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Organization" sheetId="10" r:id="rId10"/>
    <s:sheet name="Accounting Policies" sheetId="11" r:id="rId11"/>
    <s:sheet name="Acquisitions" sheetId="12" r:id="rId12"/>
    <s:sheet name="Energy and Related Sales, Net" sheetId="13" r:id="rId13"/>
    <s:sheet name="Gain on Dispositions of Plant, " sheetId="14" r:id="rId14"/>
    <s:sheet name="Asset Impairment Charges" sheetId="15" r:id="rId15"/>
    <s:sheet name="Earnings Per Share" sheetId="16" r:id="rId16"/>
    <s:sheet name="Accumulated Other Comprehensive" sheetId="17" r:id="rId17"/>
    <s:sheet name="Income Taxes" sheetId="18" r:id="rId18"/>
    <s:sheet name="Stock-Based Compensation" sheetId="19" r:id="rId19"/>
    <s:sheet name="Retirement Plans and Other Post" sheetId="20" r:id="rId20"/>
    <s:sheet name="Inventories" sheetId="21" r:id="rId21"/>
    <s:sheet name="Plant, Equipment and Timberland" sheetId="22" r:id="rId22"/>
    <s:sheet name="Goodwill and Intangible Assets" sheetId="23" r:id="rId23"/>
    <s:sheet name="Other Long-Term Assets" sheetId="24" r:id="rId24"/>
    <s:sheet name="Other Current Liabilities" sheetId="25" r:id="rId25"/>
    <s:sheet name="Long-Term Debt" sheetId="26" r:id="rId26"/>
    <s:sheet name="Asset Retirement Obligation" sheetId="27" r:id="rId27"/>
    <s:sheet name="Fair Value of Financial Instrum" sheetId="28" r:id="rId28"/>
    <s:sheet name="Financial Derivatives and Hedgi" sheetId="29" r:id="rId29"/>
    <s:sheet name="Shareholders' Equity" sheetId="30" r:id="rId30"/>
    <s:sheet name="Share Repurchases" sheetId="31" r:id="rId31"/>
    <s:sheet name="Commitments, Contingencies and " sheetId="32" r:id="rId32"/>
    <s:sheet name="Segment Information" sheetId="33" r:id="rId33"/>
    <s:sheet name="Condensed Consolidating Financi" sheetId="34" r:id="rId34"/>
    <s:sheet name="Quarterly Results" sheetId="35" r:id="rId35"/>
    <s:sheet name="Valuation and Qualifying Accoun" sheetId="36" r:id="rId36"/>
    <s:sheet name="Accounting Policies (Policies)" sheetId="37" r:id="rId37"/>
    <s:sheet name="Accounting Policies (Tables)" sheetId="38" r:id="rId38"/>
    <s:sheet name="Acquisitions (Tables)" sheetId="39" r:id="rId39"/>
    <s:sheet name="Energy and Related Sales, Net (" sheetId="40" r:id="rId40"/>
    <s:sheet name="Gain on Dispositions of Plant41" sheetId="41" r:id="rId41"/>
    <s:sheet name="Earnings Per Share (Tables)" sheetId="42" r:id="rId42"/>
    <s:sheet name="Accumulated Other Comprehensi43" sheetId="43" r:id="rId43"/>
    <s:sheet name="Income Taxes (Tables)" sheetId="44" r:id="rId44"/>
    <s:sheet name="Stock-Based Compensation (Table" sheetId="45" r:id="rId45"/>
    <s:sheet name="Retirement Plans and Other Po46" sheetId="46" r:id="rId46"/>
    <s:sheet name="Inventories (Tables)" sheetId="47" r:id="rId47"/>
    <s:sheet name="Plant, Equipment and Timberla48" sheetId="48" r:id="rId48"/>
    <s:sheet name="Goodwill and Intangible Assets " sheetId="49" r:id="rId49"/>
    <s:sheet name="Other Long-Term Assets (Tables)" sheetId="50" r:id="rId50"/>
    <s:sheet name="Other Current Liabilities (Tabl" sheetId="51" r:id="rId51"/>
    <s:sheet name="Long-Term Debt (Tables)" sheetId="52" r:id="rId52"/>
    <s:sheet name="Asset Retirement Obligation (Ta" sheetId="53" r:id="rId53"/>
    <s:sheet name="Fair Value of Financial Instr54" sheetId="54" r:id="rId54"/>
    <s:sheet name="Financial Derivatives and Hed55" sheetId="55" r:id="rId55"/>
    <s:sheet name="Shareholders' Equity (Tables)" sheetId="56" r:id="rId56"/>
    <s:sheet name="Share Repurchases (Tables)" sheetId="57" r:id="rId57"/>
    <s:sheet name="Commitments, Contingencies an58" sheetId="58" r:id="rId58"/>
    <s:sheet name="Segment Information (Tables)" sheetId="59" r:id="rId59"/>
    <s:sheet name="Condensed Consolidating Finan60" sheetId="60" r:id="rId60"/>
    <s:sheet name="Quarterly Results (Tables)" sheetId="61" r:id="rId61"/>
    <s:sheet name="Accounting Policies - Additiona" sheetId="62" r:id="rId62"/>
    <s:sheet name="Accounting Policies - Schedule " sheetId="63" r:id="rId63"/>
    <s:sheet name="Acquisitions - Additional Infor" sheetId="64" r:id="rId64"/>
    <s:sheet name="Acquisitions - Summary of Alloc" sheetId="65" r:id="rId65"/>
    <s:sheet name="Acquisitions - Summary of Pro F" sheetId="66" r:id="rId66"/>
    <s:sheet name="Energy and Related Sales, Net -" sheetId="67" r:id="rId67"/>
    <s:sheet name="Gain on Dispositions of Plant68" sheetId="68" r:id="rId68"/>
    <s:sheet name="Asset Impairment Charges - Addi" sheetId="69" r:id="rId69"/>
    <s:sheet name="Earnings Per Share - Details of" sheetId="70" r:id="rId70"/>
    <s:sheet name="Earnings Per Share - Number of " sheetId="71" r:id="rId71"/>
    <s:sheet name="Accumulated Other Comprehensi72" sheetId="72" r:id="rId72"/>
    <s:sheet name="Accumulated Other Comprehensi73" sheetId="73" r:id="rId73"/>
    <s:sheet name="Income Taxes - Schedule of Prov" sheetId="74" r:id="rId74"/>
    <s:sheet name="Income Taxes - Additional Infor" sheetId="75" r:id="rId75"/>
    <s:sheet name="Income Taxes - Schedule of Dome" sheetId="76" r:id="rId76"/>
    <s:sheet name="Income Taxes - Schedule of Reco" sheetId="77" r:id="rId77"/>
    <s:sheet name="Income Taxes - Schedule of Curr" sheetId="78" r:id="rId78"/>
    <s:sheet name="Income Taxes - Schedule of Cu79" sheetId="79" r:id="rId79"/>
    <s:sheet name="Income Taxes - Schedule of Unre" sheetId="80" r:id="rId80"/>
    <s:sheet name="Income Taxes - Summary of Tax Y" sheetId="81" r:id="rId81"/>
    <s:sheet name="Income Taxes - Summary of Infor" sheetId="82" r:id="rId82"/>
    <s:sheet name="Stock-Based Compensation - Addi" sheetId="83" r:id="rId83"/>
    <s:sheet name="Stock-Based Compensation - Summ" sheetId="84" r:id="rId84"/>
    <s:sheet name="Stock-Based Compensation - Comp" sheetId="85" r:id="rId85"/>
    <s:sheet name="Stock-Based Compensation - Sche" sheetId="86" r:id="rId86"/>
    <s:sheet name="Retirement Plans and Other Po87" sheetId="87" r:id="rId87"/>
    <s:sheet name="Retirement Plans and Other Po88" sheetId="88" r:id="rId88"/>
    <s:sheet name="Retirement Plans and Other Po89" sheetId="89" r:id="rId89"/>
    <s:sheet name="Retirement Plans and Other Po90" sheetId="90" r:id="rId90"/>
    <s:sheet name="Retirement Plans and Other Po91" sheetId="91" r:id="rId91"/>
    <s:sheet name="Retirement Plans and Other Po92" sheetId="92" r:id="rId92"/>
    <s:sheet name="Retirement Plans and Other Po93" sheetId="93" r:id="rId93"/>
    <s:sheet name="Retirement Plans and Other Po94" sheetId="94" r:id="rId94"/>
    <s:sheet name="Retirement Plans and Other Po95" sheetId="95" r:id="rId95"/>
    <s:sheet name="Retirement Plans and Other Po96" sheetId="96" r:id="rId96"/>
    <s:sheet name="Retirement Plans and Other Po97" sheetId="97" r:id="rId97"/>
    <s:sheet name="Retirement Plans and Other Po98" sheetId="98" r:id="rId98"/>
    <s:sheet name="Retirement Plans and Other Po99" sheetId="99" r:id="rId99"/>
    <s:sheet name="Retirement Plans and Other P100" sheetId="100" r:id="rId100"/>
    <s:sheet name="Retirement Plans and Other P101" sheetId="101" r:id="rId101"/>
    <s:sheet name="Inventories - Inventories, Net " sheetId="102" r:id="rId102"/>
    <s:sheet name="Inventories - Additional Inform" sheetId="103" r:id="rId103"/>
    <s:sheet name="Plant, Equipment and Timberl104" sheetId="104" r:id="rId104"/>
    <s:sheet name="Plant, Equipment and Timberl105" sheetId="105" r:id="rId105"/>
    <s:sheet name="Goodwill and Intangible Asse106" sheetId="106" r:id="rId106"/>
    <s:sheet name="Goodwill and Intangible Asse107" sheetId="107" r:id="rId107"/>
    <s:sheet name="Goodwill and Intangible Asse108" sheetId="108" r:id="rId108"/>
    <s:sheet name="Other Long-Term Assets - Summar" sheetId="109" r:id="rId109"/>
    <s:sheet name="Other Current Liabilities - Sum" sheetId="110" r:id="rId110"/>
    <s:sheet name="Long-Term Debt - Summary of Lon" sheetId="111" r:id="rId111"/>
    <s:sheet name="Long-Term Debt - Summary of 112" sheetId="112" r:id="rId112"/>
    <s:sheet name="Long-Term Debt - Additional Inf" sheetId="113" r:id="rId113"/>
    <s:sheet name="Long-Term Debt - Summary of Deb" sheetId="114" r:id="rId114"/>
    <s:sheet name="Long-Term Debt - Amortization o" sheetId="115" r:id="rId115"/>
    <s:sheet name="Asset Retirement Obligation - A" sheetId="116" r:id="rId116"/>
    <s:sheet name="Asset Retirement Obligation - S" sheetId="117" r:id="rId117"/>
    <s:sheet name="Asset Retirement Obligation 118" sheetId="118" r:id="rId118"/>
    <s:sheet name="Fair Value of Financial Inst119" sheetId="119" r:id="rId119"/>
    <s:sheet name="Fair Value of Financial Inst120" sheetId="120" r:id="rId120"/>
    <s:sheet name="Fair Value of Financial Inst121" sheetId="121" r:id="rId121"/>
    <s:sheet name="Financial Derivatives and He122" sheetId="122" r:id="rId122"/>
    <s:sheet name="Financial Derivatives and He123" sheetId="123" r:id="rId123"/>
    <s:sheet name="Financial Derivatives and He124" sheetId="124" r:id="rId124"/>
    <s:sheet name="Financial Derivatives and He125" sheetId="125" r:id="rId125"/>
    <s:sheet name="Financial Derivatives and He126" sheetId="126" r:id="rId126"/>
    <s:sheet name="Shareholders' Equity - Summary " sheetId="127" r:id="rId127"/>
    <s:sheet name="Share Repurchases - Additional " sheetId="128" r:id="rId128"/>
    <s:sheet name="Share Repurchases - Summary of " sheetId="129" r:id="rId129"/>
    <s:sheet name="Commitments, Contingencies a130" sheetId="130" r:id="rId130"/>
    <s:sheet name="Commitments, Contingencies a131" sheetId="131" r:id="rId131"/>
    <s:sheet name="Commitments, Contingencies a132" sheetId="132" r:id="rId132"/>
    <s:sheet name="Segment and Geographic Informat" sheetId="133" r:id="rId133"/>
    <s:sheet name="Segment and Geographic Infor134" sheetId="134" r:id="rId134"/>
    <s:sheet name="Segment and Geographic Infor135" sheetId="135" r:id="rId135"/>
    <s:sheet name="Segment and Geographic Infor136" sheetId="136" r:id="rId136"/>
    <s:sheet name="Condensed Consolidating Fina137" sheetId="137" r:id="rId137"/>
    <s:sheet name="Condensed Consolidating Fina138" sheetId="138" r:id="rId138"/>
    <s:sheet name="Condensed Consolidating Fina139" sheetId="139" r:id="rId139"/>
    <s:sheet name="Condensed Consolidating Fina140" sheetId="140" r:id="rId140"/>
    <s:sheet name="Quarterly Results - Schedule of" sheetId="141" r:id="rId141"/>
    <s:sheet name="Schedule II - Valuation and Qua" sheetId="142" r:id="rId142"/>
  </s:sheets>
  <s:definedNames/>
  <s:calcPr calcId="124519" calcMode="auto" fullCalcOnLoad="1"/>
</s:workbook>
</file>

<file path=xl/sharedStrings.xml><?xml version="1.0" encoding="utf-8"?>
<sst xmlns="http://schemas.openxmlformats.org/spreadsheetml/2006/main" uniqueCount="1211">
  <si>
    <t>Document and Entity Information - USD ($) $ in M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LT</t>
  </si>
  <si>
    <t>Entity Registrant Name</t>
  </si>
  <si>
    <t>GLATFELTER P H CO</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Income - USD ($) shares in Thousands, $ in Thousands</t>
  </si>
  <si>
    <t>3 Months Ended</t>
  </si>
  <si>
    <t>Sep. 30, 2015</t>
  </si>
  <si>
    <t>Mar. 31, 2015</t>
  </si>
  <si>
    <t>Dec. 31, 2014</t>
  </si>
  <si>
    <t>Sep. 30, 2014</t>
  </si>
  <si>
    <t>Jun. 30, 2014</t>
  </si>
  <si>
    <t>Mar. 31, 2014</t>
  </si>
  <si>
    <t>Dec. 31, 2013</t>
  </si>
  <si>
    <t>Income Statement [Abstract]</t>
  </si>
  <si>
    <t>Net sales</t>
  </si>
  <si>
    <t>Energy and related sales, net</t>
  </si>
  <si>
    <t>Total revenues</t>
  </si>
  <si>
    <t>Costs of products sold</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other expense</t>
  </si>
  <si>
    <t>Income before income taxes</t>
  </si>
  <si>
    <t>Income tax provision</t>
  </si>
  <si>
    <t>Net income</t>
  </si>
  <si>
    <t>Earnings per share</t>
  </si>
  <si>
    <t>Basic</t>
  </si>
  <si>
    <t>Diluted</t>
  </si>
  <si>
    <t>Cash dividends declared per common share</t>
  </si>
  <si>
    <t>Weighted average shares outstanding</t>
  </si>
  <si>
    <t>Consolidated Statements of Comprehensive Income - USD ($) $ in Thousands</t>
  </si>
  <si>
    <t>Statement of Comprehensive Income [Abstract]</t>
  </si>
  <si>
    <t>Foreign currency translation adjustments</t>
  </si>
  <si>
    <t>Net change in:</t>
  </si>
  <si>
    <t>Deferred gains (losses) on cash flow hedges, net of taxes of $880, $(1,281) and $178, respectively</t>
  </si>
  <si>
    <t>Unrecognized retirement obligations, net of taxes of $(2,920), $20,730 and $(45,118), respectively</t>
  </si>
  <si>
    <t>Other comprehensive income (loss)</t>
  </si>
  <si>
    <t>Comprehensive income (loss)</t>
  </si>
  <si>
    <t>Consolidated Statements of Comprehensive Income (Parenthetical) - USD ($) $ in Thousands</t>
  </si>
  <si>
    <t>Taxes on deferred losses on cash flow hedges</t>
  </si>
  <si>
    <t>Taxes on unrecognized retirement obligations</t>
  </si>
  <si>
    <t>Consolidated Balance Sheets - USD ($) $ in Thousands</t>
  </si>
  <si>
    <t>Assets</t>
  </si>
  <si>
    <t>Cash and cash equivalents</t>
  </si>
  <si>
    <t>Accounts receivable (less allowance for doubtful accounts: 2015 - $2,239; 2014 - $2,703)</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 $0.01 par value; authorized - 120,000,000; issued - 54,361,980 (including treasury shares: 2015 - 10,941,944; 2014 - 11,307,589)</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Adjustments to reconcile to net cash provided by operations:</t>
  </si>
  <si>
    <t>Depreciation, depletion and amortization</t>
  </si>
  <si>
    <t>Amortization of debt issue costs and original issue discount</t>
  </si>
  <si>
    <t>Pension expense, net of unfunded benefits paid</t>
  </si>
  <si>
    <t>Charge for impairment of intangible asset</t>
  </si>
  <si>
    <t>Deferred income tax benefi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Acquisition, net of cash acquired</t>
  </si>
  <si>
    <t>Net cash used by investing activities</t>
  </si>
  <si>
    <t>Financing activities</t>
  </si>
  <si>
    <t>Net borrowings under (repayments of) revolving credit facility</t>
  </si>
  <si>
    <t>Payments of borrowing costs</t>
  </si>
  <si>
    <t>Proceeds from term loans</t>
  </si>
  <si>
    <t>Repayment of term loans</t>
  </si>
  <si>
    <t>Repurchases of common stock</t>
  </si>
  <si>
    <t>Payments of dividends</t>
  </si>
  <si>
    <t>Payments related to share-based compensation awards and other</t>
  </si>
  <si>
    <t>Net cash (used) provided by financing activities</t>
  </si>
  <si>
    <t>Effect of exchange rate changes on cash</t>
  </si>
  <si>
    <t>Net increase (decrease) in cash and cash equivalents</t>
  </si>
  <si>
    <t>Cash and cash equivalents at the beginning of period</t>
  </si>
  <si>
    <t>Cash and cash equivalents at the end of period</t>
  </si>
  <si>
    <t>Cash paid for:</t>
  </si>
  <si>
    <t>Interest, net of amounts capitalized</t>
  </si>
  <si>
    <t>Income taxes, net</t>
  </si>
  <si>
    <t>Consolidated 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2</t>
  </si>
  <si>
    <t>Other comprehensive income</t>
  </si>
  <si>
    <t>Tax effect on exercise of stock awards</t>
  </si>
  <si>
    <t>Cash dividends declared</t>
  </si>
  <si>
    <t>Share-based compensation expense</t>
  </si>
  <si>
    <t>Delivery of treasury shares</t>
  </si>
  <si>
    <t>RSUs and PSAs</t>
  </si>
  <si>
    <t>401 (k) plans</t>
  </si>
  <si>
    <t>Employee stock options exercised - net</t>
  </si>
  <si>
    <t>Ending Balance at Dec. 31, 2013</t>
  </si>
  <si>
    <t>Repurchase of common shares</t>
  </si>
  <si>
    <t>Ending Balance at Dec. 31, 2014</t>
  </si>
  <si>
    <t>Ending Balance at Dec. 31, 2015</t>
  </si>
  <si>
    <t>Consolidated Statements of Shareholders' Equity (Parenthetical) - $ / shares</t>
  </si>
  <si>
    <t>Per share amount of cash dividends declared</t>
  </si>
  <si>
    <t>Organization</t>
  </si>
  <si>
    <t>Organization, Consolidation and Presentation of Financial Statements [Abstract]</t>
  </si>
  <si>
    <t>1. ORGANIZATION
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 [Abstract]</t>
  </si>
  <si>
    <t>2. ACCOUNTING POLICIES
Principles of
Consolidation
Accounting
Estimates
Cash and Cash
Equivalents
Inventories
Plant, Equipment and
Timberlands
The range of estimated
service lives used to calculate financial reporting depreciation
for principal items of plant and equipment are as
follows:
Buildings 15 – 45 Years
Machinery and equipment 5 – 40 Years
Other 3 – 25
Years
Maintenance and
Repairs
Valuation of
Long-lived Assets, Intangible Assets and
Goodwill
Asset Retirement
Obligations Asset Retirement and
Environmental Obligations,
Income
Taxes Income
Taxes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Treasury
Stock
Foreign Currency
Translation
Revenue
Recognition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
Environmental
Liabilities
Earnings Per
Share
Financial Derivatives
and Hedging Activities Derivatives and
Hedging
Cash Flow
Hedges
Fair Value of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February 2016, the
FASB issued Accounting Standards Update (“ASU”)
No. 2016-02, Leases (Topic 842). The ASU will require
organizations that lease assets – referred to as
“lessees” – to recognize on the balance
sheet the assets and liabilities for the rights and obligations
created by those leases. The new guidance will be effective for
annual periods beginning after December 15, 2018, and interim
periods therein. Early adoption is permitted. We have yet to
analyze or assess the impact this standard will have on
us.
In April 2015, the FASB
issued ASU No. 2015-03, Interest - Imputation of
Interest (Subtopic 835-30) Simplifying the Presentation of
Debt Issuance Costs
In May 2014, the FASB
issued ASU No. 2014-09 - Revenue from Contracts with
Customers</t>
  </si>
  <si>
    <t>Acquisitions</t>
  </si>
  <si>
    <t>Business Combinations [Abstract]</t>
  </si>
  <si>
    <t>ACQUISITIONS
On October 1, 2014,
we completed the acquisition of all of the outstanding equity of
Spezialpapierfabrik Oberschmitten GmbH (“SPO”) from
FINSPO Beteiligungs-GmbH for $8.0 million. SPO had annual sales of
approximately $33 million in 2014. SPO, located near Frankfurt,
Germany, primarily produces highly technical papers for a wide
range of capacitors used in consumer and industrial products;
insulation papers for cables and transformers; and materials for
industrial power inverters, electromagnetic current filters and
electric rail traction. SPO also produces glassine products, which
are used in cosmetics packaging, food packaging, and pharmaceutical
dosage bags. SPO is operated as part of the Composite Fibers
business unit, and complements our technical specialties
products.
On April 30, 2013,
we completed the acquisition of all outstanding shares of Dresden
Papier GmbH (“Dresden”) from Fortress Paper Ltd. for
$211 million, net of cash acquired. Dresden, based in Heidenau,
Germany, is the leading global supplier of nonwoven wallpaper base
materials, and is a major supplier to most of the world’s
largest wallpaper manufacturers. Dresden’s revenue for the
full year 2013 was $158.6 million and it employed approximately 146
people at its state-of-the-art, 72,800 short-ton-capacity
manufacturing facility. We financed the acquisition through a
combination of cash on hand and borrowings under our Revolving
Credit Facility.
The acquisition of
Dresden added another industry-leading nonwovens product line to
our Composite Fibers business unit, and broadened our relationship
with leading producers of consumer and industrial
products.
The allocation of the
purchase price to assets acquired and liabilities assumed was as
follows:
In thousands
Final Allocation
Assets
Cash and cash equivalents $ 12,227
Accounts receivable 23,870
Inventory 13,864
Prepaid and other current
assets 8,060
Plant, equipment and
timberlands 60,951
Intangible assets 87,596
Goodwill
74,870
Total assets 281,438
Liabilities
Accounts payable 20,253
Deferred tax liabilities 36,120
Other long term
liabilities
1,927
Total liabilities
58,300
Total 223,138
less cash acquired
(12,227 )
Total purchase price
$ 210,911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
Acquired property, plant
and equipment are being depreciated on a straight-line basis with
estimated remaining lives ranging from 5 years to 30 years.
Intangible assets are being amortized on a straight-line basis over
an average estimated remaining life of 17 years reflecting the
expected future value.
In connection with the
Dresden acquisition we recorded $74.9 million of goodwill and $87.6
million of intangible assets. The goodwill arising from the
acquisition largely relates to strategic benefits, product and
market diversification, assembled workforce, and similar factors.
For tax purposes, none of the goodwill is deductible. Intangible
assets consisted of $9.8 million of non-amortizing tradename, and
the remainder consists of technology and customer relationships.
Refer to Note 6 – Asset Impairment Charges for additional
information.
Our results of operations
include the results of Dresden prospectively since the acquisition
was completed on April 30, 2013. All such results reported
herein are included as part of the Composite Fibers business unit.
Revenue and operating income of Dresden included in our
consolidated results of operations for 2013 totaled $101.8 million
and $18.3 million, respectively.
The table below
summarizes pro forma financial information as if the acquisition
and related financing transaction occurred as of January 1,
2013
Year ended
2013
In thousands, except per
share
Pro forma
Net sales $ 1,779,434
Net income 80,381
Diluted earnings per share
1.82
During 2013, we incurred
legal, professional and advisory costs directly related to the
Dresden acquisition totaling $3.2 million. For purposes of
presenting the above pro forma financial information, such costs
have been eliminated. All such costs are presented under the
caption “Selling, general and administrative expenses”
in the accompanying consolidated statements of income. In addition,
the pro forma financial information excludes $1.1 million of
charges to costs of products sold related to the write up of
inventory to fair value and $2.0 million of integration related
costs. This unaudited pro forma financial information above is not
necessarily indicative of what the operating results would have
been had the acquisition been completed at the beginning of the
respective period nor is it indicative of future
results.</t>
  </si>
  <si>
    <t>Energy and Related Sales, Net</t>
  </si>
  <si>
    <t>Text Block [Abstract]</t>
  </si>
  <si>
    <t xml:space="preserve">4. ENERGY AND RELATED SALES, NET
We sell excess power
generated by the Spring Grove, PA facility. We also sell renewable
energy credits generated by the Spring Grove, PA and Chillicothe,
OH facilities representing sales of certified credits earned
related to burning renewable sources of energy such as black liquor
and wood waste.
The following table
summarizes this activity for each of the past three
years:
Year ended
December 31
In thousands
2015
2014
2013
Energy sales $ 5,315
$ 11,886 $ 8,189
Costs to produce
(4,428 )
(6,204 )
(6,784 )
Net 887
5,682 1,405
Renewable energy credits
4,777
2,245
1,748
Total
$ 5,664
$ 7,927
$ 3,153 </t>
  </si>
  <si>
    <t>Gain on Dispositions of Plant, Equipment and Timberlands</t>
  </si>
  <si>
    <t>Property, Plant and Equipment [Abstract]</t>
  </si>
  <si>
    <t xml:space="preserve">5. GAIN ON DISPOSITIONS OF PLANT, EQUIPMENT AND
TIMBERLANDS
During 2015, 2014 and
2013, we completed the following sales of assets:
Dollars in
thousands
Acres
Proceeds
Gain
2015
Timberlands 15,628 $ 23,917 $ 20,867
Other n/a
542
246
Total
$ 24,459
$ 21,113
2014
Timberlands 2,753 $ 5,062 $ 4,855
Other n/a
10
6
Total
$ 5,072
$ 4,861
2013
Timberlands 876 $ 1,445 $ 1,410
Other n/a
502
316
Total
$ 1,947
$ 1,726 </t>
  </si>
  <si>
    <t>Asset Impairment Charges</t>
  </si>
  <si>
    <t>Goodwill and Intangible Assets Disclosure [Abstract]</t>
  </si>
  <si>
    <t>6. ASSET IMPAIRMENT CHARGES
During 2015 and 2014, in
connection with our annual test of potential impairment of
indefinite lived intangible assets, we recorded $1.2 million and
$3.3 million, respectively, of non-cash asset impairment charges.
The trade name intangible asset was acquired in connection with our
Composite Fibers business unit’s 2013 Dresden acquisition.
The charges were due to changes in the estimated fair value of the
trade name, primarily driven by lower forecasted revenues
associated with the business, an increase in discount rates related
to Dresden’s business in Russia and Ukraine and this
region’s political and economic instability. The fair value
of the asset was estimated using a discounted cash flow model under
a relief from royalty method. The significant assumptions used
included projected financial performance and discount rates, which
resulted in a Level 3 fair value classification.
The charge is recorded in
the accompanying consolidated statements of income under the
caption “Selling, general and administrative expenses.”
For additional information on Goodwill and Intangible Assets, see
Note 14.</t>
  </si>
  <si>
    <t>Earnings Per Share</t>
  </si>
  <si>
    <t>Earnings Per Share [Abstract]</t>
  </si>
  <si>
    <t>7. EARNINGS PER SHARE
The following table sets
forth the details of basic and diluted earnings per share
(EPS):
Year ended
December 31
In thousands, except per
share
2015
2014
2013
Net income
$ 64,575
$ 69,246
$ 67,158
Weighted average common shares
outstanding used in basic EPS 43,397
43,201 43,158
Common shares issuable upon exercise
of dilutive stock options and PSAs / RSUs
545
865
1,141
Weighted average common shares
outstanding and common share equivalents used in diluted
EPS
43,942
44,066
44,299
Earnings per share
Basic $ 1.49
$ 1.60 $ 1.56
Diluted
1.47
1.57
1.52
The following table sets
forth the potential common shares outstanding for stock options and
restricted stock units that were not included in the computation of
diluted EPS for the period indicated, because their effect would be
anti-dilutive:
Year ended December 31
In thousands
2015
2014
2013
Potential common shares
678
277
7</t>
  </si>
  <si>
    <t>Accumulated Other Comprehensive Income</t>
  </si>
  <si>
    <t>Equity [Abstract]</t>
  </si>
  <si>
    <t>ACCUMULATED OTHER COMPREHENSIVE INCOME
The following table sets
forth details of the changes in accumulated other comprehensive
income (losses) for the three years ended December 31, 2015,
2014 and 2013.
in thousands
Currency
Unrealized gain
Change in
Change in other
Total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 (2,581 ) (454 ) 6,236 (35,616 )
Balance at December 31,
2015
$ (73,041 )
$ (225 )
$ (120,714 )
$ 3,494
$ (190,486 )
Balance at January 1,
2014 $ 15,141 $ (941 ) $ (89,547 ) $ (10 ) $ (75,357 )
Other comprehensive income before
reclassifications (net of tax) (49,365 ) 2,826 (40,266 ) (2,803 ) (89,608 )
Amounts reclassified from accumulated
other comprehensive income (net of tax) – 471 9,553 71 10,095
Net current period other
comprehensive income (loss) (49,365 ) 3,297 (30,713 ) (2,732 ) (79,513 )
Balance at December 31,
2014
$ (34,224 )
$ 2,356
$ (120,260 )
$ (2,742 )
$ (154,870 )
Balance at January 1, 2013 $ 315 $ (424 ) $ (159,560 ) $ (4,297 ) $ (163,966 )
Other comprehensive income before
reclassifications (net of tax) 14,826 (1,198 ) 54,906 4,187 72,721
Amounts reclassified from accumulated
other comprehensive income (net of tax)
–
681
15,107
100
15,888
Net current period other
comprehensive income (loss)
14,826
(517 )
70,013
4,287
88,609
Balance at December 31,
2013
$ 15,141
$ (941 )
$ (89,547 )
$ (10 )
$ (75,357 )
The following table sets
forth the amounts reclassified from accumulated other comprehensive
income (losses) for the years indicated.
Year ended
December 31
In thousands
2015
2014
2013
Description Line Item in Statements of Income
Cash flow hedges (Note
20)
(Gains) losses on cash flow
hedges $ (5,752 ) $ 655 $ 945 Costs
of products sold
Tax expense (benefit)
1,551
(184 )
(264 ) Income tax provision
Net of tax (4,201 ) 471 681
Retirement plan obligations (Note
11)
Amortization of deferred benefit pension plan items
Prior service costs 2,300 2,503 2,470 Costs
of products sold
762 830 649 Selling, general and administrative
Actuarial losses 12,745 8,965 16,399 Costs
of products sold
4,388
3,086
4,699 Selling, general and administrative
20,195 15,384 24,217
Tax expense (benefit)
(7,654 )
(5,831 )
(9,110 ) Income tax provision
Net of tax 12,541 9,553 15,107
Amortization of deferred benefit other plan items
Prior service costs (230 ) (237 ) (384 ) Costs
of products sold
(50 ) (51 ) (96 ) Selling, general and administrative
Actuarial losses 190 331 494 Costs
of products sold
41
71
147 Selling, general and administrative
(49 ) 114 161
Tax expense (benefit)
19
(43 )
(61 ) Income tax provision
Net of tax
(30 )
71
100
Total reclassifications, net of
tax
$ 8,310
$ 10,095
$ 15,888</t>
  </si>
  <si>
    <t>Income Taxes</t>
  </si>
  <si>
    <t>Income Tax Disclosure [Abstract]</t>
  </si>
  <si>
    <t xml:space="preserve">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income
taxes from operations consisted of the following:
Year ended
December 31
In thousands
2015
2014
2013
Current taxes
Federal $ 5,047
$ 3,291 $ 625
State (1,680 )
238 (4,365 )
Foreign
12,536
24,027
17,268
15,903
27,556 13,528
Deferred taxes and other
Federal (7,287 )
(3,975 ) (10,973 )
State 564
(147 ) (474 )
Foreign
4,821
(5,297 )
(38 )
(1,902 )
(9,419 )
(11,485 )
Income tax provision
$ 14,001
$ 18,137
$ 2,043
The amounts set forth
above for total deferred taxes and other included a deferred tax
benefit of $2.7 million, $9.6 million and $15.1 million in 2015,
2014 and 2013, respectively. Other taxes totaled an expense of $0.8
million, $0.2 million and $3.6 million in 2015, 2014 and 2013,
respectively, associated with the deferred tax impact of uncertain
tax positions.
The following are the
domestic and foreign components of pretax income from
operations:
Year ended
December 31
In thousands
2015
2014
2013
United States $ 2,382
$ 4,637 $ (3,052 )
Foreign
76,194
82,746
72,253
Total pretax income
$ 78,576
$ 87,383
$ 69,201
A reconciliation between
the income tax provision, computed by applying the statutory
federal income tax rate of 35% to income before income taxes, and
the actual income tax provision is as follows:
Year ended
December 31
2015
2014
2013
Federal income tax provision at
statutory rate 35.0 %
35.0 % 35.0 %
State income taxes, net of federal
income tax benefit 0.3
0.2 0.5
Foreign income tax rate
differential (8.6 )
(5.0 ) (5.0 )
Change in statutory tax
rates –
(2.2 ) (0.6 )
Tax credits (1.9 )
(2.0 ) (4.4 )
Change in unrecognized tax benefits,
net (2.1 )
1.3 (22.7 )
Permanent differences on non-U.S.
earnings (4.4 )
(2.8 ) (0.4 )
Valuation allowance 0.4
(2.7 ) –
Other
(0.9 )
(1.0 )
0.6
Provision for income taxes
17.8 %
20.8 %
3.0 %
The sources of deferred
income taxes were as follows at December 31:
2015
2014
In thousands
Current
Non
Current
Non
Reserves $ – $ 11,931
$ 5,032 $ 7,987
Compensation – 8,250
3,087 5,075
Post-retirement benefits – 19,476
1,531 21,338
Property – (84,009 )
– (89,432 )
Intangible assets – (17,748 )
– (21,285 )
Pension – (26,885 )
532 (30,412 )
Inventories – 3,445
2,758 –
Other – 605
(783 ) 1,171
Research &amp; development
expenses – 8,925
– –
Tax carryforwards
–
8,413
8,560
12,660
Subtotal – (67,597 )
20,717 (92,898 )
Valuation allowance
–
(3,773 )
(934 )
(2,288 )
Total
$ –
$ (71,370 )
$ 19,783
$ (95,186 )
Current and non-current
deferred tax assets and liabilities are included in the following
balance sheet captions:
December 31
In thousands
2015
2014
Prepaid expenses and $ –
$ 20,017
Other assets 5,088
8,830
Other current liabilities –
234
Deferred income taxes
76,458
104,016
We early adopted
Accounting Standards Update 2015-17, Income Taxes (Topic 740)
effective December 31, 2015 on a prospective basis. Adoption
of this ASU required the reclassification of our current deferred
tax assets and liabilities to non-current deferred tax assets and
liabilities in our consolidated balance sheet as of
December 31, 2015. No prior periods were retrospectively
adjusted. The adoption of ASU 2015-17 had no impact on our
consolidated results of income or financial position.
At December 31, 2015
we had state and foreign tax net operating loss (“NOL”)
carryforwards of $80.9 million and $4.2 million, respectively.
These NOL carryforwards are available to offset future taxable
income, if any. The state NOL carryforwards expire at various times
and in various amounts beginning in 2016 and through 2035. Certain
foreign NOL carryforwards begin to expire in 2019.
The state and foreign NOL
carryforwards on the income tax returns filed included unrecognized
tax benefits taken in prior years. The NOLs for which a deferred
tax asset is recognized for financial statement purposes in
accordance with ASC 740 are presented net of these unrecognized tax
benefits.
In addition, we had
various state tax credit carryforwards totaling $0.4 million, which
begin to expire in 2016, and foreign investment tax credits of $2.3
million which begin to expire in 2028.
As of December 31,
2015 and 2014, we had valuation allowances of $3.8 million and $3.2
million, respectively, against net deferred tax assets, primarily
due to uncertainty regarding the ability to utilize state and
foreign tax NOL carryforwards and certain state tax credits. The
change in the valuation allowance was primarily due to the
inability to utilize certain state NOLs before they
expire.
Tax credits and other
incentives reduce tax expense in the year the credits are claimed.
We recorded tax credits of $1.5 million, $1.8 million and $3.0
million in 2015, 2014 and 2013, respectively, related to research
and development credits and fuels tax credits.
At December 31, 2015
and 2014, unremitted earnings of subsidiaries outside the United
States deemed to be indefinitely reinvested totaled $338.6 million
and $305.6 million, respectively. Because the unremitted earnings
of subsidiaries are deemed to be indefinitely reinvested as of
December 31, 2015 and because we have no need, or plans, to
repatriate such earnings, no deferred tax liability has been
recognized in our consolidated financial statements. It is not
practicable to determine the amount of additional taxes that have
not been provided.
As of December 31,
2015, 2014 and 2013, we had $12.2 million, $14.9 million and $14.9
million of gross unrecognized tax benefits, respectively. As of
December 31, 2015, if such benefits were to be recognized,
approximately $10.8 million would be recorded as a component of
income tax expense, thereby affecting our effective tax
rate.
A reconciliation of the
beginning and ending balances of the total amounts of gross
unrecognized tax benefits is as follows:
In millions
2015
2014
2013
Balance at January 1 $ 14.9
$ 14.9 $ 30.4
Increases in tax positions for prior
years – 0.7 0.2
Decreases in tax positions for prior
years (4.3 ) (0.5 ) (4.9 )
Acquisition related:
Purchase Accounting – 0.3 1.3
Increases in tax positions for
current year 1.9 3.4 1.7
Settlements – (1.3 ) –
Lapse in statutes of
limitation
(0.3 )
(2.6 )
(13.8 )
Balance at
December 31
$ 12.2
$ 14.9
$ 14.9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Examination in
United States
Federal 2013 – 2015 N/A
State 2011 – 2015 2012 – 2014
Canada (1) 2010 – 2015 N/A
Germany (1) 2012 – 2015 2007 – 2011
France 2013 – 2015 2011 – 2012
United Kingdom 2014 – 2015 N/A
Philippines
2012, 2014 – 2015
2013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1.7 million.
Substantially all of this range relates to tax positions taken in
Germany.
We recognize interest and
penalties related to uncertain tax positions as income tax expense.
The following table summarizes information related to interest and
penalties on uncertain tax positions:
As of or for the year ended
In millions
2015
2014
2013
Accrued interest payable $ 0.6
$ 0.6
$ 0.6
Interest expense (income) –
–
(0.8 )
Penalties
– – – </t>
  </si>
  <si>
    <t>Stock-Based Compensation</t>
  </si>
  <si>
    <t>Disclosure of Compensation Related Costs, Share-based Payments [Abstract]</t>
  </si>
  <si>
    <t>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5, there were 1,364,223 shares of common
stock available for future issuance under the LTIP.
Since the approval of the
LTIP, we have issued to eligible participants restricted stock
units, performance share awards and stock only stock appreciation
rights (“SOSARs”).
Restricted Stock Units
(“RSUs”) and Performance Share Awards
(“PSAs”)
The following table
summarizes RSU and PSA activity during the past three
years:
Units
2015
2014
2013
Balance at January 1, 888,942 1,001,814 847,679
Granted 164,666 178,882 315,196
Forfeited (92,183 ) (47,379 ) (47,831 )
Shares delivered
(286,902 )
(244,375 )
(113,230 )
Balance at
December 31,
674,523
888,942
1,001,814
2015
2014
2013
Compensation expense
$ 1,758
$ 2,652
$ 2,882
The amount granted in
2015, 2014 and 2013 includes 105,017, 101,743 and 183,910 PSAs,
respectively, exclusive of reinvested dividends. The performance
period for the 2013 PSAs concluded on December 31, 2015 and,
based on actual performance relative to target, approximately 25%
of the award was issued to participants in 2016. The weighted
average grant date fair value per unit for awards in 2015, 2014 and
2013 was $24.62, $28.89 and $22.34, respectively. As of
December 31, 2015, unrecognized compensation expense for
outstanding RSUs and PSAs totaled $4.8 million. The weighted
average remaining period over which the expense will be recognized
is 2.5 years.
Stock Only Stock
Appreciation Rights
2015
2014
2013
SOSARS
Shares
Wtd Avg
Shares
Wtd Avg
Shares
Wtd Avg
Outstanding at
January 1, 1,864,707 $ 16.20
1,977,133 $ 13.91 2,121,454 $ 12.93
Granted 423,590 24.62
281,881 29.78 368,687 18.51
Exercised (70,347 ) 14.12
(364,465 ) 13.99 (435,562 ) 12.63
Canceled / forfeited
(18,208 ) 25.41
(29,842 ) 19.36
(77,446 ) 16.28
Outstanding at
December 31, 2,199,742 $ 17.82
1,864,707 $ 16.20 1,977,133 $ 13.91
Exercisable at
December 31, 1,504,599 14.48
1,285,998 12.94 1,330,816 12.58
Vested and expected to
vest 2,178,708
1,754,295 1,863,244
SOSAR Grants
Weighted average grant date fair
value per share $ 7.46
$ 9.81 $ 5.74
Aggregate grant date fair
value (in
thousands) $ 3,134
$ 2,764 $ 2,103
Black-Scholes assumptions
Dividend yield 1.94 %
1.48 % 2.16 %
Risk free rate of return 1.64 %
1.74 % 1.01 %
Volatility 36.38 %
37.59 % 39.58 %
Expected life 6 yrs
6 yrs 6 yrs
Compensation expense (in thousands)
$ 2,645
$ 2,086
$ 1,591
Under terms of the SOSAR,
the recipients received the right to receive a payment in the form
of shares of common stock equal to the difference, if any, in the
fair market value of one share of common stock at the time of
exercising the SOSAR and the exercise price. The SOSARs vest
ratably over a three year period. As of December 31, 2015, the
intrinsic value of SOSARs vested and expected to vest totaled $7.1
million. The remaining weighted average contractual life of
outstanding SOSARs was 5.4 years as of December 31,
2015.</t>
  </si>
  <si>
    <t>Retirement Plans and Other Post-Retirement Benefits</t>
  </si>
  <si>
    <t>Compensation and Retirement Disclosure [Abstract]</t>
  </si>
  <si>
    <t xml:space="preserve">RETIREMENT PLANS AND OTHER POST-RETIREMENT
BENEFITS
We provide
non-contributory retirement benefits under both funded and unfunded
plans to all U.S. employees and to certain non-U.S. employees.
Participation and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
We also provide certain
health care benefits to eligible U.S.-based retired employees and
exclude all salaried employees hired after January 1, 2008.
These benefits include a comprehensive medical plan for retirees
prior to age 65 and fixed supplemental premium payments to certain
retirees over age 65 to help defray the costs of Medicare. Claims
are paid as reported.
Pension Benefits
Other Benefits
In
millions
2015
2014
2015
2014
Change in Benefit
Obligation
Balance at beginning of
year $ 577.6 $ 487.7 $ 59.8 $ 54.8
Service cost 11.6 10.4 1.4 1.5
Interest cost 23.3 24.8 2.0 2.5
Plan amendments – 3.6 – –
Participant contributions – – 1.2 1.3
Actuarial (gain)/loss (34.8 ) 83.9 (10.1 ) 4.5
Benefits paid (34.8 ) (31.5 ) (3.3 ) (4.8 )
Effect of currency rate
changes
(1.0 )
(1.3 )
–
–
Balance at end of year $ 541.9 $ 577.6 $ 51.0 $ 59.8
Change in Plan
Assets
Fair value of plan assets at
beginning of year $ 638.0 $ 601.2 $ – $ –
Actual return on plan
assets (10.3 ) 66.3 – –
Total contributions 2.0 2.0 3.3 4.8
Benefits paid
(34.8 )
(31.5 )
(3.3 )
(4.8 )
Fair value of plan assets at end of
year
$ 594.9
$ 638.0
–
–
Funded status at end of
year
$ 53.0
$ 60.4
$ (51.0 )
$ (59.8 )
The December 31,
2014 measurement of projected benefit obligations reflected the
adoption of new mortality assumptions derived from actuarially
determined expected lives. The impact of changing assumptions is
reflected as an actuarial loss in the change in benefit
obligation.
Amounts recognized in the
consolidated balance sheets consist of the following as of
December 31:
Pension Benefits
Other Benefits
In
millions
2015
2014
2015
2014
Other long-term assets $ 89.1 $ 102.0 $ – $ –
Current liabilities (2.1 ) (2.0 ) (3.2 ) (3.7 )
Other long-term
liabilities
(34.0 )
(39.6 )
(47.7 )
(56.1 )
Net amount recognized
$ 53.0
$ 60.4
$ (50.9 )
$ (59.8 )
The components of amounts
recognized as “Accumulated other comprehensive income”
consist of the following on a pre-tax basis:
Pension Benefits
Other Benefits
In
millions
2015
2014
2015
2014
Prior service
cost/(credit) $ 12.0 $ 15.1 $ (0.8 ) $ (1.1 )
Net actuarial loss
185.0
181.3
(4.8 )
5.5
The accumulated benefit
obligation for all defined benefit pension plans was $526.7 million
and $553.8 million at December 31, 2015 and 2014,
respectively.
The weighted-average
assumptions used in computing the benefit obligations above were as
follows:
Pension Benefits
Other Benefits
2015
2014
2015
2014
Discount rate – benefit
obligation 4.65 % 4.21 % 4.38 % 3.89 %
Future compensation growth
rate
3.50
4.00
–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5 ranged from 2.30% to 4.77% for pension
plans and from 4.14% to 4.43% for other benefit plans.
Information for pension
plans with an accumulated benefit obligation in excess of plan
assets was as follows:
In millions
2015
2014
Projected benefit
obligation $ 36.1
$ 41.7
Accumulated benefit
obligation 33.1
36.1
Fair value of plan assets
– –
Net periodic benefit cost
includes the following components:
Year Ended
December 31
In millions
2015
2014
2013
Pension Benefits
Service cost $ 11.6
$ 10.4 $ 11.6
Interest cost 23.3
24.8 21.8
Expected return on plan
assets (46.0 )
(43.9 ) (43.4 )
Amortization of prior service
cost 3.1
3.3 3.1
Amortization of actuarial
loss 17.1
12.1 21.1
Total net periodic benefit
cost $ 9.1
$ 6.7 $ 14.2
Other Benefits
Service cost $ 1.4
$ 1.5 $ 2.9
Interest cost 2.0
2.5 2.1
Amortization of prior service
cost/(credit) (0.3 )
(0.3 ) (0.5 )
Amortization of actuarial
loss 0.2
0.4 0.6
Total net periodic benefit
cost
$ 3.3
$ 4.1
$ 5.1
The prior service cost
and actuarial net loss for our defined benefit pension plans that
will be amortized from accumulated other comprehensive income
(loss) into our results of operations as a component of net
periodic benefit cost over the next fiscal year are $2.7 million
and $12.2 million, respectively. The comparable amounts of expected
amortization for other benefit plans are a credit of $0.2 million
and $0.2 million, respectively.
Other changes in plan
assets and benefit obligations recognized in other comprehensive
income (loss) were as follows:
Year Ended
In
millions
2015
2014
Pension Benefits
Actuarial loss $ 21.5
$ 61.5
Plan amendments –
3.6
Amortization of prior service
cost (3.1 )
(3.3 )
Amortization of actuarial
losses (17.1 )
(12.1 )
Total recognized in other
comprehensive loss 1.3
49.7
Total recognized in net periodic
benefit cost and other comprehensive loss $ 10.4
$ 56.4
Other Benefits
Actuarial (gain) loss $ (10.1 )
$ 4.5
Amortization of prior service
cost 0.3
0.3
Amortization of actuarial
losses (0.2 )
(0.4 )
Total recognized in other
comprehensive (income) loss (10.0 )
4.4
Total recognized in net periodic
benefit cost and other comprehensive (income) loss
$ (6.7 )
$ 8.5
The weighted-average
assumptions used in computing the net periodic benefit cost
information above were as follows:
Year Ended
December 31
2015
2014
2013
Pension Benefits
Discount rate – benefit
expense 4.21 %
5.20 % 4.28 %
Future compensation growth
rate 4.00
4.00 4.00
Expected long-term rate of return on
plan assets 8.00
8.00 8.50
Other Benefits
Discount rate – benefit
expense
3.89 %
4.52 %
3.58 %
To develop the expected
long-term rate of return assumption, we considered the historical
returns and the future expected returns for each asset class, as
well as the target asset allocation of the pension
portfolio.
Assumed health care cost
trend rates used to determine benefit obligations at
December 31 were as follows:
2015
2014
Health care cost trend rate assumed
for next year 6.80 %
7.46 %
Rate to which the cost trend rate is
assumed to decline (the ultimate trend rate) 4.50
4.50
Year that the rate reaches the
ultimate rate
2037
2028
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4.0 $ 3.6
Total of service and interest cost
components
0.4
0.3
Plan
Assets
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All investments in the Plan will be
made in accordance with ERISA and other applicable
statutes.
Risk is minimized by
diversification by asset class, by style of each manager and by
sector and industry limits when applicable. The target allocation
for the Plan assets are:
Domestic Equity
Large cap 35 %
Small and mid cap 12
International equity 13
Real Estate Investment Trusts
(REIT) 5
Fixed income, cash and cash
equivalents
35
Diversification is
achieved by:
i. placing restrictions on the percentage of equity
investments in any one company, percentage of investment in any one
industry, limiting the amount of assets placed with any one
manager; and
ii. setting targets for duration of fixed income securities,
maintaining a certain level of credit quality, and limiting the
amount of investment in a single security and in non-investment
grade paper.
A formal asset allocation
review is done periodically to ensure that the Plan has an
appropriate asset allocation based on the Plan’s projected
benefit obligations. The target return for each equity and fixed
income manager will be one that places the manager’s
performance in the top 40% of its peers and on a gross basis,
exceeds that of the manager’s respective benchmark index. The
target return for cash and cash equivalents is a return that at
least equals that of the 90-day T-bills.
The Investment Policy
statement lists specific categories of securities or activities
that are prohibited including options, futures, commodities, hedge
funds, limited partnerships, and our stock.
The table below presents
the fair values of our benefit plan assets by level within the fair
value hierarchy, as described in Note 2:
December 31, 2015
In millions
Total
Level 1
Level 2
Level 3
Domestic Equity
Large cap $ 175.1
$ 58.4
$ 116.7
$ –
Small and mid cap 68.7
68.7
–
–
International equity 79.8
42.2
37.6
–
REIT 31.9
31.9
–
–
Fixed income 222.4
32.3
190.1
–
Cash and equivalents
17.0 –
17.0 –
Total
$ 594.9
$ 233.5
$ 361.4 $ –
December 31, 2014
In millions
Total
Level 1
Level 2
Level 3
Domestic Equity
Large cap $187.6 $187.6
$ – $ –
Small and mid cap 61.1 61.1
– –
International equity 104.5
65.1
39.4
–
REIT 31.6
31.6
–
–
Fixed income 235.0
27.3
207.7
–
Cash and equivalents
18.2 –
18.2 –
Total
$ 638.0
$ 372.7
$ 265.3 $ –
Cash
Flow
In thousands
Nonqualified pension plans $ 2,090
Other benefit plans
3,301
The following benefit
payments under all pension and other benefit plans, and giving
effect to expected future service, as appropriate, are expected to
be paid:
In thousands
Pension
Other
2016 $ 36,924 $ 3,301
2017 36,340 3,801
2018 35,799 4,154
2019 35,955 4,559
2020 35,841 4,834
2021 through 2025
185,391
22,801
Defined Contribution
Plans </t>
  </si>
  <si>
    <t>Inventory Disclosure [Abstract]</t>
  </si>
  <si>
    <t>12. INVENTORIES
Inventories, net of
reserves were as follows:
December 31
In thousands
2015
2014
Raw materials $ 60,098
$ 61,266
In-process and finished 115,874
117,580
Supplies
71,242
69,859
Total
$ 247,214
$ 248,705
We value all of our U.S.
inventories, excluding supplies, on the LIFO method. If we had
valued these inventories using the first-in, first-out method,
inventories would have been $28.2 million and $25.4 million higher
than reported at December 31, 2015 and 2014,
respectively.</t>
  </si>
  <si>
    <t>Plant, Equipment and Timberlands</t>
  </si>
  <si>
    <t>13. PLANT, EQUIPMENT AND TIMBERLANDS
Plant, equipment and
timberlands were as follows:
December 31
In thousands
2015
2014
Land and buildings $ 205,338
$ 208,230
Machinery and equipment 1,305,067
1,265,317
Furniture, fixtures, and
other 135,355
157,730
Accumulated depreciation
(1,009,331 )
(989,093 )
636,429
642,184
Construction in progress 58,657
49,078
Asset retirement obligation,
net 579
3,021
Timberlands, less
depletion
3,199
3,325
Total
$ 698,864
$ 697,608
As of December 31,
2015 and 2014, we had $13.4 million and $16.3 million,
respectively, of accrued capital expenditures.</t>
  </si>
  <si>
    <t>Goodwill and Intangible Assets</t>
  </si>
  <si>
    <t>14. GOODWILL AND INTANGIBLE ASSETS
The following table sets
forth information with respect to goodwill and other intangible
assets:
December 31
In thousands
2015
2014
Goodwill – Composite
Fibers $ 76,056
$ 84,137
Specialty Papers
Customer relationships $ 6,155
$ 6,155
Composite Fibers
Tradename 4,332
5,902
Technology and related 37,625
41,749
Customer relationships and
related 33,618
37,421
Advanced Airlaid Materials
Technology and related 1,403
1,500
Customer relationships and
related
2,725
3,042
Total intangibles 85,858
95,769
Accumulated amortization
(22,801 )
(18,671 )
Net intangibles
$ 63,057
$ 77,098
The change in goodwill
was due to currency translation adjustments. Other than
non-amortizable goodwill an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
In thousands
2015
2014
2013
Aggregate amortization
expense: $ 5,340
$ 6,136
$ 4,511
Estimated amortization
expense:
2016 4,806
2017 4,652
2018 4,652
2019 4,652
2020
4,497
The remaining weighted
average useful life of intangible assets was 13.9 years at
December 31, 2015.</t>
  </si>
  <si>
    <t>Other Long-Term Assets</t>
  </si>
  <si>
    <t>Other Assets, Noncurrent [Abstract]</t>
  </si>
  <si>
    <t xml:space="preserve">15. OTHER LONG-TERM ASSETS
Other long-term assets
consist of the following:
December 31
In thousands
2015
2014
Pension $ 89,093
$ 102,007
Other
24,187
26,032
Total
$ 113,280
$ 128,039 </t>
  </si>
  <si>
    <t>Other Current Liabilities</t>
  </si>
  <si>
    <t>Other Liabilities Disclosure [Abstract]</t>
  </si>
  <si>
    <t xml:space="preserve">16. OTHER CURRENT LIABILITIES
Other current liabilities
consist of the following:
December 31
In thousands
2015
2014
Accrued payroll and
benefits $ 35,079
$ 39,471
Other accrued compensation and
retirement benefits 6,866
7,920
Income taxes payable 2,921
3,502
Accrued rebates 18,248
18,910
Other accrued expenses
43,330
41,274
Total
$ 106,444
$ 111,077 </t>
  </si>
  <si>
    <t>Long-Term Debt</t>
  </si>
  <si>
    <t>Debt Disclosure [Abstract]</t>
  </si>
  <si>
    <t>17. LONG-TERM DEBT
Long-term debt is
summarized as follows:
December 31
In thousands
2015
2014
Revolving credit facility, due Mar.
2020 $ 58,792
$ –
Revolving credit facility, due Nov.
2016 –
90,555
5.375% Notes, due Oct.
2020 250,000
250,000
2.40% Term Loan, due Jun.
2022 10,109
12,155
2.05% Term Loan, due Mar.
2023 42,130
51,902
1.55% Term Loan, due Sep.
2025
2,839 –
Total long-term debt 363,870
404,612
Less current portion
(7,366 )
(5,734 )
Long-term debt, net of current
portion
$ 356,504
$ 398,878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and ii) a consolidated EBITDA to interest expense ratio. The most
restrictive of our covenants is a maximum leverage ratio of 3.5x.
As of December 31, 2015, the leverage ratio, as calculated in
accordance with the definition in our credit agreement, was 1.6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
Materials N.A., Inc., and Glatfelter Holdings, LLC (the
“Guarantors”). Interest on the 5.375% Notes is payable
semiannually in arrears on April 15 and
October 15.
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5, we met all of
the requirements of our debt covenants.
Glatfelter Gernsbach
GmbH &amp; Co. KG (“Gernsbach”), a wholly-owned
subsidiary of ours, entered into a series of borrowing agreements
with IKB Deutsche Industriebank AG, Düsseldorf
(“IKB”) as summarized below:
Amounts in
thousands
Oringinal
Interest
Maturity
Borrowing date
Apr.11, 2013 € 42,700
2.05 % Mar. 2023
Sep. 4, 2014 10,000
2.40 % Jun. 2022
Oct. 10, 2015
2,608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
Aggregated unamortized
deferred debt issuance costs incurred in connection with all of our
outstanding debt totaled $5.4 million at December 31, 2015 and
are reported under the caption “Other assets” in the
accompanying consolidated balance sheets. The deferred costs are
being amortized on a straight line basis over the life of the
underlying instruments. Amortization expense related to deferred
debt issuance costs totaled $1.2 million in 2015.
The following schedule
sets forth the amortization of our term loan agreements together
with the maturity of our other long-term debt during the indicated
year.
In thousands
2016 $ 7,366
2017 7,366
2018 7,721
2019 7,721
2020 316,513
Thereafter
17,183
P. H. Glatfelter Company
guarantees all debt obligations of its subsidiaries. All such
obligations are recorded in these consolidated financial
statements.
As of December 31,
2015 and 2014, we had $5.3 million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 xml:space="preserve">18. ASSET RETIREMENT OBLIGATION
During 2008, we recorded
$11.5 million, net present value, of asset retirement obligations
related to the legal requirement to close several lagoons at the
Spring Grove, PA facility. Historically, lagoons were used to
dispose of residual waste material. Closure of the lagoons, which
is expected to be completed in 2016, will be accomplished by
filling the lagoons, installing a non-permeable liner and covering
with soil to construct the required cap over the lagoons. The
amount referred to above, in addition to upward revisions, was
accrued with a corresponding increase in the carrying value of the
property, equipment and timberlands caption on the consolidated
balance sheet. The amount capitalized is being amortized as a
charge to operations on the straight-line basis in relation to the
expected closure period.
Following is a summary of
the reserve for asset retirement obligations for the periods
indicated:
In thousands
2015
2014
Balance at January 1, $ 4,114
$ 5,032
Accretion 58
145
Payments (2,394 )
(827 )
Downward revision (1,000 )
–
Gain
(359 )
(236 )
Balance at
December 31,
$ 419
$ 4,114
During 2015 we recorded a
downward revision to our estimated cost of closing the lagoons. The
revision was recorded as an adjustment to both the carrying value
of the associated property, equipment and timberlands as well as
the asset retirement obligation.
During 2015, 2014 and
2013, we recognized gains of $0.4 million, $0.2 million and $1.3
million, respectively, related to the progress of closure
activities for a portion of the lagoons required to be retired. The
gains are reflected in the accompanying consolidated statements of
income under the caption “Costs of products
sold.”
The following table
summarizes the line items in the accompanying consolidated balance
sheets where the asset retirement obligations are
recorded:
December 31
In thousands
2015
2014
Other current liabilities $ 419
$ 2,855
Other long-term
liabilities
–
1,259
Total
$ 419
$ 4,114 </t>
  </si>
  <si>
    <t>Fair Value of Financial Instruments</t>
  </si>
  <si>
    <t>Fair Value Disclosures [Abstract]</t>
  </si>
  <si>
    <t>19. FAIR VALUE OF FINANCIAL INSTRUMENTS
The amounts reported on
the consolidated balance sheets for cash and cash equivalents,
accounts receivable and short-term debt approximate fair value. The
following table sets forth the carrying value and fair value of
long-term debt as of December 31:
2015
2014
In thousands
Carrying
Fair
Carrying
Fair
Variable rate debt $ 58,792 $ 58,792
$ 90,555 $ 90,555
Fixed-rate bonds 250,000 250,938
250,000 255,470
2.40% Term loan 10,109 10,535
12,155 12,626
2.05% Term loan 42,130 42,886
51,902 53,106
1.55% Term loan
2,839
2,524 –
–
Total
$ 363,870
$ 365,675
$ 404,612
$ 411,757
As of December 31,
2015 and 2014,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20.</t>
  </si>
  <si>
    <t>Financial Derivatives and Hedging Activities</t>
  </si>
  <si>
    <t>Derivative Instruments and Hedging Activities Disclosure [Abstract]</t>
  </si>
  <si>
    <t>20.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designate certain
currency forward contracts as cash flow hedges of forecasted raw
material purchases or other production cost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s and is subsequently
reclassified into cost of products sold in the period that
inventory produced using the hedged transaction affects earnings.
The ineffective portion of the change in fair value of the
derivative is recognized directly to earnings and reflected in the
accompanying consolidated statements of income as non-operating
income (expense) under the caption
“Other-net.”
We had the following
outstanding derivatives that were used to hedge foreign exchange
risks associated with forecasted transactions and designated as
hedging instruments:
December 31
In thousands
2015
2014
Derivative
Sell/Buy – sell
notional
Euro / British Pound 10,527 4,592
Sell/Buy – buy
notional
Euro / Philippine Peso 758,634 523,313
British Pound / Philippine
Peso 542,063 260,535
Euro / U.S. Dollar 51,433 32,527
U.S. Dollar / Canadian
Dollar
34,649
10,036
These contracts have
maturities of eighteen months or less.
Derivatives Not
Designated as Hedging Instruments – Foreign Currency
Hedges
December 31
In thousands
2015
2014
Derivative
Sell/Buy – sell
notional
U.S. Dollar / Euro – 4,000
U.S. Dollar / British
Pound 10,000 9,000
Euro / British Pound – 2,000
British Pound / Euro 3,500 –
Sell/Buy – buy
notional
Euro / U.S. Dollar 12,500 –
British Pound / Euro
13,500
3,000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5
2014
2015
2014
Balance sheet caption
Prepaid Expenses
Other Current
Designated as
hedging:
Forward foreign currency exchange
contracts $ 955 $ 3,106 $1,545 $ 394
Not designated as
hedging:
Forward foreign currency exchange
contracts
$ 68
$ 70
$49
$ 161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5
2014
2013
Designated as
hedging:
Forward foreign currency exchange
contracts:
Effective portion – cost of
products sold $ 5,752 $ (655 ) $ (945 )
Ineffective portion – other
– net (152 ) 184 38
Not designated as
hedging :
Forward foreign currency exchange
contracts:
Other – net
$ 599
$ 1,599
$ (455 )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5
2014
Balance at January 1, $ 3,282 $ (1,296 )
Deferred (losses) gains on cash flow
hedges 2,292 3,923
Reclassified to earnings
(5,752 )
655
Balance at
December 31,
$ (178 )
$ 3,282
We expect substantially
all of the amounts recorded as a component of accumulated other
comprehensive income will be realized in results of operations
within the next twelve to eighteen months and the amount ultimately
recognized will vary depending on actual market rates.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Shareholders' Equity</t>
  </si>
  <si>
    <t xml:space="preserve">21. SHAREHOLDERS’ EQUITY
The following table
summarizes outstanding shares of common stock:
Year ended
December 31
In thousands
2015
2014
2013
Shares outstanding at beginning of
year 43,054 43,130 42,784
Shares repurchased – (464 ) –
Treasury shares issued
for:
Restricted stock awards 206 162 86
401(k) plan 134 116 123
Employee stock options
exercised
26
110
137
Shares outstanding at end of
year
43,420
43,054
43,130 </t>
  </si>
  <si>
    <t>Share Repurchases</t>
  </si>
  <si>
    <t>22. SHARE REPURCHASES
On May 1, 2014, our
Board of Directors approved a $25 million increase to the share
repurchase program and extended the expiration date to May 1,
2016. Under the revised program, we may repurchase up to $50
million of outstanding common stock. The following table summarizes
share repurchases made under this program through December 31,
2015:
shares
(thousands)
Authorized amount n/a $ 50,000
Repurchases 755,310
(16,627 )
Remaining authorization
$ 33,373
No shares were
repurchased in 2015.</t>
  </si>
  <si>
    <t>Commitments, Contingencies and Legal Proceedings</t>
  </si>
  <si>
    <t>Commitments and Contingencies Disclosure [Abstract]</t>
  </si>
  <si>
    <t xml:space="preserve">23. COMMITMENTS, CONTINGENCIES AND LEGAL
PROCEEDINGS
Contractual
Commitments
In thousands
Leases
Other
2016 $ 5,814 $ 75,497
2017 3,111 48,409
2018 2,107 5,679
2019 920 129
2020 514 74
Thereafter
616
322
Other contractual
obligations primarily represent minimum purchase commitments under
energy supply contracts and other purchase obligations.
At December 31,
2015, required minimum annual payments due under operating leases
and other similar contractual obligations aggregated $13.1 million
and $130.1 million, respectively.
Fox River –
Neenah, Wisconsin
Background .
The United States
notified the following parties (“PRPs”) of their
potential responsibility to implement response actions, to pay
response costs, and to compensate for NRDs at this site: us,
Appvion, Inc. (formerly known as Appleton Papers Inc.), CBC
Coating, Inc. (formerly known as Riverside Paper Corporation),
Georgia-Pacific Consumer Products, L.P.
(“Georgia-Pacific”, formerly known as Fort James
Operating Company), Menasha Corporation, NCR Corporation
(“NCR”), U.S. Paper Mills Corp., and WTM I Company. As
described below, many other parties have been joined in litigation.
After giving effect to settlements reached with the Governments,
the remaining PRPs exposed to continuing obligations to implement
the remainder of the cleanup consist of us, Georgia-Pacific and
NCR.
The Site has been subject
to certain studies and the parties conducted certain demonstration
projects and completed certain interim cleanups. The permanent
cleanup, known as a “remedial action” under the
Comprehensive Environmental Response, Compensation and Liability
Act (“CERCLA” or “Superfund”), consists of
sediment dredging, installation of engineered caps, and placement
of sand covers in various areas in the bed of the river.
The United States
Environmental Protection Agency (“EPA”) has divided the
Site into five “operable units”, including the most
upstream portion of the Site on which our facility was located
(“OU1”) and four downstream reaches of the river and
bay (“OU2-5”).
We and WTM I Company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remedial actions from 2007 through
2014 were funded primarily by NCR and its indemnitors, including
Appvion, Inc. In 2015, we placed certain covering and capping in
OU4b as a response to the Government’s demands at a cost of
$9.7 million. Georgia Pacific and NCR funded work in 2015 pursuant
to a proposed consent decree that the United States has not yet
moved to enter. Work is scheduled to continue in OU2-5 through
2017; although work may be required into 2018 to complete the
project, with monitoring and maintenance to follow.
As more fully discussed
below, significant uncertainties exist pertaining to the ultimate
allocation of OU2-5 remediation costs as well as the shorter term
funding of the remedial actions for OU2-5.
Cost
estimates.
For 2015, Governments
indicated their expectation was to have approximately $100 million
worth of work completed in OU2-5; however we do not believe all
work was completed.
As the result of a
partial settlement, Georgia-Pacific has no obligation to pay for
work upstream of a line near Georgia-Pacific’s Green Bay West
Mill located in OU4. We believe substantially all in-water work
upstream of this line had been completed as of the end of the 2014
dredging season.
Allocation
Litigation.
All parties appealed the
Whiting Litigation judgment to the United States Court of Appeals
for the Seventh Circuit. On September 25, 2014, that court
affirmed,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We contend the district
court should, after further consideration, reinstate the 100%, or
some similar very high, allocation to NCR of all the costs, and
should hold that we should bear no share or a very small share.
However, NCR has taken a contrary position and has sought
contributions from others for future work until all allocation
issues are resolved.
In addition, we take the
position that the “single site” theory on which the
courts held us responsible for cleaning up parts of the Site far
downstream of our former mill should, if applied to NCR, make it
liable for costs incurred in OU1. The district court agreed with us
in an order dated March 3, 2015. On March 31, 2015, NCR
sought review of that order by the court of appeals which review
was denied on May 1, 2015.
Appvion and NCR have had
a cost-sharing agreement since at least 1998. The court of appeals
held if Appvion incurred any recoverable costs because the
Governments had named Appvion as a potentially responsible party,
then Appvion may have a right to recover those costs under CERCLA.
We and Appvion disagree over the proper treatment of amounts that
Appvion incurred while a PRP that were also subject to a
cost-sharing agreement with NCR; we contend Appvion may not recover
costs it was contractually obligated to incur, that it has no other
costs, and if it did, we would have a right to contribution of any
recovery against NCR and others. However, Appvion takes a contrary
position and claims in excess of $170 million.
The district court has
established a schedule for the Whiting Litigation under which it
would hold a trial in January 2017 on remaining issues.
Enforcement
Litigation.
All other potentially
responsible parties, including the United States and the State of
Wisconsin, have settled with the Governments. As a result, the
remaining defendants consist of us, NCR, and
Georgia-Pacific.
We appealed the
injunction to the United States Court of Appeals for the Seventh
Circuit, as did NCR, WTM I, and Menasha. On September 25,
2014, the court of appeals decided our and NCR’s appeals; the
others’ appeals were not decided because they entered into a
settlement. The court of appeals vacated the injunction as to us
and NCR. However, it affirmed the district court’s ruling
that we are liable for response actions in OU2-5 and for complying
with the UAO. The court of appeals vacated and remanded the
district court’s decision that NCR had failed to prove that
liability for OU2-5 could be apportioned, directing the lower court
to consider issues it had not considered initially.
On remand, the district
court issued an opinion on May 15, 2015, (“May 15
Decision”) in which it held that the existing trial record
allowed it to apportion NCR’s liability for OU4 at 28% of the
total OU4 costs. On October 19, 2015, the district court
reconsidered its May 15 Decision and held that NCR had not
shown a reasonable basis for apportionment of its liability for the
site. On January 25, 2016, the court denied NCR’s
request to certify that decision for immediate appeal, and set the
case for a scheduling conference.
We do not know the
Governments’ intentions concerning further litigation of the
Government Action, nor do we know the schedule for any further
proceedings. We cannot now predict when it will be
resolved.
Interim Funding of
Ongoing Work.
In September 2015, the
U.S. Department of Justice notified us that we, along with
Georgia-Pacific, should be prepared to participate in the
remediation activities during 2016. In addition, we understand NCR
has submitted a draft 2016 Work Plan. Although we do not have an
estimate of the costs of completing the work NCR proposes be
completed in 2016, we expect the cost could approximate $100
million. The draft does not assign work to particular
parties.
Because we may not be
able to obtain an agreement with the other parties or a ruling in
litigation defining our obligation to contribute to work in 2016
prior to the time that work would have to be implemented, it is
conceivable that we may have to choose an amount of work that we
believe satisfies any obligation we may have to complete work in
2016, which selection we will have to defend after the fact. It is
also conceivable we may be in the same position with respect to
work in OU2-5 beyond the 2016 season. Although we are unable to
determine with any degree of certainty the amount we may be
required to complete or fund, those amounts could be significant.
Any amounts we pay or any other party pays in the interim may be
subject to reallocation when the Whiting Litigation is
resolved.
NRDs.
However, on
October 14, 2014, the Governments represented to the district
court that if certain settlements providing $45.9 million toward
compensation of NRDs were approved, the total NRD recovery would
amount to $105 million. The Governments stated they would consider
those recoveries adequate and they would withdraw their claims
against us and NCR for additional compensation of NRDs. On
October 19, 2015, the district court granted the Governments
leave to withdraw their NRD claims against us without prejudice to
re-filing them at some later time. Some of the settling parties,
including all of the settling parties contributing the $45.9
million, have waived their rights to seek contribution from us of
the settlement amounts. We previously paid a portion of the earlier
settlements that the Governments value at $59 million and that we
contend may be somewhat more.
Reserves for the
Site.
In
thousands
2015
2014
Balance at January 1, $ 16,223 $ 16,276
Payments (9,118 ) (53 )
Accruals
10,000
–
Balance at December 31,
$ 17,105
$ 16,223
The payments set forth
above represent cash paid towards completion of remediation
activities in connection with the 2015 Work Plan. In addition, in
the third quarter of 2015 we increased our reserve by $10.0 million
to reflect our estimate of costs to be incurred related to the 2016
Work Plan. If we are unsuccessful in the allocation litigation or
in the enforcement litigation described above, we may be required
to record additional charges and such charges could be
significant.
Of our total reserve for
the Fox River, $12.5 million is recorded in the accompanying
December 31, 2015 consolidated balance sheet under the caption
“Environmental liabilities” and the remainder is
recorded under the caption “Other long term
liabilities.”
As described above, the
appellate court vacated and remanded for reconsideration the
district court’s ruling in the Whiting Litigation that NCR
would bear 100% of costs for the downstream portion of the Site. We
continue to believe we will not be allocated a significant share of
liability in any final equitable allocation of the response costs
for OU2-5 or for NRDs. The accompanying consolidated financial
statements do not include reserves for any future defense costs,
which could be significant, related to our involvement at the
Site.
In setting our reserve
for the Site, we have assessed our legal defenses, including our
successful defenses to the allegations made in the Whiting
Litigation and the original determination in the Whiting Litigation
that NCR owes us “full contribution” for response costs
and for NRDs that we may become obligated to pay except in OU1. We
assume we will not bear the entire cost of remediation or damages
to the exclusion of other known parties at the Site, who are also
jointly and severally liable. The existence and ability of other
parties to participate has also been taken into account in setting
our reserve, and setting our reserve is generally based on our
evaluation of recent publicly available financial information on
certain of the responsible parties and any known insurance,
indemnity or cost sharing agreements between responsible parties
and third parties. In addition, we have considered the magnitude,
nature, location and circumstances associated with the various
discharges of PCBs to the river and the relationship of those
discharges to identified contamination. We will continue to
evaluate our exposure and the level of our reserves associated with
the Site.
Other
Information.
Based upon the rulings in
the Whiting Litigation and the Government Action, neither of which
endorsed an equitable allocation in proportion to the mass of PCBs
discharged, we continue to believe an allocation in proportion to
mass of PCBs discharged would not constitute an equitable
allocation of the potential liability for the contamination at the
Fox River. We contend other factors, such as a party’s role
in causing costs, the location of discharge, and the location of
contamination must be considered in order for the allocation to be
equitable.
Range of Reasonably
Possible Outcomes.
We expect remediation
costs to be incurred primarily over the next two to three years,
although we are unable to determine with any degree of certainty
the amount we may be required to fund for interim remediation work.
To the extent we provide such interim funding, we contend that NCR
or another party would be required to reimburse us once the final
allocation is determined.
Summary. </t>
  </si>
  <si>
    <t>Segment Information</t>
  </si>
  <si>
    <t>Segment Reporting [Abstract]</t>
  </si>
  <si>
    <t xml:space="preserve">24. SEGMENT AND GEOGRAPHIC INFORMATION
The following tables set
forth profitability and other information by business
unit:
For the year ended
December 31, 2015
In
millions
Composite
Advanced
Specialty
Other
and
Total
Net sales $ 541.5 $ 244.6 $ 875.0 $ – $ 1,661.1
Energy and related sales,
net
–
–
5.7
–
5.7
Total revenue 541.5 244.6 880.7 – 1,666.7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1.6 $ 5.7 $ 698.9
Depreciation, depletion and
amortization 26.2 8.8 26.0 2.2 63.2
Capital expenditures
26.8
7.8
63.5
1.8
99.9
For the year ended
December 31, 2014
In
millions
Composite
Advanced
Specialty
Other
and
Total
Net sales $ 617.9 $ 281.7 $ 902.9 $ – $ 1,802.4
Energy and related sales,
net
–
–
7.9
–
7.9
Total revenue 617.9 281.7 910.8 – 1,810.3
Cost of products sold
498.0
247.6
821.8
7.8
1,575.2
Gross profit 119.9 34.1 89.0 (7.8 ) 235.2
SG&amp;A 51.6 8.8 50.4 22.4 133.2
Gains on dispositions of plant,
equipment and timberlands, net
–
–
–
(4.9 )
(4.9 )
Total operating income
(loss) 68.3 25.3 38.6 (25.3 ) 106.8
Non-operating expense
–
–
–
(19.4 )
(19.4 )
Income (loss) before income
taxes
$ 68.3
$ 25.3
$ 38.6
$ (44.7 )
$ 87.4
Supplementary Data
Plant, equipment and timberlands,
net $ 277.8 $ 163.6 $ 250.1 $ 6.1 $ 697.6
Depreciation, depletion and
amortization 29.7 9.1 29.9 1.9 70.6
Capital expenditures
23.9
7.6
32.1
2.4
66.0
For the year ended
December 31, 2013
In
millions
Composite
Advanced
Specialty
Other
and
Total
Net sales $ 566.4 $ 268.4 $ 887.9 $ – $ 1,722.6
Energy and related sales,
net
–
–
3.2
–
3.2
Total revenue 566.4 268.4 891.0 – 1,725.8
Cost of products sold
456.5
238.0
799.3
13.3
1,507.1
Gross profit 109.8 30.4 91.7 (13.3 ) 218.7
SG&amp;A 47.4 8.9 52.0 25.5 133.9
Gains on dispositions of plant,
equipment and timberlands, net
–
–
–
(1.7 )
(1.7 )
Total operating income
(loss) 62.4 21.5 39.7 (37.1 ) 86.5
Non-operating expense
–
–
–
(17.3 )
(17.3 )
Income (loss) before income
taxes
$ 62.4
$ 21.5
$ 39.7
$ (54.4 )
$ 69.2
Supplementary Data
Plant, equipment and timberlands,
net $ 300.0 $ 175.1 $ 242.6 $ 5.6 $ 723.3
Depreciation, depletion and
amortization 24.8 8.9 33.2 1.3 68.2
Capital expenditures
56.9
6.7
34.3
5.1
103.0
The sum of individual
amounts set forth above may not agree to the consolidated financial
statements included herein due to rounding.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Management evaluates the
performance of the business units based on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e information set forth above is aligned with the management and
operating structure of our company. It is also on this basis that
the Company’s performance is evaluated internally and by the
Company’s Board of Directors.
Our Composite Fibers
business unit serves customers globally and focuses on higher
value-added products in the following markets:
•
Food &amp; Beverage
•
Wallcovering
•
Metallized
•
Composite Laminates
•
Technical Specialties
Composite Fibers’
revenue composition by market consisted of the following for the
years indicated:
In thousands
2015
2014
2013
Food &amp; beverage $ 274,865 $ 296,304 $ 302,738
Wall covering 91,620 149,957 97,698
Metallized 68,397 80,839 83,949
Composite laminates 34,897 38,159 39,296
Technical specialties and
other
71,689
52,592
42,679
Total
$ 541,468
$ 617,851
$ 566,360
The Advanced Airlaid
Materials business unit is a leading global supplier of highly
absorbent cellulose-based airlaid nonwoven materials primarily used
to manufacture consumer products for growing global end-user
markets. These products include:
•
feminine
hygiene;
•
specialty
wipes;
•
adult
incontinence;
•
home
care;
•
table
top; and
•
food
pads.
Advanced Airlaid
Materials’ revenue composition by market consisted of the
following for the years indicated:
In thousands
2015
2014
2013
Feminine hygiene $ 182,048 $ 216,836 $ 219,222
Wipes 22,950 16,002 15,186
Adult incontinence 10,720 17,586 5,046
Home care 13,345 15,401 14,857
Other
15,526
15,848
14,085
Total
$ 244,589
$ 281,673
$ 268,396
Our Specialty Papers
business unit focuses on producing papers for the following
markets:
•
Carbonless &amp; noncarbonless forms
•
Engineered products
•
Envelope and converting
•
Book
publishing .
Specialty Papers’
revenue composition by market consisted of the following for the
years indicated:
In thousands
2015
2014
2013
Carbonless &amp;
forms $ 349,831 $ 376,959 $ 369,618
Engineered products 190,943 194,189 184,913
Envelope &amp;
converting 178,067 183,194 175,928
Book publishing 152,647 144,744 153,054
Other
3,538
3,805
4,346
Total
$ 875,026
$ 902,891
$ 887,859
No individual customer
accounted for more than 10% of our consolidated net sales in 2015,
2014 or 2013. However, one customer accounted for the majority of
Advanced Airlaid Materials’ net sales in each of the past
three years ended December 31, 2015.
Our net sales to external
customers and location of net plant, equipment and timberlands are
summarized below. Net sales are attributed to countries based upon
origin of shipment.
2015
2014
2013
In thousands
Net
sales
Plant,
Net
sales
Plant,
Net
sales
Plant,
United States $ 959,730 $ 287,447
$ 980,933 $ 256,251 $ 968,833 $ 248,306
Germany 444,009 232,340
529,003 257,311 483,859 287,880
United Kingdom 86,442 62,931
103,219 62,617 107,082 63,650
Canada 118,568 81,201
129,401 82,774 113,414 83,033
Other
52,335
34,945
59,859
38,655
49,427
40,471
Total
$ 1,661,084
$ 698,864
$ 1,802,415
$ 697,608
$ 1,722,615
$ 723,340 </t>
  </si>
  <si>
    <t>Condensed Consolidating Financial Statements</t>
  </si>
  <si>
    <t>Condensed Financial Information of Parent Company Only Disclosure [Abstract]</t>
  </si>
  <si>
    <t>25.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CFNA”), Glatfelter Advance Materials N.A., Inc.
(“GAMNA”),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and cash flows for the years ended
December 31, 2015, 2014 and 2013 and our condensed
consolidating balance sheets as of December 31, 2015 and 2014.
The condensed consolidating financial statements set forth below
include the addition of CFNA and GAMNA as guarantors during 2015
and all prior periods have been restated to retroactively effect
this change. Condensed Consolidating Statement of Income for
the year
ended December 31, 2015
In
thousands
Parent
Guarantors
Non
Adjustment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s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
Condensed Consolidating Statement of Income for
the year
ended December 31, 2014
In
thousands
Parent
Guarantors
Non
Adjustments/
Consolidated
Net sales $ 902,892 $ 78,077 $ 897,363 $ (75,917 ) $ 1,802,415
Energy and related sales,
net
7,927
–
–
–
7,927
Total revenues 910,819 78,077 897,363 (75,917 ) 1,810,342
Costs of products sold
830,710
74,414
745,981
(75,917 )
1,575,188
Gross profit 80,109 3,663 151,382 – 235,154
Selling, general and administrative
expenses 67,086 1,765 64,384 – 133,235
Gains on dispositions of plant,
equipment and timberlands, net
(3,545 )
(1,316 )
–
–
(4,861 )
Operating income 16,568 3,214 86,998 – 106,780
Other non-operating income
(expense)
Interest expense (19,105 ) – (102,571 ) 102,755 (18,921 )
Interest income 638 102,241 36 (102,756 ) 159
Equity in earnings of
subsidiaries 67,590 (34,265 ) – (33,325 ) –
Other, net
(1,366 )
317
414
–
(635 )
Total other non-operating income
(expense)
47,757
68,293
(102,121 )
(33,326 )
(19,397 )
Income (loss) before income
taxes 64,325 71,507 (15,123 ) (33,326 ) 87,383
Income tax provision
(benefit)
(4,921 )
3,916
19,142
–
18,137
Net income (loss) 69,246 67,591 (34,265 ) (33,326 ) 69,246
Other comprehensive income
(loss)
(79,513 )
(40,704 )
28,840
11,864
(79,513 )
Comprehensive income
(loss)
$ (10,267 )
$ 26,887
$ (5,425 )
$ (21,462 )
$ (10,267 )
Condensed Consolidating Statement of Income for
the year
ended December 31, 2013
In
thousands
Parent
Guarantors
Non
Adjustments/
Consolidated
Net sales $ 887,859 $ 80,991 $ 830,625 $ (76,860 ) $ 1,722,615
Energy and related sales,
net
3,153
–
–
–
3,153
Total revenues 891,012 80,991 830,625 (76,860 ) 1,725,768
Costs of products sold
812,173
76,640
695,163
(76,868 )
1,507,108
Gross profit 78,839 4,351 135,462 8 218,660
Selling, general and administrative
expenses 69,614 1,952 62,301 – 133,867
Gains on dispositions of plant,
equipment and timberlands, net
(1,390 )
(319 )
(17 )
–
(1,726 )
Operating income 10,615 2,718 73,178 8 86,519
Other non-operating income
(expense)
Interest expense (18,891 ) – (8,064 ) 8,990 (17,965 )
Interest income 627 8,662 12 (8,991 ) 310
Equity in earnings of
subsidiaries 58,354 48,474 – (106,828 ) –
Other, net
(1,569 )
104
1,802
–
337
Total other non-operating income
(expense)
38,521
57,240
(6,250 )
(106,829 )
(17,318 )
Income before income taxes 49,136 59,958 66,928 (106,821 ) 69,201
Income tax provision
(benefit)
(18,022 )
1,611
18,454
–
2,043
Net income 67,158 58,347 48,474 (106,821 ) 67,158
Other comprehensive income
88,609
6,883
4,223
(11,106 )
88,609
Comprehensive income
$ 155,767
$ 65,230
$ 52,697
$ (117,927 )
$ 155,767
Condensed Consolidating Balance Sheet as of
December 31, 2015
In
thousands
Parent
Guarantors
Non
Adjustments/
Consolidated
Assets
Cash and cash equivalents $ 59,130 $ 465 $ 45,709 $ – $ 105,304
Other current assets 199,690 238,515 239,367 (230,509 ) 447,063
Plant, equipment and timberlands,
net 286,334 1,114 411,416 – 698,864
Investments in
subsidiaries 737,450 507,116 – (1,244,566 ) –
Other assets
109,511
–
142,882
–
252,393
Total assets $ 1,392,115 $ 747,210 $ 839,374 $ (1,475,075 ) $ 1,503,624
Liabilities and
Shareholders’ Equity
Current liabilities $ 363,037 $ 9,725 $ 162,081 $ (230,523 ) $ 304,320
Long-term debt 250,000 – 106,504 – 356,504
Deferred income taxes 28,561 (79 ) 47,976 – 76,458
Other long-term
liabilities
87,270
–
15,825
–
103,095
Total liabilities 728,868 9,646 332,386 (230,523 ) 840,377
Shareholders’ equity
663,247
737,564
506,988
(1,244,552 )
663,247
Total liabilities and
shareholders’ equity $ 1,392,115 $ 747,210 $ 839,374 $ (1,475,075 ) $ 1,503,624
Condensed Consolidating Balance Sheet as of
December 31, 2014
In
thousands
Parent
Guarantors
Non
Adjustments/
Consolidated
Assets
Cash and cash equivalents $ 42,208 $ 509 $ 57,120 $ – $ 99,837
Other current assets 216,940 439,910 254,911 (436,976 ) 474,785
Plant, equipment and timberlands,
net 255,255 996 441,357 – 697,608
Investments in
subsidiaries 826,084 401,540 – (1,227,624 ) –
Other assets
121,125
–
186,128
(17,979 )
289,274
Total assets $ 1,461,612 $ 842,955 $ 939,516 $ (1,682,579 ) $ 1,561,504
Liabilities and
Shareholders’ Equity
Current liabilities $ 403,662 $ 13,143 $ 307,184 $ (444,258 ) $ 279,731
Long-term debt 250,000 – 721,457 (572,579 ) 398,878
Deferred income taxes 46,483 (506 ) 70,328 (12,289 ) 104,016
Other long-term
liabilities
112,358
24
11,608
5,780
129,770
Total liabilities 812,503 12,661 1,110,577 (1,023,346 ) 912,395
Shareholders’ equity
649,109
830,294
(171,061 )
(659,233 )
649,109
Total liabilities and
shareholders’ equity $ 1,461,612 $ 842,955 $ 939,516 $ (1,682,579 ) $ 1,561,504
Condensed Consolidating Statement of Cash Flows for the
year ended
December 31, 2015
In
thousands
Parent
Guarantors
Non
Adjustments/
Consolidated
Net cash provided (used)
by
Operating activities $ 34,391 $ 627 $ 98,725 $ – $ 133,743
Investing activities
Expenditures for purchases of plant,
equipment and timberlands (65,265 ) (109 ) (34,515 ) – (99,889 )
Proceeds from disposal plant,
equipment and timberlands, net 22,741 1,213 505 – 24,459
Repayments from intercompany
loans – 57,855 – (57,855 ) –
Advances of intercompany
loans – (49,230 ) – 49,230 –
Intercompany capital (contributed)
returned 10,100 (300 ) – (9,800 ) –
Acquisitions, net of cash
acquired – – (224 ) – (224 )
Other
(1,600 )
–
–
–
(1,600 )
Total investing activities (34,024 ) 9,429 (34,234 ) (18,425 ) (77,254 )
Financing activities
Net repayments of
indebtedness – – (24,650 ) – (24,650 )
Payments of note offering
costs (1,329 ) – – – (1,329 )
Payment of dividends to
shareholders (20,443 ) – – – (20,443 )
Repayments of intercompany
loans (9,158 ) – (48,697 ) 57,855 –
Borrowings of intercompany
loans 49,230 – – (49,230 ) –
Intercompany capital (returned)
received – (10,100 ) 300 9,800 –
Payments related to share-based
compensation awards and other
(1,745 )
–
151
–
(1,594 )
Total financing activities 16,555 (10,100 ) (72,896 ) 18,425 (48,016 )
Effect of exchange rate on
cash
–
–
(3,006 )
–
(3,006 )
Net increase (decrease) in
cash 16,922 (44 ) (11,411 ) – 5,467
Cash at the beginning of
period
42,208
509
57,120
–
99,837
Cash at the end of period $ 59,130 $ 465 $ 45,709 $ – $ 105,304
Condensed Consolidating Statement of Cash Flows for the
year ended
December 31, 2014
In
thousands
Parent
Guarantors
Non
Adjustments/
Consolidated
Net cash provided (used)
by
Operating activities $ 36,240 $ 4,159 $ 59,178 $ – $ 99,577
Investing activities
Expenditures for purchases of plant,
equipment and timberlands (34,518 ) – (31,528 ) – (66,046 )
Proceeds from disposal plant,
equipment and timberlands, net 3,707 1,355 10 – 5,072
Repayments from intercompany
loans – 20,840 – (20,840 ) –
Advances of intercompany
loans (12,671 ) (26,340 ) – 39,011 –
Acquisitions, net of cash
acquired – – (8,015 ) – (8,015 )
Other
(600 )
–
–
–
(600 )
Total investing activities (44,082 ) (4,145 ) (39,533 ) 18,171 (69,589 )
Financing activities
Net repayments of
indebtedness – – (18,128 ) – (18,128 )
Payment of dividends to
shareholders (18,696 ) – – – (18,696 )
Repurchases of common
stock (12,180 ) – – – (12,180 )
Repayments of intercompany
loans – – (20,840 ) 20,840 –
Borrowings of intercompany
loans 26,340 – 12,671 (39,011 ) –
Payments related to share-based
compensation awards and other
(1,630 )
–
(247 )
–
(1,877 )
Total financing activities (6,166 ) – (26,544 ) (18,171 ) (50,881 )
Effect of exchange rate on
cash
–
–
(2,152 )
–
(2,152 )
Net increase (decrease) in
cash (14,008 ) 14 (9,051 ) – (23,045 )
Cash at the beginning of
period
56,216
495
66,171
–
122,882
Cash at the end of period $ 42,208 $ 509 $ 57,120 $ – $ 99,837
Condensed Consolidating Statement of Cash Flows for the
year ended
December 31, 2013
In
thousands
Parent
Guarantors
Non
Adjustments/
Consolidated
Net cash provided (used)
by
Operating activities $ 55,507 $ 4,977 $ 113,151 $ – $ 173,635
Investing activities
Expenditures for plant, equipment and
timberlands (39,496 ) – (63,551 ) – (103,047 )
Proceeds from disposal plant,
equipment and timberlands, net 1,435 333 179 – 1,947
Repayments from intercompany
loans – 18,223 – (18,223 ) –
Advances of intercompany
loans – (27,216 ) – 27,216 –
Intercompany capital contributed,
net – (91 ) – 91 –
Acquisitions, net of cash
acquired – – (210,911 ) – (210,911 )
Other
(425 )
–
–
–
(425 )
Total investing activities (38,486 ) (8,751 ) (274,283 ) 9,084 (312,436 )
Financing activities
Net proceeds from
indebtedness – – 182,230 – 182,230
Payments of note offering
costs (160 ) – (259 ) – (419 )
Payment of dividends to
shareholders (16,965 ) – – – (16,965 )
Repayments of intercompany
loans (1,100 ) – (17,123 ) 18,223 –
Borrowings of intercompany
loans 15,310 – 11,906 (27,216 ) –
Intercompany capital
received – – 91 (91 ) –
Payments related to share-based
compensation awards and other
(1,671 )
–
–
–
(1,671 )
Total financing activities (4,586 ) – 176,845 (9,084 ) 163,175
Effect of exchange rate on
cash
–
–
829
–
829
Net increase (decrease) in
cash 12,435 (3,774 ) 16,542 – 25,203
Cash at the beginning of
period
43,781
4,269
49,629
–
97,679
Cash at the end of period $ 56,216 $ 495 $ 66,171 $ – $ 122,882</t>
  </si>
  <si>
    <t>Quarterly Results</t>
  </si>
  <si>
    <t>Quarterly Financial Information Disclosure [Abstract]</t>
  </si>
  <si>
    <t xml:space="preserve">26. QUARTERLY RESULTS (UNAUDITED)
In
thousands,
Net sales
Gross Profit
Net Income
Diluted earnings per
2015
2014
2015
2014
2015
2014
2015
2014
First $ 417,469
$ 455,721 $ 52,108
$ 55,040 $ 13,925
$ 14,648 $ 0.32
$ 0.33
Second 410,803
445,341 32,833
41,437 2,848
4,669 0.06
0.11
Third 419,960
465,092 59,908
80,513 13,504
30,372 0.31
0.69
Fourth
412,852
436,261
58,116
58,164
34,298
19,557
0.78
0.45 </t>
  </si>
  <si>
    <t>Valuation and Qualifying Accounts</t>
  </si>
  <si>
    <t>Valuation and Qualifying Accounts [Abstract]</t>
  </si>
  <si>
    <t>Schedule
II P. H. GLATFELTER COMPANY AND
SUBSIDIARIES SUPPLEMENTAL FINANCIAL STATEMENT
SCHEDULE For each of the three years ended
December 31, 2015 Valuation and Qualifying
Accounts
Allowance for
In
thousands
Doubtful Accounts
Sales Discounts and Deductions
2015
2014
2013
2015
2014
2013
Balance, beginning of year $ 2,703 $ 2,725 $ 2,858 $ 1,809 $ 1,810 $ 2,302
Provision 7 1,061 945 3,856 4,356 5,526
Write-offs, recoveries and discounts
allowed (275 ) (946 ) (1,119 ) (3,649 ) (4,719 ) (6,148 )
Other (a)
(196 )
(137 )
41
(423 )
362
130
Balance, end of year $ 2,239 $ 2,703 $ 2,725 $ 1,593 $ 1,809 $ 1,810
The provision for
doubtful accounts is included in selling, general and
administrative expense and the provision for sales discounts and
deductions is deducted from sales. The related allowances are
deducted from accounts receivable.
(a) Relates primarily to changes in currency exchange
rates.</t>
  </si>
  <si>
    <t>Accounting Policies (Policies)</t>
  </si>
  <si>
    <t>Principles of Consolidation</t>
  </si>
  <si>
    <t>Principles of
Consolidation</t>
  </si>
  <si>
    <t>Accounting Estimates</t>
  </si>
  <si>
    <t xml:space="preserve">Accounting
Estimates </t>
  </si>
  <si>
    <t>Cash and Cash Equivalents</t>
  </si>
  <si>
    <t xml:space="preserve">Cash and Cash
Equivalents </t>
  </si>
  <si>
    <t xml:space="preserve">Inventories </t>
  </si>
  <si>
    <t xml:space="preserve">Plant, Equipment and
Timberlands
The range of estimated
service lives used to calculate financial reporting depreciation
for principal items of plant and equipment are as
follows:
Buildings 15 – 45 Years
Machinery and equipment 5 – 40 Years
Other 3 – 25
Years </t>
  </si>
  <si>
    <t>Maintenance and Repairs</t>
  </si>
  <si>
    <t>Maintenance and
Repairs</t>
  </si>
  <si>
    <t>Valuation of Long-lived Assets, Intangible Assets and Goodwill</t>
  </si>
  <si>
    <t>Valuation of Long-lived
Assets, Intangible Assets and
Goodwill</t>
  </si>
  <si>
    <t>Asset Retirement Obligations</t>
  </si>
  <si>
    <t>Asset Retirement
Obligations Asset Retirement and Environmental Obligations,</t>
  </si>
  <si>
    <t>Income
Taxes Income Taxes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t>
  </si>
  <si>
    <t>Treasury Stock</t>
  </si>
  <si>
    <t xml:space="preserve">Treasury
Stock </t>
  </si>
  <si>
    <t>Foreign Currency Translation</t>
  </si>
  <si>
    <t>Foreign Currency
Translation</t>
  </si>
  <si>
    <t>Revenue Recognition</t>
  </si>
  <si>
    <t>Revenue
Recognition
Revenue from energy sales
is recognized when electricity is delivered to the customer.
Certain costs associated with the production of electricity, such
as fuel, labor, depreciation and maintenance are netted against
energy sales for presentation on the consolidated statements of
income.
Revenue from renewable
energy credits is recorded under the caption “Energy and
related sales, net” in the consolidated statements of income
and is recognized when all risks, rights and rewards to the
certificate are transferred to the counterparty.</t>
  </si>
  <si>
    <t>Environmental Liabilities</t>
  </si>
  <si>
    <t xml:space="preserve">Environmental
Liabilities </t>
  </si>
  <si>
    <t>Earnings Per
Share</t>
  </si>
  <si>
    <t>Financial Derivatives
and Hedging Activities Derivatives and Hedging
Cash Flow
Hedges</t>
  </si>
  <si>
    <t>Fair Value of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si>
  <si>
    <t>Recently Issued Accounting Pronouncements</t>
  </si>
  <si>
    <t>Recently Issued
Accounting Pronouncements
In February 2016, the
FASB issued Accounting Standards Update (“ASU”)
No. 2016-02, Leases (Topic 842). The ASU will require
organizations that lease assets – referred to as
“lessees” – to recognize on the balance
sheet the assets and liabilities for the rights and obligations
created by those leases. The new guidance will be effective for
annual periods beginning after December 15, 2018, and interim
periods therein. Early adoption is permitted. We have yet to
analyze or assess the impact this standard will have on
us.
In April 2015, the FASB
issued ASU No. 2015-03, Interest - Imputation of
Interest (Subtopic 835-30) Simplifying the Presentation of
Debt Issuance Costs
In May 2014, the FASB
issued ASU No. 2014-09 - Revenue from Contracts with
Customers</t>
  </si>
  <si>
    <t>Accounting Policies (Tables)</t>
  </si>
  <si>
    <t>Schedule of Range of Estimated Service Lives</t>
  </si>
  <si>
    <t xml:space="preserve">The range of estimated
service lives used to calculate financial reporting depreciation
for principal items of plant and equipment are as
follows:
Buildings 15 – 45 Years
Machinery and equipment 5 – 40 Years
Other 3 – 25
Years </t>
  </si>
  <si>
    <t>Acquisitions (Tables)</t>
  </si>
  <si>
    <t>Summary of Allocation of Purchase Price to Assets Acquired and Liabilities Assumed</t>
  </si>
  <si>
    <t xml:space="preserve">The allocation of the
purchase price to assets acquired and liabilities assumed was as
follows:
In thousands
Final Allocation
Assets
Cash and cash equivalents $ 12,227
Accounts receivable 23,870
Inventory 13,864
Prepaid and other current
assets 8,060
Plant, equipment and
timberlands 60,951
Intangible assets 87,596
Goodwill
74,870
Total assets 281,438
Liabilities
Accounts payable 20,253
Deferred tax liabilities 36,120
Other long term
liabilities
1,927
Total liabilities
58,300
Total 223,138
less cash acquired
(12,227 )
Total purchase price
$ 210,911 </t>
  </si>
  <si>
    <t>Summary of Pro Forma Financial Information</t>
  </si>
  <si>
    <t xml:space="preserve">The table below
summarizes pro forma financial information as if the acquisition
and related financing transaction occurred as of January 1,
2013
Year ended
2013
In thousands, except per
share
Pro forma
Net sales $ 1,779,434
Net income 80,381
Diluted earnings per share
1.82 </t>
  </si>
  <si>
    <t>Energy and Related Sales, Net (Tables)</t>
  </si>
  <si>
    <t>Summary of Energy and Related Sales Net</t>
  </si>
  <si>
    <t xml:space="preserve">The following table
summarizes this activity for each of the past three
years:
Year ended
December 31
In thousands
2015
2014
2013
Energy sales $ 5,315
$ 11,886 $ 8,189
Costs to produce
(4,428 )
(6,204 )
(6,784 )
Net 887
5,682 1,405
Renewable energy credits
4,777
2,245
1,748
Total
$ 5,664
$ 7,927
$ 3,153 </t>
  </si>
  <si>
    <t>Gain on Dispositions of Plant, Equipment and Timberlands (Tables)</t>
  </si>
  <si>
    <t>Summary for Sale of Timberlands and Other Assets</t>
  </si>
  <si>
    <t xml:space="preserve">During 2015, 2014 and
2013, we completed the following sales of assets:
Dollars in
thousands
Acres
Proceeds
Gain
2015
Timberlands 15,628 $ 23,917 $ 20,867
Other n/a
542
246
Total
$ 24,459
$ 21,113
2014
Timberlands 2,753 $ 5,062 $ 4,855
Other n/a
10
6
Total
$ 5,072
$ 4,861
2013
Timberlands 876 $ 1,445 $ 1,410
Other n/a
502
316
Total
$ 1,947
$ 1,726 </t>
  </si>
  <si>
    <t>Earnings Per Share (Tables)</t>
  </si>
  <si>
    <t>Details of Basic and Diluted Earnings Per Share (EPS)</t>
  </si>
  <si>
    <t xml:space="preserve">The following table sets
forth the details of basic and diluted earnings per share
(EPS):
Year ended
December 31
In thousands, except per
share
2015
2014
2013
Net income
$ 64,575
$ 69,246
$ 67,158
Weighted average common shares
outstanding used in basic EPS 43,397
43,201 43,158
Common shares issuable upon exercise
of dilutive stock options and PSAs / RSUs
545
865
1,141
Weighted average common shares
outstanding and common share equivalents used in diluted
EPS
43,942
44,066
44,299
Earnings per share
Basic $ 1.49
$ 1.60 $ 1.56
Diluted
1.47
1.57
1.52 </t>
  </si>
  <si>
    <t>Number of Potential Common Shares that have been Excluded from Computation of Diluted Earnings Per Share for Indicated Period Due to Their Anti-Dilutive Nature</t>
  </si>
  <si>
    <t xml:space="preserve">The following table sets
forth the potential common shares outstanding for stock options and
restricted stock units that were not included in the computation of
diluted EPS for the period indicated, because their effect would be
anti-dilutive:
Year ended December 31
In thousands
2015
2014
2013
Potential common shares
678
277
7 </t>
  </si>
  <si>
    <t>Accumulated Other Comprehensive Income (Tables)</t>
  </si>
  <si>
    <t>Schedule of Changes in Accumulated Other Comprehensive Income (Losses)</t>
  </si>
  <si>
    <t>The following table sets
forth details of the changes in accumulated other comprehensive
income (losses) for the three years ended December 31, 2015,
2014 and 2013.
in thousands
Currency
Unrealized gain
Change in
Change in other
Total
Balance at January 1, 2015 $ (34,224 ) $ 2,356 $ (120,260 ) $ (2,742 ) $ (154,870 )
Other comprehensive income before
reclassifications (net of tax) (38,817 ) 1,620 (12,995 ) 6,266 (43,926 )
Amounts reclassified from accumulated
other comprehensive income (net of tax) – (4,201 ) 12,541 (30 ) 8,310
Net current period other
comprehensive income (loss) (38,817 ) $ (2,581 ) (454 ) 6,236 (35,616 )
Balance at December 31,
2015
$ (73,041 )
$ (225 )
$ (120,714 )
$ 3,494
$ (190,486 )
Balance at January 1,
2014 $ 15,141 $ (941 ) $ (89,547 ) $ (10 ) $ (75,357 )
Other comprehensive income before
reclassifications (net of tax) (49,365 ) 2,826 (40,266 ) (2,803 ) (89,608 )
Amounts reclassified from accumulated
other comprehensive income (net of tax) – 471 9,553 71 10,095
Net current period other
comprehensive income (loss) (49,365 ) 3,297 (30,713 ) (2,732 ) (79,513 )
Balance at December 31,
2014
$ (34,224 )
$ 2,356
$ (120,260 )
$ (2,742 )
$ (154,870 )
Balance at January 1, 2013 $ 315 $ (424 ) $ (159,560 ) $ (4,297 ) $ (163,966 )
Other comprehensive income before
reclassifications (net of tax) 14,826 (1,198 ) 54,906 4,187 72,721
Amounts reclassified from accumulated
other comprehensive income (net of tax)
–
681
15,107
100
15,888
Net current period other
comprehensive income (loss)
14,826
(517 )
70,013
4,287
88,609
Balance at December 31,
2013
$ 15,141
$ (941 )
$ (89,547 )
$ (10 )
$ (75,357 )</t>
  </si>
  <si>
    <t>Schedule of Amounts Reclassified from Accumulated Other Comprehensive Income (Losses)</t>
  </si>
  <si>
    <t>The following table sets
forth the amounts reclassified from accumulated other comprehensive
income (losses) for the years indicated.
Year ended
December 31
In thousands
2015
2014
2013
Description Line Item in Statements of Income
Cash flow hedges (Note
20)
(Gains) losses on cash flow
hedges $ (5,752 ) $ 655 $ 945 Costs
of products sold
Tax expense (benefit)
1,551
(184 )
(264 ) Income tax provision
Net of tax (4,201 ) 471 681
Retirement plan obligations (Note
11)
Amortization of deferred benefit pension plan items
Prior service costs 2,300 2,503 2,470 Costs
of products sold
762 830 649 Selling, general and administrative
Actuarial losses 12,745 8,965 16,399 Costs
of products sold
4,388
3,086
4,699 Selling, general and administrative
20,195 15,384 24,217
Tax expense (benefit)
(7,654 )
(5,831 )
(9,110 ) Income tax provision
Net of tax 12,541 9,553 15,107
Amortization of deferred benefit other plan items
Prior service costs (230 ) (237 ) (384 ) Costs
of products sold
(50 ) (51 ) (96 ) Selling, general and administrative
Actuarial losses 190 331 494 Costs
of products sold
41
71
147 Selling, general and administrative
(49 ) 114 161
Tax expense (benefit)
19
(43 )
(61 ) Income tax provision
Net of tax
(30 )
71
100
Total reclassifications, net of
tax
$ 8,310
$ 10,095
$ 15,888</t>
  </si>
  <si>
    <t>Income Taxes (Tables)</t>
  </si>
  <si>
    <t>Schedule of Provision for Income Taxes from Operations</t>
  </si>
  <si>
    <t xml:space="preserve">The provision for income
taxes from operations consisted of the following:
Year ended
December 31
In thousands
2015
2014
2013
Current taxes
Federal $ 5,047
$ 3,291 $ 625
State (1,680 )
238 (4,365 )
Foreign
12,536
24,027
17,268
15,903
27,556 13,528
Deferred taxes and other
Federal (7,287 )
(3,975 ) (10,973 )
State 564
(147 ) (474 )
Foreign
4,821
(5,297 )
(38 )
(1,902 )
(9,419 )
(11,485 )
Income tax provision
$ 14,001
$ 18,137
$ 2,043 </t>
  </si>
  <si>
    <t>Schedule of Domestic and Foreign Components of Pretax Income from Operations</t>
  </si>
  <si>
    <t xml:space="preserve">The following are the
domestic and foreign components of pretax income from
operations:
Year ended
December 31
In thousands
2015
2014
2013
United States $ 2,382
$ 4,637 $ (3,052 )
Foreign
76,194
82,746
72,253
Total pretax income
$ 78,576
$ 87,383
$ 69,201 </t>
  </si>
  <si>
    <t>Schedule of Reconciliation of Federal Statutory Rate to Company's Effective Tax Rate</t>
  </si>
  <si>
    <t xml:space="preserve">A reconciliation between
the income tax provision, computed by applying the statutory
federal income tax rate of 35% to income before income taxes, and
the actual income tax provision is as follows:
Year ended
December 31
2015
2014
2013
Federal income tax provision at
statutory rate 35.0 %
35.0 % 35.0 %
State income taxes, net of federal
income tax benefit 0.3
0.2 0.5
Foreign income tax rate
differential (8.6 )
(5.0 ) (5.0 )
Change in statutory tax
rates –
(2.2 ) (0.6 )
Tax credits (1.9 )
(2.0 ) (4.4 )
Change in unrecognized tax benefits,
net (2.1 )
1.3 (22.7 )
Permanent differences on non-U.S.
earnings (4.4 )
(2.8 ) (0.4 )
Valuation allowance 0.4
(2.7 ) –
Other
(0.9 )
(1.0 )
0.6
Provision for income taxes
17.8 %
20.8 %
3.0 % </t>
  </si>
  <si>
    <t>Schedule of Current and Non-Current Deferred Tax Assets and Liabilities</t>
  </si>
  <si>
    <t xml:space="preserve">Current and non-current
deferred tax assets and liabilities are included in the following
balance sheet captions:
December 31
In thousands
2015
2014
Prepaid expenses and $ –
$ 20,017
Other assets 5,088
8,830
Other current liabilities –
234
Deferred income taxes
76,458
104,016 </t>
  </si>
  <si>
    <t>Schedule of Unrecognized Tax Benefit</t>
  </si>
  <si>
    <t xml:space="preserve">A reconciliation of the
beginning and ending balances of the total amounts of gross
unrecognized tax benefits is as follows:
In millions
2015
2014
2013
Balance at January 1 $ 14.9
$ 14.9 $ 30.4
Increases in tax positions for prior
years – 0.7 0.2
Decreases in tax positions for prior
years (4.3 ) (0.5 ) (4.9 )
Acquisition related:
Purchase Accounting – 0.3 1.3
Increases in tax positions for
current year 1.9 3.4 1.7
Settlements – (1.3 ) –
Lapse in statutes of
limitation
(0.3 )
(2.6 )
(13.8 )
Balance at
December 31
$ 12.2
$ 14.9
$ 14.9 </t>
  </si>
  <si>
    <t>Summary of Tax Years that Remain Subject to Examination by Major Jurisdiction</t>
  </si>
  <si>
    <t>The following table
summarizes tax years that remain subject to examination by major
jurisdiction:
Open Tax Years
Jurisdiction
Examinations not
yet
Examination
in
United States
Federal 2013 – 2015 N/A
State 2011 – 2015 2012 – 2014
Canada (1) 2010 – 2015 N/A
Germany (1) 2012 – 2015 2007 – 2011
France 2013 – 2015 2011 – 2012
United Kingdom 2014 – 2015 N/A
Philippines
2012, 2014 – 2015
2013
(1) includes provincial or similar local jurisdictions, as
applicable.</t>
  </si>
  <si>
    <t>Summary of Information Related to Interest and Penalties on Uncertain Tax Positions</t>
  </si>
  <si>
    <t xml:space="preserve">The following table
summarizes information related to interest and penalties on
uncertain tax positions:
As of or for the year ended
In millions
2015
2014
2013
Accrued interest payable $ 0.6
$ 0.6
$ 0.6
Interest expense (income) –
–
(0.8 )
Penalties
– – – </t>
  </si>
  <si>
    <t>Deferred Income Tax [Member]</t>
  </si>
  <si>
    <t xml:space="preserve">The sources of deferred
income taxes were as follows at December 31:
2015
2014
In thousands
Current
Non
Current
Non
Reserves $ – $ 11,931
$ 5,032 $ 7,987
Compensation – 8,250
3,087 5,075
Post-retirement benefits – 19,476
1,531 21,338
Property – (84,009 )
– (89,432 )
Intangible assets – (17,748 )
– (21,285 )
Pension – (26,885 )
532 (30,412 )
Inventories – 3,445
2,758 –
Other – 605
(783 ) 1,171
Research &amp; development
expenses – 8,925
– –
Tax carryforwards
–
8,413
8,560
12,660
Subtotal – (67,597 )
20,717 (92,898 )
Valuation allowance
–
(3,773 )
(934 )
(2,288 )
Total
$ –
$ (71,370 )
$ 19,783
$ (95,186 ) </t>
  </si>
  <si>
    <t>Stock-Based Compensation (Tables)</t>
  </si>
  <si>
    <t>Restricted Stock Units (RSU) and Performance Share Awards (PSAs) [Member]</t>
  </si>
  <si>
    <t>Summary of Stock Option Activity</t>
  </si>
  <si>
    <t xml:space="preserve">The following table
summarizes RSU and PSA activity during the past three
years:
Units
2015
2014
2013
Balance at January 1, 888,942 1,001,814 847,679
Granted 164,666 178,882 315,196
Forfeited (92,183 ) (47,379 ) (47,831 )
Shares delivered
(286,902 )
(244,375 )
(113,230 )
Balance at
December 31,
674,523
888,942
1,001,814 </t>
  </si>
  <si>
    <t>Compensation Expense for Stock Option Activity</t>
  </si>
  <si>
    <t xml:space="preserve">2015
2014
2013
Compensation expense
$ 1,758
$ 2,652
$ 2,882 </t>
  </si>
  <si>
    <t>Stock Only Stock Appreciation Rights (SOSARs) [Member]</t>
  </si>
  <si>
    <t>The following table sets
forth information related to outstanding SOSARS:
2015
2014
2013
SOSARS
Shares
Wtd Avg
Shares
Wtd Avg
Shares
Wtd Avg
Outstanding at
January 1, 1,864,707 $ 16.20
1,977,133 $ 13.91 2,121,454 $ 12.93
Granted 423,590 24.62
281,881 29.78 368,687 18.51
Exercised (70,347 ) 14.12
(364,465 ) 13.99 (435,562 ) 12.63
Canceled / forfeited
(18,208 ) 25.41
(29,842 ) 19.36
(77,446 ) 16.28
Outstanding at
December 31, 2,199,742 $ 17.82
1,864,707 $ 16.20 1,977,133 $ 13.91
Exercisable at
December 31, 1,504,599 14.48
1,285,998 12.94 1,330,816 12.58
Vested and expected to
vest 2,178,708
1,754,295 1,863,244
SOSAR Grants
Weighted average grant date fair
value per share $ 7.46
$ 9.81 $ 5.74
Aggregate grant date fair value
(in thousands) $ 3,134
$ 2,764 $ 2,103
Black-Scholes assumptions
Dividend yield 1.94 %
1.48 % 2.16 %
Risk free rate of return 1.64 %
1.74 % 1.01 %
Volatility 36.38 %
37.59 % 39.58 %
Expected life 6 yrs
6 yrs 6 yrs
Compensation expense (in thousands)
$ 2,645
$ 2,086
$ 1,591</t>
  </si>
  <si>
    <t>Retirement Plans and Other Post-Retirement Benefits (Tables)</t>
  </si>
  <si>
    <t>Schedule of Change in Benefit Obligation and Plan Assets</t>
  </si>
  <si>
    <t xml:space="preserve">Claims are paid as
reported.
Pension Benefits
Other Benefits
In
millions
2015
2014
2015
2014
Change in Benefit
Obligation
Balance at beginning of
year $ 577.6 $ 487.7 $ 59.8 $ 54.8
Service cost 11.6 10.4 1.4 1.5
Interest cost 23.3 24.8 2.0 2.5
Plan amendments – 3.6 – –
Participant contributions – – 1.2 1.3
Actuarial (gain)/loss (34.8 ) 83.9 (10.1 ) 4.5
Benefits paid (34.8 ) (31.5 ) (3.3 ) (4.8 )
Effect of currency rate
changes
(1.0 )
(1.3 )
–
–
Balance at end of year $ 541.9 $ 577.6 $ 51.0 $ 59.8
Change in Plan
Assets
Fair value of plan assets at
beginning of year $ 638.0 $ 601.2 $ – $ –
Actual return on plan
assets (10.3 ) 66.3 – –
Total contributions 2.0 2.0 3.3 4.8
Benefits paid
(34.8 )
(31.5 )
(3.3 )
(4.8 )
Fair value of plan assets at end of
year
$ 594.9
$ 638.0
–
–
Funded status at end of
year
$ 53.0
$ 60.4
$ (51.0 )
$ (59.8 ) </t>
  </si>
  <si>
    <t>Summary of Amounts Recognized in Consolidated Balance Sheets</t>
  </si>
  <si>
    <t xml:space="preserve">Amounts recognized in the
consolidated balance sheets consist of the following as of
December 31:
Pension Benefits
Other Benefits
In
millions
2015
2014
2015
2014
Other long-term assets $ 89.1 $ 102.0 $ – $ –
Current liabilities (2.1 ) (2.0 ) (3.2 ) (3.7 )
Other long-term
liabilities
(34.0 )
(39.6 )
(47.7 )
(56.1 )
Net amount recognized
$ 53.0
$ 60.4
$ (50.9 )
$ (59.8 ) </t>
  </si>
  <si>
    <t>Components of Amounts Recognized as Accumulated Other Comprehensive Income on Pre-Tax Basis</t>
  </si>
  <si>
    <t xml:space="preserve">The components of amounts
recognized as “Accumulated other comprehensive income”
consist of the following on a pre-tax basis:
Pension Benefits
Other Benefits
In
millions
2015
2014
2015
2014
Prior service
cost/(credit) $ 12.0 $ 15.1 $ (0.8 ) $ (1.1 )
Net actuarial loss
185.0
181.3
(4.8 )
5.5 </t>
  </si>
  <si>
    <t>Weighted-Average Assumptions Used in Computing Benefit Obligations</t>
  </si>
  <si>
    <t xml:space="preserve">The weighted-average
assumptions used in computing the benefit obligations above were as
follows:
Pension Benefits
Other Benefits
2015
2014
2015
2014
Discount rate – benefit
obligation 4.65 % 4.21 % 4.38 % 3.89 %
Future compensation growth
rate
3.50
4.00
–
– </t>
  </si>
  <si>
    <t>Information for Pension Plans with Accumulated Benefit Obligation in Excess of Plan Assets</t>
  </si>
  <si>
    <t xml:space="preserve">Information for pension
plans with an accumulated benefit obligation in excess of plan
assets was as follows:
In millions
2015
2014
Projected benefit
obligation $ 36.1
$ 41.7
Accumulated benefit
obligation 33.1
36.1
Fair value of plan assets
– – </t>
  </si>
  <si>
    <t>Schedule of Net Periodic Benefit Cost of Pension and Other Benefits</t>
  </si>
  <si>
    <t xml:space="preserve">Net periodic benefit cost
includes the following components:
Year Ended
December 31
In millions
2015
2014
2013
Pension Benefits
Service cost $ 11.6
$ 10.4 $ 11.6
Interest cost 23.3
24.8 21.8
Expected return on plan
assets (46.0 )
(43.9 ) (43.4 )
Amortization of prior service
cost 3.1
3.3 3.1
Amortization of actuarial
loss 17.1
12.1 21.1
Total net periodic benefit
cost $ 9.1
$ 6.7 $ 14.2
Other Benefits
Service cost $ 1.4
$ 1.5 $ 2.9
Interest cost 2.0
2.5 2.1
Amortization of prior service
cost/(credit) (0.3 )
(0.3 ) (0.5 )
Amortization of actuarial
loss 0.2
0.4 0.6
Total net periodic benefit
cost
$ 3.3
$ 4.1
$ 5.1 </t>
  </si>
  <si>
    <t>Other Changes in Plan Assets and Benefit Obligations Recognized in Other Comprehensive Income (Loss)</t>
  </si>
  <si>
    <t xml:space="preserve">Other changes in plan
assets and benefit obligations recognized in other comprehensive
income (loss) were as follows:
Year Ended
In
millions
2015
2014
Pension Benefits
Actuarial loss $ 21.5
$ 61.5
Plan amendments –
3.6
Amortization of prior service
cost (3.1 )
(3.3 )
Amortization of actuarial
losses (17.1 )
(12.1 )
Total recognized in other
comprehensive loss 1.3
49.7
Total recognized in net periodic
benefit cost and other comprehensive loss $ 10.4
$ 56.4
Other Benefits
Actuarial (gain) loss $ (10.1 )
$ 4.5
Amortization of prior service
cost 0.3
0.3
Amortization of actuarial
losses (0.2 )
(0.4 )
Total recognized in other
comprehensive (income) loss (10.0 )
4.4
Total recognized in net periodic
benefit cost and other comprehensive (income) loss
$ (6.7 )
$ 8.5 </t>
  </si>
  <si>
    <t>Schedule of Defined Benefit Plan Weighted-Average Assumptions Used in Computing Net Periodic Benefit Cost</t>
  </si>
  <si>
    <t xml:space="preserve">The weighted-average
assumptions used in computing the net periodic benefit cost
information above were as follows:
Year Ended
December 31
2015
2014
2013
Pension Benefits
Discount rate – benefit
expense 4.21 %
5.20 % 4.28 %
Future compensation growth
rate 4.00
4.00 4.00
Expected long-term rate of return on
plan assets 8.00
8.00 8.50
Other Benefits
Discount rate – benefit
expense
3.89 %
4.52 %
3.58 % </t>
  </si>
  <si>
    <t>Schedule of Health Care Cost Trend Rates Used in Calculating Benefit Obligations</t>
  </si>
  <si>
    <t xml:space="preserve">Assumed health care cost
trend rates used to determine benefit obligations at
December 31 were as follows:
2015
2014
Health care cost trend rate assumed
for next year 6.80 %
7.46 %
Rate to which the cost trend rate is
assumed to decline (the ultimate trend rate) 4.50
4.50
Year that the rate reaches the
ultimate rate
2037
2028 </t>
  </si>
  <si>
    <t>Schedule of Effect of One-Percentage-Point Change in Assumed Health Care Cost Trend Rates</t>
  </si>
  <si>
    <t xml:space="preserve">Assumed health care cost
trend rates have a significant effect on the amounts reported for
health care plans. A one percentage-point change in assumed health
care cost trend rates would have the following effects:
One Percentage Point
In
millions
Increase
Decrease
Effect on:
Post-retirement benefit
obligation $ 4.0 $ 3.6
Total of service and interest cost
components
0.4
0.3 </t>
  </si>
  <si>
    <t>Schedule of Target Allocation for Plan Assets</t>
  </si>
  <si>
    <t xml:space="preserve">Risk is minimized by
diversification by asset class, by style of each manager and by
sector and industry limits when applicable. The target allocation
for the Plan assets are:
Domestic Equity
Large cap 35 %
Small and mid cap 12
International equity 13
Real Estate Investment Trusts
(REIT) 5
Fixed income, cash and cash
equivalents
35 </t>
  </si>
  <si>
    <t>Schedule of Fair Value of Benefit Plan Assets</t>
  </si>
  <si>
    <t xml:space="preserve">The table below presents
the fair values of our benefit plan assets by level within the fair
value hierarchy, as described in Note 2:
December 31, 2015
In millions
Total
Level 1
Level 2
Level 3
Domestic Equity
Large cap $ 175.1
$ 58.4
$ 116.7
$ –
Small and mid cap 68.7
68.7
–
–
International equity 79.8
42.2
37.6
–
REIT 31.9
31.9
–
–
Fixed income 222.4
32.3
190.1
–
Cash and equivalents
17.0 –
17.0 –
Total
$ 594.9
$ 233.5
$ 361.4 $ –
December 31, 2014
In millions
Total
Level 1
Level 2
Level 3
Domestic Equity
Large cap $187.6 $187.6
$ – $ –
Small and mid cap 61.1 61.1
– –
International equity 104.5
65.1
39.4
–
REIT 31.6
31.6
–
–
Fixed income 235.0
27.3
207.7
–
Cash and equivalents
18.2 –
18.2 –
Total
$ 638.0
$ 372.7
$ 265.3 $ – </t>
  </si>
  <si>
    <t>Benefit Payments Expected to be Made under Non-Qualified Pension Plans and Other Benefit Plans</t>
  </si>
  <si>
    <t xml:space="preserve">Benefit payments expected
to be made in 2016 under our non-qualified pension plans and other
benefit plans are summarized below:
In thousands
Nonqualified pension plans $ 2,090
Other benefit plans
3,301 </t>
  </si>
  <si>
    <t>Summary of Benefit Expected to be Paid Out</t>
  </si>
  <si>
    <t xml:space="preserve">The following benefit
payments under all pension and other benefit plans, and giving
effect to expected future service, as appropriate, are expected to
be paid:
In thousands
Pension
Other
2016 $ 36,924 $ 3,301
2017 36,340 3,801
2018 35,799 4,154
2019 35,955 4,559
2020 35,841 4,834
2021 through 2025
185,391
22,801 </t>
  </si>
  <si>
    <t>Inventories (Tables)</t>
  </si>
  <si>
    <t>Inventories, Net of Reserves</t>
  </si>
  <si>
    <t xml:space="preserve">Inventories, net of
reserves were as follows:
December 31
In thousands
2015
2014
Raw materials $ 60,098
$ 61,266
In-process and finished 115,874
117,580
Supplies
71,242
69,859
Total
$ 247,214
$ 248,705 </t>
  </si>
  <si>
    <t>Plant, Equipment and Timberlands (Tables)</t>
  </si>
  <si>
    <t>Summary of Plant, Equipment and Timberlands</t>
  </si>
  <si>
    <t xml:space="preserve">Plant, equipment and
timberlands were as follows:
December 31
In thousands
2015
2014
Land and buildings $ 205,338
$ 208,230
Machinery and equipment 1,305,067
1,265,317
Furniture, fixtures, and
other 135,355
157,730
Accumulated depreciation
(1,009,331 )
(989,093 )
636,429
642,184
Construction in progress 58,657
49,078
Asset retirement obligation,
net 579
3,021
Timberlands, less
depletion
3,199
3,325
Total
$ 698,864
$ 697,608 </t>
  </si>
  <si>
    <t>Goodwill and Intangible Assets (Tables)</t>
  </si>
  <si>
    <t>Goodwill and Other Intangible Assets</t>
  </si>
  <si>
    <t xml:space="preserve">The following table sets
forth information with respect to goodwill and other intangible
assets:
December 31
In thousands
2015
2014
Goodwill – Composite
Fibers $ 76,056
$ 84,137
Specialty Papers
Customer relationships $ 6,155
$ 6,155
Composite Fibers
Tradename 4,332
5,902
Technology and related 37,625
41,749
Customer relationships and
related 33,618
37,421
Advanced Airlaid Materials
Technology and related 1,403
1,500
Customer relationships and
related
2,725
3,042
Total intangibles 85,858
95,769
Accumulated amortization
(22,801 )
(18,671 )
Net intangibles
$ 63,057
$ 77,098 </t>
  </si>
  <si>
    <t>Summary of Amortization of Intangible Assets</t>
  </si>
  <si>
    <t>amortized over periods
ranging from 14 years to 20 years. The following table sets forth
information pertaining to amortization of intangible
assets:
In thousands
2015
2014
2013
Aggregate amortization
expense: $ 5,340
$ 6,136
$ 4,511
Estimated amortization
expense:
2016 4,806
2017 4,652
2018 4,652
2019 4,652
2020
4,497</t>
  </si>
  <si>
    <t>Other Long-Term Assets (Tables)</t>
  </si>
  <si>
    <t>Summary of Other Long-Term Assets</t>
  </si>
  <si>
    <t xml:space="preserve">Other long-term assets
consist of the following:
December 31
In thousands
2015
2014
Pension $ 89,093
$ 102,007
Other
24,187
26,032
Total
$ 113,280
$ 128,039 </t>
  </si>
  <si>
    <t>Other Current Liabilities (Tables)</t>
  </si>
  <si>
    <t>Summary of Other Current Liabilities</t>
  </si>
  <si>
    <t xml:space="preserve">Other current liabilities
consist of the following:
December 31
In thousands
2015
2014
Accrued payroll and
benefits $ 35,079
$ 39,471
Other accrued compensation and
retirement benefits 6,866
7,920
Income taxes payable 2,921
3,502
Accrued rebates 18,248
18,910
Other accrued expenses
43,330
41,274
Total
$ 106,444
$ 111,077 </t>
  </si>
  <si>
    <t>Long-Term Debt (Tables)</t>
  </si>
  <si>
    <t>Summary of Long-Term Debt</t>
  </si>
  <si>
    <t xml:space="preserve">Long-term debt is
summarized as follows:
December 31
In thousands
2015
2014
Revolving credit facility, due Mar.
2020 $ 58,792
$ –
Revolving credit facility, due Nov.
2016 –
90,555
5.375% Notes, due Oct.
2020 250,000
250,000
2.40% Term Loan, due Jun.
2022 10,109
12,155
2.05% Term Loan, due Mar.
2023 42,130
51,902
1.55% Term Loan, due Sep.
2025
2,839 –
Total long-term debt 363,870
404,612
Less current portion
(7,366 )
(5,734 )
Long-term debt, net of current
portion
$ 356,504
$ 398,878 </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nginal
Interest
Maturity
Borrowing date
Apr.11, 2013 € 42,700
2.05 % Mar. 2023
Sep. 4, 2014 10,000
2.40 % Jun. 2022
Oct. 10, 2015
2,608
1.55 %
Sep.
2025 </t>
  </si>
  <si>
    <t>Amortization of Term Loan Agreements Together with Maturities of Other Long-term Debt</t>
  </si>
  <si>
    <t>The following schedule
sets forth the amortization of our term loan agreements together
with the maturity of our other long-term debt during the indicated
year.
In thousands
2016 $ 7,366
2017 7,366
2018 7,721
2019 7,721
2020 316,513
Thereafter
17,183</t>
  </si>
  <si>
    <t>Asset Retirement Obligation (Tables)</t>
  </si>
  <si>
    <t>Schedule of Asset Retirement Obligation</t>
  </si>
  <si>
    <t xml:space="preserve">Following is a summary of
the reserve for asset retirement obligations for the periods
indicated:
In thousands
2015
2014
Balance at January 1, $ 4,114
$ 5,032
Accretion 58
145
Payments (2,394 )
(827 )
Downward revision (1,000 )
–
Gain
(359 )
(236 )
Balance at
December 31,
$ 419
$ 4,114 </t>
  </si>
  <si>
    <t>Schedule of Consolidated Balance Sheets where Asset Retirement Obligations are Recorded</t>
  </si>
  <si>
    <t xml:space="preserve">The following table
summarizes the line items in the accompanying consolidated balance
sheets where the asset retirement obligations are
recorded:
December 31
In thousands
2015
2014
Other current liabilities $ 419
$ 2,855
Other long-term
liabilities
–
1,259
Total
$ 419
$ 4,114 </t>
  </si>
  <si>
    <t>Fair Value of Financial Instruments (Tables)</t>
  </si>
  <si>
    <t>Carrying Value and Fair Value of Long-Term Debt</t>
  </si>
  <si>
    <t xml:space="preserve">The following table sets
forth the carrying value and fair value of long-term debt as of
December 31:
2015
2014
In thousands
Carrying
Fair
Carrying
Fair
Variable rate debt $ 58,792 $ 58,792
$ 90,555 $ 90,555
Fixed-rate bonds 250,000 250,938
250,000 255,470
2.40% Term loan 10,109 10,535
12,155 12,626
2.05% Term loan 42,130 42,886
51,902 53,106
1.55% Term loan
2,839
2,524 –
–
Total
$ 363,870
$ 365,675
$ 404,612
$ 411,757 </t>
  </si>
  <si>
    <t>Financial Derivatives and Hedging Activities (Tables)</t>
  </si>
  <si>
    <t>Fair Values of Derivative Instruments</t>
  </si>
  <si>
    <t xml:space="preserve">The following table
summarizes the fair values of derivative instruments as of
December 31 for the year indicated and the line items in the
accompanying consolidated balance sheets where the instruments are
recorded:
December 31
December 31
In thousands
2015
2014
2015
2014
Balance sheet caption
Prepaid Expenses
Other Current
Designated as
hedging:
Forward foreign currency exchange
contracts $ 955 $ 3,106 $1,545 $ 394
Not designated as
hedging:
Forward foreign currency exchange
contracts
$ 68
$ 70
$49
$ 161 </t>
  </si>
  <si>
    <t>Income or Loss from Derivative Instruments Recognized in Results of Operations</t>
  </si>
  <si>
    <t xml:space="preserve">The following table
summarizes the amount of income or loss from derivative instruments
recognized in our results of operations for the periods indicated
and the line items in the accompanying consolidated statements of
income where the results are recorded:
Year ended
December 31
In thousands
2015
2014
2013
Designated as
hedging:
Forward foreign currency exchange
contracts:
Effective portion – cost of
products sold $ 5,752 $ (655 ) $ (945 )
Ineffective portion – other
– net (152 ) 184 38
Not designated as
hedging :
Forward foreign currency exchange
contracts:
Other – net
$ 599
$ 1,599
$ (455 ) </t>
  </si>
  <si>
    <t>Fair Value Amounts Recorded as Component of Accumulated Other Comprehensive Income</t>
  </si>
  <si>
    <t xml:space="preserve">A rollforward of fair
value amounts recorded as a component of accumulated other
comprehensive income is as follows:
In thousands
2015
2014
Balance at January 1, $ 3,282 $ (1,296 )
Deferred (losses) gains on cash flow
hedges 2,292 3,923
Reclassified to earnings
(5,752 )
655
Balance at
December 31,
$ (178 )
$ 3,282 </t>
  </si>
  <si>
    <t>Designated as Hedging [Member]</t>
  </si>
  <si>
    <t>Outstanding Derivatives Used to Hedge Foreign Exchange Risks</t>
  </si>
  <si>
    <t xml:space="preserve">We had the following
outstanding derivatives that were used to hedge foreign exchange
risks associated with forecasted transactions and designated as
hedging instruments:
December 31
In thousands
2015
2014
Derivative
Sell/Buy – sell
notional
Euro / British Pound 10,527 4,592
Sell/Buy – buy
notional
Euro / Philippine Peso 758,634 523,313
British Pound / Philippine
Peso 542,063 260,535
Euro / U.S. Dollar 51,433 32,527
U.S. Dollar / Canadian
Dollar
34,649
10,036 </t>
  </si>
  <si>
    <t>Not Designated as Hedging [Member]</t>
  </si>
  <si>
    <t xml:space="preserve">December 31
In thousands
2015
2014
Derivative
Sell/Buy – sell
notional
U.S. Dollar / Euro – 4,000
U.S. Dollar / British
Pound 10,000 9,000
Euro / British Pound – 2,000
British Pound / Euro 3,500 –
Sell/Buy – buy
notional
Euro / U.S. Dollar 12,500 –
British Pound / Euro
13,500
3,000 </t>
  </si>
  <si>
    <t>Shareholders' Equity (Tables)</t>
  </si>
  <si>
    <t>Summary of Outstanding Shares of Common Stock</t>
  </si>
  <si>
    <t xml:space="preserve">The following table
summarizes outstanding shares of common stock:
Year ended
December 31
In thousands
2015
2014
2013
Shares outstanding at beginning of
year 43,054 43,130 42,784
Shares repurchased – (464 ) –
Treasury shares issued
for:
Restricted stock awards 206 162 86
401(k) plan 134 116 123
Employee stock options
exercised
26
110
137
Shares outstanding at end of
year
43,420
43,054
43,130 </t>
  </si>
  <si>
    <t>Share Repurchases (Tables)</t>
  </si>
  <si>
    <t>Summary of Share Repurchases under Stock Repurchase Plan</t>
  </si>
  <si>
    <t xml:space="preserve">The following table
summarizes share repurchases made under this program through
December 31, 2015:
shares
(thousands)
Authorized amount n/a $ 50,000
Repurchases 755,310
(16,627 )
Remaining authorization
$ 33,373 </t>
  </si>
  <si>
    <t>Commitments, Contingencies and Legal Proceedings (Tables)</t>
  </si>
  <si>
    <t>Summary of Minimum Annual Payment Due on Noncancelable Operating Lease</t>
  </si>
  <si>
    <t xml:space="preserve">The following table
summarizes the minimum annual payments due on noncancelable
operating leases and other similar contractual obligations having
initial or remaining terms in excess of one year:
In thousands
Leases
Other
2016 $ 5,814 $ 75,497
2017 3,111 48,409
2018 2,107 5,679
2019 920 129
2020 514 74
Thereafter
616
322 </t>
  </si>
  <si>
    <t>Schedule of Reserves</t>
  </si>
  <si>
    <t xml:space="preserve">Our reserve including ongoing
monitoring obligations in OU1, our share of remediation of the
downstream portions of the Site, NRDs and all pending, threatened
or asserted and unasserted claims against us relating to PCB
contamination is set forth below:
In
thousands
2015
2014
Balance at January 1, $ 16,223 $ 16,276
Payments (9,118 ) (53 )
Accruals
10,000
–
Balance at December 31,
$ 17,105
$ 16,223 </t>
  </si>
  <si>
    <t>Segment Information (Tables)</t>
  </si>
  <si>
    <t>Schedule of Financial and Other Information by Business Unit</t>
  </si>
  <si>
    <t xml:space="preserve">The following tables set
forth profitability and other information by business
unit:
For the year ended
December 31, 2015
In
millions
Composite
Advanced
Specialty
Other and
Total
Net sales $ 541.5 $ 244.6 $ 875.0 $ – $ 1,661.1
Energy and related sales,
net
–
–
5.7
–
5.7
Total revenue 541.5 244.6 880.7 – 1,666.7
Cost of products sold
434.4
215.7
804.5
9.2
1,463.8
Gross profit 107.1 28.9 76.2 (9.2 ) 203.0
SG&amp;A 45.7 7.6 43.3 31.0 127.7
Gains on dispositions of plant,
equipment and timberlands, net
–
–
–
(21.1 )
(21.1 )
Total operating income
(loss) 61.4 21.3 32.9 (19.1 ) 96.4
Non-operating expense
–
–
–
(17.8 )
(17.8 )
Income (loss) before income
taxes
$ 61.4
$ 21.3
$ 32.9
$ (36.9 )
$ 78.6
Supplementary Data
Plant, equipment and timberlands,
net $ 258.1 $ 153.5 $ 281.6 $ 5.7 $ 698.9
Depreciation, depletion and
amortization 26.2 8.8 26.0 2.2 63.2
Capital expenditures
26.8
7.8
63.5
1.8
99.9
For the year ended
December 31, 2014
In
millions
Composite
Advanced
Specialty
Other and
Total
Net sales $ 617.9 $ 281.7 $ 902.9 $ – $ 1,802.4
Energy and related sales,
net
–
–
7.9
–
7.9
Total revenue 617.9 281.7 910.8 – 1,810.3
Cost of products sold
498.0
247.6
821.8
7.8
1,575.2
Gross profit 119.9 34.1 89.0 (7.8 ) 235.2
SG&amp;A 51.6 8.8 50.4 22.4 133.2
Gains on dispositions of plant,
equipment and timberlands, net
–
–
–
(4.9 )
(4.9 )
Total operating income
(loss) 68.3 25.3 38.6 (25.3 ) 106.8
Non-operating expense
–
–
–
(19.4 )
(19.4 )
Income (loss) before income
taxes
$ 68.3
$ 25.3
$ 38.6
$ (44.7 )
$ 87.4
Supplementary Data
Plant, equipment and timberlands,
net $ 277.8 $ 163.6 $ 250.1 $ 6.1 $ 697.6
Depreciation, depletion and
amortization 29.7 9.1 29.9 1.9 70.6
Capital expenditures
23.9
7.6
32.1
2.4
66.0
For the year ended
December 31, 2013
In
millions
Composite
Advanced
Specialty
Other and
Total
Net sales $ 566.4 $ 268.4 $ 887.9 $ – $ 1,722.6
Energy and related sales,
net
–
–
3.2
–
3.2
Total revenue 566.4 268.4 891.0 – 1,725.8
Cost of products sold
456.5
238.0
799.3
13.3
1,507.1
Gross profit 109.8 30.4 91.7 (13.3 ) 218.7
SG&amp;A 47.4 8.9 52.0 25.5 133.9
Gains on dispositions of plant,
equipment and timberlands, net
–
–
–
(1.7 )
(1.7 )
Total operating income
(loss) 62.4 21.5 39.7 (37.1 ) 86.5
Non-operating expense
–
–
–
(17.3 )
(17.3 )
Income (loss) before income
taxes
$ 62.4
$ 21.5
$ 39.7
$ (54.4 )
$ 69.2
Supplementary Data
Plant, equipment and timberlands,
net $ 300.0 $ 175.1 $ 242.6 $ 5.6 $ 723.3
Depreciation, depletion and
amortization 24.8 8.9 33.2 1.3 68.2
Capital expenditures
56.9
6.7
34.3
5.1
103.0 </t>
  </si>
  <si>
    <t>Schedule of Net Sales to External Customers and Location of Net Plant, Equipment and Timberlands</t>
  </si>
  <si>
    <t xml:space="preserve">Our net sales to external
customers and location of net plant, equipment and timberlands are
summarized below. Net sales are attributed to countries based upon
origin of shipment.
2015
2014
2013
In thousands
Net
sales
Plant,
Net
sales
Plant,
Net
sales
Plant,
United States $ 959,730 $ 287,447
$ 980,933 $ 256,251 $ 968,833 $ 248,306
Germany 444,009 232,340
529,003 257,311 483,859 287,880
United Kingdom 86,442 62,931
103,219 62,617 107,082 63,650
Canada 118,568 81,201
129,401 82,774 113,414 83,033
Other
52,335
34,945
59,859
38,655
49,427
40,471
Total
$ 1,661,084
$ 698,864
$ 1,802,415
$ 697,608
$ 1,722,615
$ 723,340 </t>
  </si>
  <si>
    <t>Composite Fibers [Member]</t>
  </si>
  <si>
    <t>Schedule of Segment Reporting Information of Revenue by Segment</t>
  </si>
  <si>
    <t xml:space="preserve">Composite Fibers’
revenue composition by market consisted of the following for the
years indicated:
In thousands
2015
2014
2013
Food &amp; beverage $ 274,865 $ 296,304 $ 302,738
Wall covering 91,620 149,957 97,698
Metallized 68,397 80,839 83,949
Composite laminates 34,897 38,159 39,296
Technical specialties and
other
71,689
52,592
42,679
Total
$ 541,468
$ 617,851
$ 566,360 </t>
  </si>
  <si>
    <t>Specialty Papers [Member]</t>
  </si>
  <si>
    <t xml:space="preserve">Specialty Papers’
revenue composition by market consisted of the following for the
years indicated:
In thousands
2015
2014
2013
Carbonless &amp;
forms $ 349,831 $ 376,959 $ 369,618
Engineered products 190,943 194,189 184,913
Envelope &amp;
converting 178,067 183,194 175,928
Book publishing 152,647 144,744 153,054
Other
3,538
3,805
4,346
Total
$ 875,026
$ 902,891
$ 887,859 </t>
  </si>
  <si>
    <t>Advanced Airlaid Materials [Member]</t>
  </si>
  <si>
    <t xml:space="preserve">Advanced Airlaid
Materials’ revenue composition by market consisted of the
following for the years indicated:
In thousands
2015
2014
2013
Feminine hygiene $ 182,048 $ 216,836 $ 219,222
Wipes 22,950 16,002 15,186
Adult incontinence 10,720 17,586 5,046
Home care 13,345 15,401 14,857
Other
15,526
15,848
14,085
Total
$ 244,589
$ 281,673
$ 268,396 </t>
  </si>
  <si>
    <t>Condensed Consolidating Financial Statements (Tables)</t>
  </si>
  <si>
    <t>Condensed Consolidating Statement of Income</t>
  </si>
  <si>
    <t>Condensed
Consolidating Statement of Income for the
year ended
December 31, 2015
In
thousands
Parent
Guarantors
Non
Adjustments/
Consolidated
Net sales $ 875,026 $ 84,704 $ 779,380 $ (78,026 ) $ 1,661,084
Energy and related sales,
net
5,664
–
–
–
5,664
Total revenues 880,690 84,704 779,380 (78,026 ) 1,666,748
Costs of products sold
811,329
80,455
650,025
(78,026 )
1,463,783
Gross profit 69,361 4,249 129,355 – 202,965
Selling, general and administrative
expenses 71,751 821 55,134 – 127,706
Gains on dispositions of plant,
equipment and timberlands, net
(19,720 )
(1,183 )
(210 )
–
(21,113 )
Operating income 17,330 4,611 74,431 – 96,372
Other non-operating income
(expense)
Interest expense (18,147 ) – (36,859 ) 37,542 (17,464 )
Interest income 673 37,127 26 (37,543 ) 283
Equity in earnings of
subsidiaries 61,946 24,737 – (86,683 ) –
Other, net
(3,389 )
(1,471 )
4,245
–
(615 )
Total other non-operating income
(expense)
41,083
60,393
(32,588 )
(86,684 )
(17,796 )
Income before income taxes 58,413 65,004 41,843 (86,684 ) 78,576
Income tax provision
(benefit)
(6,162 )
2,922
17,241
–
14,001
Net income 64,575 62,082 24,602 (86,684 ) 64,575
Other comprehensive income
(loss)
(35,616 )
(41,010 )
29,680
11,330
(35,616 )
Comprehensive income
$ 28,959
$ 21,072
$ 54,282
$ (75,354 )
$ 28,959
Condensed
Consolidating Statement of Income for the
year ended
December 31, 2014
In
thousands
Parent
Guarantors
Non
Adjustments/
Consolidated
Net sales $ 902,892 $ 78,077 $ 897,363 $ (75,917 ) $ 1,802,415
Energy and related sales,
net
7,927
–
–
–
7,927
Total revenues 910,819 78,077 897,363 (75,917 ) 1,810,342
Costs of products sold
830,710
74,414
745,981
(75,917 )
1,575,188
Gross profit 80,109 3,663 151,382 – 235,154
Selling, general and administrative
expenses 67,086 1,765 64,384 – 133,235
Gains on dispositions of plant,
equipment and timberlands, net
(3,545 )
(1,316 )
–
–
(4,861 )
Operating income 16,568 3,214 86,998 – 106,780
Other non-operating income
(expense)
Interest expense (19,105 ) – (102,571 ) 102,755 (18,921 )
Interest income 638 102,241 36 (102,756 ) 159
Equity in earnings of
subsidiaries 67,590 (34,265 ) – (33,325 ) –
Other, net
(1,366 )
317
414
–
(635 )
Total other non-operating income
(expense)
47,757
68,293
(102,121 )
(33,326 )
(19,397 )
Income (loss) before income
taxes 64,325 71,507 (15,123 ) (33,326 ) 87,383
Income tax provision
(benefit)
(4,921 )
3,916
19,142
–
18,137
Net income (loss) 69,246 67,591 (34,265 ) (33,326 ) 69,246
Other comprehensive income
(loss)
(79,513 )
(40,704 )
28,840
11,864
(79,513 )
Comprehensive income
(loss)
$ (10,267 )
$ 26,887
$ (5,425 )
$ (21,462 )
$ (10,267 )
Condensed
Consolidating Statement of Income for the
year ended
December 31, 2013
In
thousands
Parent
Guarantors
Non
Adjustments/
Consolidated
Net sales $ 887,859 $ 80,991 $ 830,625 $ (76,860 ) $ 1,722,615
Energy and related sales,
net
3,153
–
–
–
3,153
Total revenues 891,012 80,991 830,625 (76,860 ) 1,725,768
Costs of products sold
812,173
76,640
695,163
(76,868 )
1,507,108
Gross profit 78,839 4,351 135,462 8 218,660
Selling, general and administrative
expenses 69,614 1,952 62,301 – 133,867
Gains on dispositions of plant,
equipment and timberlands, net
(1,390 )
(319 )
(17 )
–
(1,726 )
Operating income 10,615 2,718 73,178 8 86,519
Other non-operating income
(expense)
Interest expense (18,891 ) – (8,064 ) 8,990 (17,965 )
Interest income 627 8,662 12 (8,991 ) 310
Equity in earnings of
subsidiaries 58,354 48,474 – (106,828 ) –
Other, net
(1,569 )
104
1,802
–
337
Total other non-operating income
(expense)
38,521
57,240
(6,250 )
(106,829 )
(17,318 )
Income before income taxes 49,136 59,958 66,928 (106,821 ) 69,201
Income tax provision
(benefit)
(18,022 )
1,611
18,454
–
2,043
Net income 67,158 58,347 48,474 (106,821 ) 67,158
Other comprehensive income
88,609
6,883
4,223
(11,106 )
88,609
Comprehensive income
$ 155,767
$ 65,230
$ 52,697
$ (117,927 )
$ 155,767</t>
  </si>
  <si>
    <t>Condensed Consolidating Balance Sheet</t>
  </si>
  <si>
    <t>Condensed Consolidating Balance Sheet as of
December 31, 2015
In
thousands
Parent
Guarantors
Non
Adjustments/
Consolidated
Assets
Cash and cash equivalents $ 59,130 $ 465 $ 45,709 $ – $ 105,304
Other current assets 199,690 238,515 239,367 (230,509 ) 447,063
Plant, equipment and timberlands,
net 286,334 1,114 411,416 – 698,864
Investments in
subsidiaries 737,450 507,116 – (1,244,566 ) –
Other assets
109,511
–
142,882
–
252,393
Total assets $ 1,392,115 $ 747,210 $ 839,374 $ (1,475,075 ) $ 1,503,624
Liabilities and
Shareholders’ Equity
Current liabilities $ 363,037 $ 9,725 $ 162,081 $ (230,523 ) $ 304,320
Long-term debt 250,000 – 106,504 – 356,504
Deferred income taxes 28,561 (79 ) 47,976 – 76,458
Other long-term
liabilities
87,270
–
15,825
–
103,095
Total liabilities 728,868 9,646 332,386 (230,523 ) 840,377
Shareholders’ equity
663,247
737,564
506,988
(1,244,552 )
663,247
Total liabilities and
shareholders’ equity $ 1,392,115 $ 747,210 $ 839,374 $ (1,475,075 ) $ 1,503,624
Condensed Consolidating Balance Sheet as of
December 31, 2014
In
thousands
Parent
Guarantors
Non
Adjustments/
Consolidated
Assets
Cash and cash equivalents $ 42,208 $ 509 $ 57,120 $ – $ 99,837
Other current assets 216,940 439,910 254,911 (436,976 ) 474,785
Plant, equipment and timberlands,
net 255,255 996 441,357 – 697,608
Investments in
subsidiaries 826,084 401,540 – (1,227,624 ) –
Other assets
121,125
–
186,128
(17,979 )
289,274
Total assets $ 1,461,612 $ 842,955 $ 939,516 $ (1,682,579 ) $ 1,561,504
Liabilities and
Shareholders’ Equity
Current liabilities $ 403,662 $ 13,143 $ 307,184 $ (444,258 ) $ 279,731
Long-term debt 250,000 – 721,457 (572,579 ) 398,878
Deferred income taxes 46,483 (506 ) 70,328 (12,289 ) 104,016
Other long-term
liabilities
112,358
24
11,608
5,780
129,770
Total liabilities 812,503 12,661 1,110,577 (1,023,346 ) 912,395
Shareholders’ equity
649,109
830,294
(171,061 )
(659,233 )
649,109
Total liabilities and
shareholders’ equity $ 1,461,612 $ 842,955 $ 939,516 $ (1,682,579 ) $ 1,561,504</t>
  </si>
  <si>
    <t>Condensed Consolidating Statement of Cash Flows</t>
  </si>
  <si>
    <t>Condensed Consolidating Statement of Cash Flows for the
year ended
December 31, 2015
In
thousands
Parent
Guarantors
Non
Adjustments/
Consolidated
Net cash provided (used)
by
Operating activities $ 34,391 $ 627 $ 98,725 $ – $ 133,743
Investing activities
Expenditures for purchases of plant,
equipment and timberlands (65,265 ) (109 ) (34,515 ) – (99,889 )
Proceeds from disposal plant,
equipment and timberlands, net 22,741 1,213 505 – 24,459
Repayments from intercompany
loans – 57,855 – (57,855 ) –
Advances of intercompany
loans – (49,230 ) – 49,230 –
Intercompany capital (contributed)
returned 10,100 (300 ) – (9,800 ) –
Acquisitions, net of cash
acquired – – (224 ) – (224 )
Other
(1,600 )
–
–
–
(1,600 )
Total investing activities (34,024 ) 9,429 (34,234 ) (18,425 ) (77,254 )
Financing activities
Net repayments of
indebtedness – – (24,650 ) – (24,650 )
Payments of note offering
costs (1,329 ) – – – (1,329 )
Payment of dividends to
shareholders (20,443 ) – – – (20,443 )
Repayments of intercompany
loans (9,158 ) – (48,697 ) 57,855 –
Borrowings of intercompany
loans 49,230 – – (49,230 ) –
Intercompany capital (returned)
received – (10,100 ) 300 9,800 –
Payments related to share-based
compensation awards and other
(1,745 )
–
151
–
(1,594 )
Total financing activities 16,555 (10,100 ) (72,896 ) 18,425 (48,016 )
Effect of exchange rate on
cash
–
–
(3,006 )
–
(3,006 )
Net increase (decrease) in
cash 16,922 (44 ) (11,411 ) – 5,467
Cash at the beginning of
period
42,208
509
57,120
–
99,837
Cash at the end of period $ 59,130 $ 465 $ 45,709 $ – $ 105,304
Condensed Consolidating Statement of Cash Flows for the
year ended
December 31, 2014
In
thousands
Parent
Guarantors
Non
Adjustments/
Consolidated
Net cash provided (used)
by
Operating activities $ 36,240 $ 4,159 $ 59,178 $ – $ 99,577
Investing activities
Expenditures for purchases of plant,
equipment and timberlands (34,518 ) – (31,528 ) – (66,046 )
Proceeds from disposal plant,
equipment and timberlands, net 3,707 1,355 10 – 5,072
Repayments from intercompany
loans – 20,840 – (20,840 ) –
Advances of intercompany
loans (12,671 ) (26,340 ) – 39,011 –
Acquisitions, net of cash
acquired – – (8,015 ) – (8,015 )
Other
(600 )
–
–
–
(600 )
Total investing activities (44,082 ) (4,145 ) (39,533 ) 18,171 (69,589 )
Financing activities
Net repayments of
indebtedness – – (18,128 ) – (18,128 )
Payment of dividends to
shareholders (18,696 ) – – – (18,696 )
Repurchases of common
stock (12,180 ) – – – (12,180 )
Repayments of intercompany
loans – – (20,840 ) 20,840 –
Borrowings of intercompany
loans 26,340 – 12,671 (39,011 ) –
Payments related to share-based
compensation awards and other
(1,630 )
–
(247 )
–
(1,877 )
Total financing activities (6,166 ) – (26,544 ) (18,171 ) (50,881 )
Effect of exchange rate on
cash
–
–
(2,152 )
–
(2,152 )
Net increase (decrease) in
cash (14,008 ) 14 (9,051 ) – (23,045 )
Cash at the beginning of
period
56,216
495
66,171
–
122,882
Cash at the end of period $ 42,208 $ 509 $ 57,120 $ – $ 99,837
Condensed Consolidating Statement of Cash Flows for the
year ended
December 31, 2013
In
thousands
Parent
Guarantors
Non
Adjustments/
Consolidated
Net cash provided (used)
by
Operating activities $ 55,507 $ 4,977 $ 113,151 $ – $ 173,635
Investing activities
Expenditures for plant, equipment and
timberlands (39,496 ) – (63,551 ) – (103,047 )
Proceeds from disposal plant,
equipment and timberlands, net 1,435 333 179 – 1,947
Repayments from intercompany
loans – 18,223 – (18,223 ) –
Advances of intercompany
loans – (27,216 ) – 27,216 –
Intercompany capital contributed,
net – (91 ) – 91 –
Acquisitions, net of cash
acquired – – (210,911 ) – (210,911 )
Other
(425 )
–
–
–
(425 )
Total investing activities (38,486 ) (8,751 ) (274,283 ) 9,084 (312,436 )
Financing activities
Net proceeds from
indebtedness – – 182,230 – 182,230
Payments of note offering
costs (160 ) – (259 ) – (419 )
Payment of dividends to
shareholders (16,965 ) – – – (16,965 )
Repayments of intercompany
loans (1,100 ) – (17,123 ) 18,223 –
Borrowings of intercompany
loans 15,310 – 11,906 (27,216 ) –
Intercompany capital
received – – 91 (91 ) –
Payments related to share-based
compensation awards and other
(1,671 )
–
–
–
(1,671 )
Total financing activities (4,586 ) – 176,845 (9,084 ) 163,175
Effect of exchange rate on
cash
–
–
829
–
829
Net increase (decrease) in
cash 12,435 (3,774 ) 16,542 – 25,203
Cash at the beginning of
period
43,781
4,269
49,629
–
97,679
Cash at the end of period $ 56,216 $ 495 $ 66,171 $ – $ 122,882</t>
  </si>
  <si>
    <t>Quarterly Results (Tables)</t>
  </si>
  <si>
    <t>Schedule of Net Income (Loss) and Earnings (Loss) Per Share</t>
  </si>
  <si>
    <t xml:space="preserve">In
thousands,
Net sales
Gross Profit
Net Income
Diluted earnings per
2015
2014
2015
2014
2015
2014
2015
2014
First $ 417,469
$ 455,721 $ 52,108
$ 55,040 $ 13,925
$ 14,648 $ 0.32
$ 0.33
Second 410,803
445,341 32,833
41,437 2,848
4,669 0.06
0.11
Third 419,960
465,092 59,908
80,513 13,504
30,372 0.31
0.69
Fourth
412,852
436,261
58,116
58,164
34,298
19,557
0.78
0.45 </t>
  </si>
  <si>
    <t>Accounting Policies - Additional Information (Detail) - USD ($) $ in Millions</t>
  </si>
  <si>
    <t>Mar. 31, 2016</t>
  </si>
  <si>
    <t>Schedule Of Accounting Policies [Line Items]</t>
  </si>
  <si>
    <t>Maturity period of cash and cash equivalents</t>
  </si>
  <si>
    <t>Three months or less</t>
  </si>
  <si>
    <t>Scenario, Forecast [Member]</t>
  </si>
  <si>
    <t>Unamortized deferred debt issuance costs</t>
  </si>
  <si>
    <t>Accounting Policies - Schedule of Range of Estimated Service Lives (Detail)</t>
  </si>
  <si>
    <t>Minimum [Member]</t>
  </si>
  <si>
    <t>Property Plant And Equipment Useful Life [Abstract]</t>
  </si>
  <si>
    <t>Range of estimated service lives</t>
  </si>
  <si>
    <t>5 years</t>
  </si>
  <si>
    <t>Maximum [Member]</t>
  </si>
  <si>
    <t>30 years</t>
  </si>
  <si>
    <t>Buildings [Member] | Minimum [Member]</t>
  </si>
  <si>
    <t>15 years</t>
  </si>
  <si>
    <t>Buildings [Member] | Maximum [Member]</t>
  </si>
  <si>
    <t>45 years</t>
  </si>
  <si>
    <t>Machinery and Equipment [Member] | Minimum [Member]</t>
  </si>
  <si>
    <t>Machinery and Equipment [Member] | Maximum [Member]</t>
  </si>
  <si>
    <t>40 years</t>
  </si>
  <si>
    <t>Other [Member] | Minimum [Member]</t>
  </si>
  <si>
    <t>3 years</t>
  </si>
  <si>
    <t>Other [Member] | Maximum [Member]</t>
  </si>
  <si>
    <t>25 years</t>
  </si>
  <si>
    <t>Acquisitions - Additional Information (Detail) $ in Thousands</t>
  </si>
  <si>
    <t>Oct. 01, 2014USD ($)</t>
  </si>
  <si>
    <t>Apr. 30, 2013USD ($)</t>
  </si>
  <si>
    <t>Dec. 31, 2013USD ($)</t>
  </si>
  <si>
    <t>Dec. 31, 2015USD ($)</t>
  </si>
  <si>
    <t>Dec. 31, 2014USD ($)</t>
  </si>
  <si>
    <t>Dec. 31, 2013USD ($)Employeest</t>
  </si>
  <si>
    <t>Business Acquisition [Line Items]</t>
  </si>
  <si>
    <t>Revenue</t>
  </si>
  <si>
    <t>Payment made for acquisition, net of cash acquired</t>
  </si>
  <si>
    <t>Remaining useful life of intangible assets</t>
  </si>
  <si>
    <t>17 years</t>
  </si>
  <si>
    <t>Identifiable intangible assets</t>
  </si>
  <si>
    <t>Acquisition related costs</t>
  </si>
  <si>
    <t>Fair value write up of acquired inventory</t>
  </si>
  <si>
    <t>Integration related costs</t>
  </si>
  <si>
    <t>Useful life of property plant and equipment</t>
  </si>
  <si>
    <t>Dresden Papier GmbH [Member]</t>
  </si>
  <si>
    <t>Date of acquisition</t>
  </si>
  <si>
    <t>Apr. 30,
		2013</t>
  </si>
  <si>
    <t>Number of employees | Employees</t>
  </si>
  <si>
    <t>Manufacturing capacity | t</t>
  </si>
  <si>
    <t>Spezialpapierfabrik Oberschmitten GmbH [Member]</t>
  </si>
  <si>
    <t>Oct. 1,
		2014</t>
  </si>
  <si>
    <t>Payment made for acquisition</t>
  </si>
  <si>
    <t>Acquisitions - Summary of Allocation of Purchase Price to Assets Acquired and Liabilities Assumed (Detail) $ in Thousands</t>
  </si>
  <si>
    <t>Inventory</t>
  </si>
  <si>
    <t>Plant, equipment and timberlands</t>
  </si>
  <si>
    <t>Liabilities</t>
  </si>
  <si>
    <t>Deferred tax liabilities</t>
  </si>
  <si>
    <t>Other long term liabilities</t>
  </si>
  <si>
    <t>less cash acquired</t>
  </si>
  <si>
    <t>Total purchase price</t>
  </si>
  <si>
    <t>Acquisitions - Summary of Pro Forma Financial Information (Detail) $ / shares in Units, $ in Thousands</t>
  </si>
  <si>
    <t>Dec. 31, 2013USD ($)$ / shares</t>
  </si>
  <si>
    <t>Pro forma</t>
  </si>
  <si>
    <t>Diluted earnings per share | $ / shares</t>
  </si>
  <si>
    <t>Energy and Related Sales, Net - Summary of Energy and Related Sales Net (Detail) - USD ($) $ in Thousands</t>
  </si>
  <si>
    <t>Energy And Related Sales Net [Abstract]</t>
  </si>
  <si>
    <t>Energy sales</t>
  </si>
  <si>
    <t>Costs to produce</t>
  </si>
  <si>
    <t>Net</t>
  </si>
  <si>
    <t>Renewable energy credits</t>
  </si>
  <si>
    <t>Gain on Dispositions of Plant, Equipment and Timberlands - Summary for Sale of Timberlands and Other Assets (Detail) $ in Thousands</t>
  </si>
  <si>
    <t>Dec. 31, 2015USD ($)a</t>
  </si>
  <si>
    <t>Dec. 31, 2014USD ($)a</t>
  </si>
  <si>
    <t>Dec. 31, 2013USD ($)a</t>
  </si>
  <si>
    <t>Property, Plant and Equipment [Line Items]</t>
  </si>
  <si>
    <t>Proceeds</t>
  </si>
  <si>
    <t>Gain</t>
  </si>
  <si>
    <t>Timberlands [Member]</t>
  </si>
  <si>
    <t>Acres | a</t>
  </si>
  <si>
    <t>Other [Member]</t>
  </si>
  <si>
    <t>Asset Impairment Charges - Additional Information (Detail) - USD ($) $ in Thousands</t>
  </si>
  <si>
    <t>Indefinite-lived Intangible Assets [Line Items]</t>
  </si>
  <si>
    <t>Non-cash asset impairment charge</t>
  </si>
  <si>
    <t>Dresden Papier GmbH [Member] | Tradename [Member]</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Losses) (Detail) - USD ($) $ in Thousands</t>
  </si>
  <si>
    <t>Defined Benefit Plan Disclosure [Line Items]</t>
  </si>
  <si>
    <t>Selling, general and administrative</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Schedule of Provision for Income Taxes from Operations (Detail) - USD ($) $ in Thousands</t>
  </si>
  <si>
    <t>Current taxes</t>
  </si>
  <si>
    <t>Federal</t>
  </si>
  <si>
    <t>State</t>
  </si>
  <si>
    <t>Foreign</t>
  </si>
  <si>
    <t>Total current taxes</t>
  </si>
  <si>
    <t>Deferred taxes and other</t>
  </si>
  <si>
    <t>Total deferred taxes and other</t>
  </si>
  <si>
    <t>Income Taxes - Additional Information (Detail) - USD ($)</t>
  </si>
  <si>
    <t>Dec. 31, 2012</t>
  </si>
  <si>
    <t>Income Tax Contingency [Line Items]</t>
  </si>
  <si>
    <t>Deferred taxes and other included a deferred tax benefit</t>
  </si>
  <si>
    <t>Other taxes total expense</t>
  </si>
  <si>
    <t>Federal income tax rate</t>
  </si>
  <si>
    <t>35.00%</t>
  </si>
  <si>
    <t>Valuation allowances</t>
  </si>
  <si>
    <t>Research and development, tax credit</t>
  </si>
  <si>
    <t>Unremitted earnings, reinvested</t>
  </si>
  <si>
    <t>Deferred tax liability</t>
  </si>
  <si>
    <t>Gross unrecognized tax benefits</t>
  </si>
  <si>
    <t>Unrecognized tax benefits that would impact effective tax rate</t>
  </si>
  <si>
    <t>Gross unrecognized tax benefits balance may decrease within the next twelve months</t>
  </si>
  <si>
    <t>United States - State [Member]</t>
  </si>
  <si>
    <t>Net operating loss carryforwards</t>
  </si>
  <si>
    <t>Tax credit carryforwards</t>
  </si>
  <si>
    <t>Tax credit carryforwards expiration year</t>
  </si>
  <si>
    <t>United States - State [Member] | Minimum [Member]</t>
  </si>
  <si>
    <t>Net operating loss carryforwards expiration year</t>
  </si>
  <si>
    <t>United States - State [Member] | Maximum [Member]</t>
  </si>
  <si>
    <t>Foreign Tax Authority [Member]</t>
  </si>
  <si>
    <t>Income Taxes - Schedule of Domestic and Foreign Components of Pretax Income from Operations (Detail) - USD ($) $ in Thousands</t>
  </si>
  <si>
    <t>United States</t>
  </si>
  <si>
    <t>Income Taxes - Schedule of Reconciliation of Federal Statutory Rate to Company's Effective Tax Rate (Detail)</t>
  </si>
  <si>
    <t>Federal income tax provision at statutory rate</t>
  </si>
  <si>
    <t>State income taxes, net of federal income tax benefit</t>
  </si>
  <si>
    <t>0.30%</t>
  </si>
  <si>
    <t>0.20%</t>
  </si>
  <si>
    <t>0.50%</t>
  </si>
  <si>
    <t>Foreign income tax rate differential</t>
  </si>
  <si>
    <t>(8.60%)</t>
  </si>
  <si>
    <t>(5.00%)</t>
  </si>
  <si>
    <t>Change in statutory tax rates</t>
  </si>
  <si>
    <t>(2.20%)</t>
  </si>
  <si>
    <t>(0.60%)</t>
  </si>
  <si>
    <t>Tax credits</t>
  </si>
  <si>
    <t>(1.90%)</t>
  </si>
  <si>
    <t>(2.00%)</t>
  </si>
  <si>
    <t>(4.40%)</t>
  </si>
  <si>
    <t>Change in unrecognized tax benefits, net</t>
  </si>
  <si>
    <t>(2.10%)</t>
  </si>
  <si>
    <t>1.30%</t>
  </si>
  <si>
    <t>(22.70%)</t>
  </si>
  <si>
    <t>Permanent differences on non-U.S. earnings</t>
  </si>
  <si>
    <t>(2.80%)</t>
  </si>
  <si>
    <t>(0.40%)</t>
  </si>
  <si>
    <t>Valuation allowance</t>
  </si>
  <si>
    <t>0.40%</t>
  </si>
  <si>
    <t>(2.70%)</t>
  </si>
  <si>
    <t>(0.90%)</t>
  </si>
  <si>
    <t>(1.00%)</t>
  </si>
  <si>
    <t>0.60%</t>
  </si>
  <si>
    <t>Provision for income taxes</t>
  </si>
  <si>
    <t>17.80%</t>
  </si>
  <si>
    <t>20.80%</t>
  </si>
  <si>
    <t>3.00%</t>
  </si>
  <si>
    <t>Income Taxes - Schedule of Current and Non-Current Deferred Tax Assets and Liabilities (Detail) - USD ($) $ in Thousands</t>
  </si>
  <si>
    <t>Reserves, Non-current</t>
  </si>
  <si>
    <t>Reserves, Current</t>
  </si>
  <si>
    <t>Compensation, Non-current</t>
  </si>
  <si>
    <t>Compensation, Current</t>
  </si>
  <si>
    <t>Post-retirement benefits, Non-current</t>
  </si>
  <si>
    <t>Post-retirement benefits, Current</t>
  </si>
  <si>
    <t>Property, Non-current</t>
  </si>
  <si>
    <t>Intangible Assets, Current</t>
  </si>
  <si>
    <t>Intangible Assets, Non-current</t>
  </si>
  <si>
    <t>Pension, Current</t>
  </si>
  <si>
    <t>Pension, Non-current</t>
  </si>
  <si>
    <t>Inventories, Current</t>
  </si>
  <si>
    <t>Inventories, Non-current</t>
  </si>
  <si>
    <t>Other, Non-current</t>
  </si>
  <si>
    <t>Research &amp; development expenses</t>
  </si>
  <si>
    <t>Tax carryforwards, Non-current</t>
  </si>
  <si>
    <t>Tax carryforwards, Current</t>
  </si>
  <si>
    <t>Subtotal, Non-current</t>
  </si>
  <si>
    <t>Subtotal, Current</t>
  </si>
  <si>
    <t>Valuation allowance, Non-current</t>
  </si>
  <si>
    <t>Valuation allowance, Current</t>
  </si>
  <si>
    <t>Total, Non-current</t>
  </si>
  <si>
    <t>Total, Current</t>
  </si>
  <si>
    <t>Income Taxes - Schedule of Current and Non-Current Deferred Tax Assets and Liabilities Balance Sheet Captions (Detail) - USD ($) $ in Thousands</t>
  </si>
  <si>
    <t>Income Taxes - Schedule of Unrecognized Tax Benefit (Detail) - USD ($) $ in Millions</t>
  </si>
  <si>
    <t>Beginning balance</t>
  </si>
  <si>
    <t>Increases in tax positions for prior years</t>
  </si>
  <si>
    <t>Decreases in tax positions for prior years</t>
  </si>
  <si>
    <t>Acquisition related:</t>
  </si>
  <si>
    <t>Purchase Accounting</t>
  </si>
  <si>
    <t>Increases in tax positions for current year</t>
  </si>
  <si>
    <t>Settlements</t>
  </si>
  <si>
    <t>Lapse in statutes of limitation</t>
  </si>
  <si>
    <t>Ending balance</t>
  </si>
  <si>
    <t>Income Taxes - Summary of Tax Years that Remain Subject to Examination by Major Jurisdiction (Detail)</t>
  </si>
  <si>
    <t>United States - Federal [Member] | United States [Member]</t>
  </si>
  <si>
    <t>Income Tax Examination [Line Items]</t>
  </si>
  <si>
    <t>Examinations not yet initiated</t>
  </si>
  <si>
    <t>2013 - 2015</t>
  </si>
  <si>
    <t>Examination in progress</t>
  </si>
  <si>
    <t>N/A</t>
  </si>
  <si>
    <t>United States - State [Member] | United States [Member]</t>
  </si>
  <si>
    <t>2011 - 2015</t>
  </si>
  <si>
    <t>2012 - 2014</t>
  </si>
  <si>
    <t>Foreign Tax Authority [Member] | Canada [Member]</t>
  </si>
  <si>
    <t>2010 - 2015</t>
  </si>
  <si>
    <t>Foreign Tax Authority [Member] | Germany [Member]</t>
  </si>
  <si>
    <t>2012 - 2015</t>
  </si>
  <si>
    <t>2007 - 2011</t>
  </si>
  <si>
    <t>Foreign Tax Authority [Member] | France [Member]</t>
  </si>
  <si>
    <t>2011 - 2012</t>
  </si>
  <si>
    <t>Foreign Tax Authority [Member] | United Kingdom [Member]</t>
  </si>
  <si>
    <t>2014 - 2015</t>
  </si>
  <si>
    <t>Foreign Tax Authority [Member] | Philippines [Member]</t>
  </si>
  <si>
    <t>2012, 2014 - 2015</t>
  </si>
  <si>
    <t>Income Taxes - Summary of Information Related to Interest and Penalties on Uncertain Tax Positions (Detail) - USD ($) $ in Millions</t>
  </si>
  <si>
    <t>Accrued interest payable</t>
  </si>
  <si>
    <t>Interest expense (income)</t>
  </si>
  <si>
    <t>Penalties</t>
  </si>
  <si>
    <t>Stock-Based Compensation - Additional Information (Detail) - USD ($) $ / shares in Units, $ in Millions</t>
  </si>
  <si>
    <t>Long Term Incentive Plan [Member]</t>
  </si>
  <si>
    <t>Share-based Compensation Arrangement by Share-based Payment Award [Line Items]</t>
  </si>
  <si>
    <t>Common stock available for future issuance</t>
  </si>
  <si>
    <t>Vesting period of stock</t>
  </si>
  <si>
    <t>Intrinsic value of SOSARs vested and expected to vest</t>
  </si>
  <si>
    <t>The remaining weighted average contractual life of outstanding SOSARs</t>
  </si>
  <si>
    <t>5 years 4 months 24 days</t>
  </si>
  <si>
    <t>Restricted Stock Units (RSU) [Member]</t>
  </si>
  <si>
    <t>The vesting graded scale</t>
  </si>
  <si>
    <t>The vesting of RSUs is generally based on  the passage of time, generally on a graded scale over a three, four, and  five-year period.</t>
  </si>
  <si>
    <t>Performance Share Awards (PSAs) [Member]</t>
  </si>
  <si>
    <t>Cumulative performance targets</t>
  </si>
  <si>
    <t>Grants under performance share awards</t>
  </si>
  <si>
    <t>Percentage of award issued to participants</t>
  </si>
  <si>
    <t>25.00%</t>
  </si>
  <si>
    <t>Weighted average grant date fair value</t>
  </si>
  <si>
    <t>Unrecognized compensation expense for outstanding RSUs and PSAs</t>
  </si>
  <si>
    <t>The weighted average remaining period over which the expense will be recognized</t>
  </si>
  <si>
    <t>2 years 6 months</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USD ($) $ / shares in Units, $ in Thousands</t>
  </si>
  <si>
    <t>Exercised</t>
  </si>
  <si>
    <t>Beginning Balance, Outstanding</t>
  </si>
  <si>
    <t>Canceled / forfeited</t>
  </si>
  <si>
    <t>Ending Balance, Outstanding</t>
  </si>
  <si>
    <t>Exercisable at December 31</t>
  </si>
  <si>
    <t>Vested and expected to vest</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Weighted average grant date fair value per share</t>
  </si>
  <si>
    <t>Aggregate grant date fair value</t>
  </si>
  <si>
    <t>Black-Scholes assumptions</t>
  </si>
  <si>
    <t>Dividend yield</t>
  </si>
  <si>
    <t>1.94%</t>
  </si>
  <si>
    <t>1.48%</t>
  </si>
  <si>
    <t>2.16%</t>
  </si>
  <si>
    <t>Risk free rate of return</t>
  </si>
  <si>
    <t>1.64%</t>
  </si>
  <si>
    <t>1.74%</t>
  </si>
  <si>
    <t>1.01%</t>
  </si>
  <si>
    <t>Volatility</t>
  </si>
  <si>
    <t>36.38%</t>
  </si>
  <si>
    <t>37.59%</t>
  </si>
  <si>
    <t>39.58%</t>
  </si>
  <si>
    <t>Expected life</t>
  </si>
  <si>
    <t>6 years</t>
  </si>
  <si>
    <t>Retirement Plans and Other Post-Retirement Benefits - Schedule of Change in Benefit Obligation and Plan Assets (Detail) - USD ($) $ in Millions</t>
  </si>
  <si>
    <t>Change in Plan Assets</t>
  </si>
  <si>
    <t>Fair value of plan assets at beginning of year</t>
  </si>
  <si>
    <t>Fair value of plan assets at end of year</t>
  </si>
  <si>
    <t>Pension Benefits [Member]</t>
  </si>
  <si>
    <t>Change in Benefit Obligation</t>
  </si>
  <si>
    <t>Balance at beginning of year</t>
  </si>
  <si>
    <t>Service cost</t>
  </si>
  <si>
    <t>Interest cost</t>
  </si>
  <si>
    <t>Plan amendments</t>
  </si>
  <si>
    <t>Actuarial (gain)/loss</t>
  </si>
  <si>
    <t>Benefits paid</t>
  </si>
  <si>
    <t>Effect of currency rate changes</t>
  </si>
  <si>
    <t>Balance at end of year</t>
  </si>
  <si>
    <t>Actual return on plan assets</t>
  </si>
  <si>
    <t>Total contributions</t>
  </si>
  <si>
    <t>Funded status at end of year</t>
  </si>
  <si>
    <t>Other Benefits [Member]</t>
  </si>
  <si>
    <t>Participant contributions</t>
  </si>
  <si>
    <t>Retirement Plans and Other Post-Retirement Benefits - Summary of Amounts Recognized in Consolidated Balance Sheets (Detail) - USD ($) $ in Millions</t>
  </si>
  <si>
    <t>Net amount recognized</t>
  </si>
  <si>
    <t>Pension Benefits [Member] | Other Long-Term Assets [Member]</t>
  </si>
  <si>
    <t>Pension Benefits [Member] | Current Liabilities [Member]</t>
  </si>
  <si>
    <t>Pension Benefits [Member] | Other Long-Term Liabilities [Member]</t>
  </si>
  <si>
    <t>Other Benefits [Member] | Current Liabilities [Member]</t>
  </si>
  <si>
    <t>Other Benefits [Member] | Other Long-Term Liabilities [Member]</t>
  </si>
  <si>
    <t>Retirement Plans and Other Post-Retirement Benefits - Components of Amounts Recognized as Accumulated Other Comprehensive Income on Pre-Tax Basis (Detail) - USD ($) $ in Millions</t>
  </si>
  <si>
    <t>Prior service cost/(credit)</t>
  </si>
  <si>
    <t>Net actuarial loss</t>
  </si>
  <si>
    <t>Retirement Plans and Other Post-Retirement Benefits - Additional Information (Detail) - USD ($) $ in Millions</t>
  </si>
  <si>
    <t>Accumulated benefit obligation for all defined benefit pension plans</t>
  </si>
  <si>
    <t>Defined contribution plans Employees contribution</t>
  </si>
  <si>
    <t>50.00%</t>
  </si>
  <si>
    <t>Expense associated with Defined Contribution Plans</t>
  </si>
  <si>
    <t>Discount rates</t>
  </si>
  <si>
    <t>4.65%</t>
  </si>
  <si>
    <t>4.21%</t>
  </si>
  <si>
    <t>Prior service cost as a component of net periodic benefit cost from accumulated other comprehensive income (loss)</t>
  </si>
  <si>
    <t>Actuarial net (gain) loss as a component of net periodic benefit cost from accumulated other comprehensive income (loss)</t>
  </si>
  <si>
    <t>Pension Benefits [Member] | Minimum [Member]</t>
  </si>
  <si>
    <t>2.30%</t>
  </si>
  <si>
    <t>Pension Benefits [Member] | Maximum [Member]</t>
  </si>
  <si>
    <t>4.77%</t>
  </si>
  <si>
    <t>4.38%</t>
  </si>
  <si>
    <t>3.89%</t>
  </si>
  <si>
    <t>Other Benefits [Member] | Minimum [Member]</t>
  </si>
  <si>
    <t>4.14%</t>
  </si>
  <si>
    <t>Other Benefits [Member] | Maximum [Member]</t>
  </si>
  <si>
    <t>4.43%</t>
  </si>
  <si>
    <t>Retirement Plans and Other Post-Retirement Benefits - Weighted-Average Assumptions Used in Computing Benefit Obligations (Detail)</t>
  </si>
  <si>
    <t>Discount rate - benefit obligation</t>
  </si>
  <si>
    <t>Future compensation growth rate</t>
  </si>
  <si>
    <t>3.50%</t>
  </si>
  <si>
    <t>4.00%</t>
  </si>
  <si>
    <t>Retirement Plans and Other Post-Retirement Benefits - Information for Pension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Fair value of plan assets</t>
  </si>
  <si>
    <t>Retirement Plans and Other Post-Retirement Benefits - Schedule of Net Periodic Benefit Cost of Pension and Other Benefits (Detail) - USD ($) $ in Millions</t>
  </si>
  <si>
    <t>Expected return on plan assets</t>
  </si>
  <si>
    <t>Amortization of prior service cost/(credit)</t>
  </si>
  <si>
    <t>Amortization of actuarial loss</t>
  </si>
  <si>
    <t>Total net periodic benefit cost</t>
  </si>
  <si>
    <t>Retirement Plans and Other Post-Retirement Benefits - Other Changes in Plan Assets and Benefit Obligations Recognized in Other Comprehensive Income (Loss) (Detail) - USD ($) $ in Millions</t>
  </si>
  <si>
    <t>Actuarial (gain) loss</t>
  </si>
  <si>
    <t>Amortization of prior service cost</t>
  </si>
  <si>
    <t>Amortization of actuarial losses</t>
  </si>
  <si>
    <t>Total recognized in other comprehensive (income) loss</t>
  </si>
  <si>
    <t>Total recognized in net periodic benefit cost and other comprehensive (income) loss</t>
  </si>
  <si>
    <t>Retirement Plans and Other Post-Retirement Benefits - Schedule of Defined Benefit Plan Weighted-Average Assumptions Used in Computing Net Periodic Benefit Cost (Detail)</t>
  </si>
  <si>
    <t>Discount rate - benefit expense</t>
  </si>
  <si>
    <t>5.20%</t>
  </si>
  <si>
    <t>4.28%</t>
  </si>
  <si>
    <t>Expected long-term rate of return on plan assets</t>
  </si>
  <si>
    <t>8.00%</t>
  </si>
  <si>
    <t>8.50%</t>
  </si>
  <si>
    <t>4.52%</t>
  </si>
  <si>
    <t>3.58%</t>
  </si>
  <si>
    <t>Retirement Plans and Other Post-Retirement Benefits - Schedule of Health Care Cost Trend Rates Used in Calculating Benefit Obligations (Detail)</t>
  </si>
  <si>
    <t>Defined Benefit Plan, Assumed Health Care Cost Trend Rates [Abstract]</t>
  </si>
  <si>
    <t>Health care cost trend rate assumed for next year</t>
  </si>
  <si>
    <t>6.80%</t>
  </si>
  <si>
    <t>7.46%</t>
  </si>
  <si>
    <t>Rate to which the cost trend rate is assumed to decline (the ultimate trend rate)</t>
  </si>
  <si>
    <t>4.50%</t>
  </si>
  <si>
    <t>Year that the rate reaches the ultimate rate</t>
  </si>
  <si>
    <t>Retirement Plans and Other Post-Retirement Benefits - Schedule of Effect of One-Percentage-Point Change in Assumed Health Care Cost Trend Rates (Detail) $ in Millions</t>
  </si>
  <si>
    <t>Defined Benefit Plan, Effect of One-Percentage Point Change in Assumed Health Care Cost Trend Rates [Abstract]</t>
  </si>
  <si>
    <t>Post-retirement benefit obligation, Increase</t>
  </si>
  <si>
    <t>Total of service and interest cost components, Increase</t>
  </si>
  <si>
    <t>Post-retirement benefit obligation, Decrease</t>
  </si>
  <si>
    <t>Total of service and interest cost components, Decrease</t>
  </si>
  <si>
    <t>Retirement Plans and Other Post-Retirement Benefits - Schedule of Target Allocation for Plan Assets (Detail)</t>
  </si>
  <si>
    <t>Large Cap [Member]</t>
  </si>
  <si>
    <t>Target allocation for the plan assets</t>
  </si>
  <si>
    <t>Small and Mid Cap [Member]</t>
  </si>
  <si>
    <t>12.00%</t>
  </si>
  <si>
    <t>International Equity [Member]</t>
  </si>
  <si>
    <t>13.00%</t>
  </si>
  <si>
    <t>Real Estate Investment Trusts (REIT) [Member]</t>
  </si>
  <si>
    <t>5.00%</t>
  </si>
  <si>
    <t>Fixed Income, Cash and Cash Equivalents [Member]</t>
  </si>
  <si>
    <t>Retirement Plans and Other Post-Retirement Benefits - Schedule of Fair Value of Benefit Plan Assets (Detail) - USD ($) $ in Millions</t>
  </si>
  <si>
    <t>Fixed Income [Member]</t>
  </si>
  <si>
    <t>Cash and Equivalents [Member]</t>
  </si>
  <si>
    <t>Level 1 [Member]</t>
  </si>
  <si>
    <t>Level 1 [Member] | Large Cap [Member]</t>
  </si>
  <si>
    <t>Level 1 [Member] | Small and Mid Cap [Member]</t>
  </si>
  <si>
    <t>Level 1 [Member] | International Equity [Member]</t>
  </si>
  <si>
    <t>Level 1 [Member] | Real Estate Investment Trusts (REIT) [Member]</t>
  </si>
  <si>
    <t>Level 1 [Member] | Fixed Income [Member]</t>
  </si>
  <si>
    <t>Level 2 [Member]</t>
  </si>
  <si>
    <t>Level 2 [Member] | Large Cap [Member]</t>
  </si>
  <si>
    <t>Level 2 [Member] | International Equity [Member]</t>
  </si>
  <si>
    <t>Level 2 [Member] | Fixed Income [Member]</t>
  </si>
  <si>
    <t>Level 2 [Member] | Cash and Equivalents [Member]</t>
  </si>
  <si>
    <t>Retirement Plans and Other Post-Retirement Benefits - Benefit Payments Expected to be Made under Non-Qualified Pension Plans and Other Benefit Plans (Detail) $ in Thousands</t>
  </si>
  <si>
    <t>Nonqualified Pension Plans [Member]</t>
  </si>
  <si>
    <t>Benefit payments expected</t>
  </si>
  <si>
    <t>Other Benefit Plans [Member]</t>
  </si>
  <si>
    <t>Retirement Plans and Other Post-Retirement Benefits - Summary of Benefit Expected to be Paid Out (Detail) $ in Thousands</t>
  </si>
  <si>
    <t>2021 through 2025</t>
  </si>
  <si>
    <t>Inventories - Inventories, Net of Reserves (Detail) - USD ($) $ in Thousands</t>
  </si>
  <si>
    <t>Raw materials</t>
  </si>
  <si>
    <t>In-process and finished</t>
  </si>
  <si>
    <t>Supplies</t>
  </si>
  <si>
    <t>Inventories - Additional Information (Detail) - USD ($) $ in Millions</t>
  </si>
  <si>
    <t>Inventories using first-in, first-out method</t>
  </si>
  <si>
    <t>Plant, Equipment and Timberlands - Summary of Plant, Equipment and Timberlands (Detail) - USD ($) $ in Thousands</t>
  </si>
  <si>
    <t>Accumulated depreciation</t>
  </si>
  <si>
    <t>Subtotal</t>
  </si>
  <si>
    <t>Construction in progress</t>
  </si>
  <si>
    <t>Asset retirement obligation, net</t>
  </si>
  <si>
    <t>Timberlands, less depletion</t>
  </si>
  <si>
    <t>Land and Buildings [Member]</t>
  </si>
  <si>
    <t>Property, plant and equipment, gross</t>
  </si>
  <si>
    <t>Machinery and Equipment [Member]</t>
  </si>
  <si>
    <t>Furniture, Fixtures, and Other [Member]</t>
  </si>
  <si>
    <t>Plant, Equipment and Timberlands - Additional Information (Detail) - USD ($) $ in Millions</t>
  </si>
  <si>
    <t>Accrued capital expenditures</t>
  </si>
  <si>
    <t>Goodwill and Intangible Assets - Goodwill and Other Intangible Assets (Detail) - USD ($) $ in Thousands</t>
  </si>
  <si>
    <t>Finite-Lived Intangible Assets [Line Items]</t>
  </si>
  <si>
    <t>Goodwill - Composite Fibers</t>
  </si>
  <si>
    <t>Total intangibles</t>
  </si>
  <si>
    <t>Accumulated amortization</t>
  </si>
  <si>
    <t>Net intangibles</t>
  </si>
  <si>
    <t>Specialty Papers [Member] | Customer Relationships [Member]</t>
  </si>
  <si>
    <t>Composite Fibers [Member] | Tradename [Member]</t>
  </si>
  <si>
    <t>Composite Fibers [Member] | Technology and Related [Member]</t>
  </si>
  <si>
    <t>Composite Fibers [Member] | Customer Relationships and Related [Member]</t>
  </si>
  <si>
    <t>Advanced Airlaid Materials [Member] | Technology and Related [Member]</t>
  </si>
  <si>
    <t>Advanced Airlaid Materials [Member] | Customer Relationships and Related [Member]</t>
  </si>
  <si>
    <t>Goodwill and Intangible Assets - Additional Information (Detail)</t>
  </si>
  <si>
    <t>Finite-lived intangible asset, useful life</t>
  </si>
  <si>
    <t>13 years 10 months 24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 USD ($) $ in Thousands</t>
  </si>
  <si>
    <t>Finite-Lived Intangible Assets, Amortization Expense, Maturity Schedule [Abstract]</t>
  </si>
  <si>
    <t>Aggregate amortization expense:</t>
  </si>
  <si>
    <t>Other Long-Term Assets - Summary of Other Long-Term Assets (Detail) - USD ($) $ in Thousands</t>
  </si>
  <si>
    <t>Pension</t>
  </si>
  <si>
    <t>Other Current Liabilities - Summary of Other Current Liabilities (Detail) - USD ($) $ in Thousands</t>
  </si>
  <si>
    <t>Other Liabilities, Current [Abstract]</t>
  </si>
  <si>
    <t>Accrued payroll and benefits</t>
  </si>
  <si>
    <t>Other accrued compensation and retirement benefits</t>
  </si>
  <si>
    <t>Income taxes payable</t>
  </si>
  <si>
    <t>Accrued rebates</t>
  </si>
  <si>
    <t>Other accrued expenses</t>
  </si>
  <si>
    <t>Long-Term Debt - Summary of Long-Term Debt (Detail) - USD ($) $ in Thousands</t>
  </si>
  <si>
    <t>Debt Instrument [Line Items]</t>
  </si>
  <si>
    <t>Total long-term debt</t>
  </si>
  <si>
    <t>Less current portion</t>
  </si>
  <si>
    <t>Long-term debt, net of current portion</t>
  </si>
  <si>
    <t>Revolving Credit Facility, Due Mar. 2020 [Member]</t>
  </si>
  <si>
    <t>Revolving Credit Facility, Due Nov. 2016 [Member]</t>
  </si>
  <si>
    <t>5.375% Notes, Due Oct. 2020 [Member]</t>
  </si>
  <si>
    <t>2.40% Term Loan, Due Jun. 2022 [Member]</t>
  </si>
  <si>
    <t>2.05% Term Loan, Due Mar. 2023 [Member]</t>
  </si>
  <si>
    <t>1.55% Term Loan, Due Sep. 2025 [Member]</t>
  </si>
  <si>
    <t>Long-Term Debt - Summary of Long-Term Debt (Parenthetical) (Detail)</t>
  </si>
  <si>
    <t>Long-term debt, maturity date</t>
  </si>
  <si>
    <t>Mar. 31,
		2020</t>
  </si>
  <si>
    <t>Nov. 30,
		2016</t>
  </si>
  <si>
    <t>Oct. 31,
		2020</t>
  </si>
  <si>
    <t>Interest rate on debt</t>
  </si>
  <si>
    <t>5.375%</t>
  </si>
  <si>
    <t>Jun. 30,
		2022</t>
  </si>
  <si>
    <t>2.40%</t>
  </si>
  <si>
    <t>Mar. 31,
		2023</t>
  </si>
  <si>
    <t>2.05%</t>
  </si>
  <si>
    <t>Sep. 30,
		2025</t>
  </si>
  <si>
    <t>1.55%</t>
  </si>
  <si>
    <t>Long-Term Debt - Additional Information (Detail)</t>
  </si>
  <si>
    <t>Mar. 12, 2015USD ($)</t>
  </si>
  <si>
    <t>Oct. 03, 2012USD ($)</t>
  </si>
  <si>
    <t>Leverage ratio</t>
  </si>
  <si>
    <t>Amortization expense related to deferred debt issuance costs</t>
  </si>
  <si>
    <t>Other Assets [Member]</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5.375% Notes [Member]</t>
  </si>
  <si>
    <t>Oct. 15,
		2020</t>
  </si>
  <si>
    <t>Aggregate principal amount</t>
  </si>
  <si>
    <t>Percentage of aggregate principal amount of outstanding</t>
  </si>
  <si>
    <t>Frequency of interest payable</t>
  </si>
  <si>
    <t>Semiannually</t>
  </si>
  <si>
    <t>Debt instrument redemption</t>
  </si>
  <si>
    <t>The 5.375% Notes are redeemable, in whole or in part, at anytime on or after  October 15, 2016 at the redemption prices specified in the applicable Indenture.  Prior to October 15, 2016, we may redeem some or all of the Notes at a  "make-whole" premium as specified in the Indenture.</t>
  </si>
  <si>
    <t>Long-Term Debt - Summary of Debts Borrowed by Subsidiary (Detail) - IKB Deutsche Industriebank AG Borrowing Agreements [Member] - Glatfelter Gernsbach GmbH and Co KG [Member] - EUR (€) € in Thousands</t>
  </si>
  <si>
    <t>Oct. 10, 2015</t>
  </si>
  <si>
    <t>Sep. 04, 2014</t>
  </si>
  <si>
    <t>Apr. 11, 2013</t>
  </si>
  <si>
    <t>Original Principal</t>
  </si>
  <si>
    <t>Interest Rate</t>
  </si>
  <si>
    <t>Maturity</t>
  </si>
  <si>
    <t>Long-Term Debt - Amortization of Term Loan Agreements Together with Maturities of Other Long-term Debt (Detail) $ in Thousands</t>
  </si>
  <si>
    <t>Maturities of Long-term Debt [Abstract]</t>
  </si>
  <si>
    <t>Thereafter</t>
  </si>
  <si>
    <t>Asset Retirement Obligation - Additional Information (Detail) - USD ($) $ in Millions</t>
  </si>
  <si>
    <t>Dec. 31, 2008</t>
  </si>
  <si>
    <t>Fair value of asset retirement obligations related to the legal requirements</t>
  </si>
  <si>
    <t>Gain related to the progress of closure activities</t>
  </si>
  <si>
    <t>Asset Retirement Obligation - Schedule of Asset Retirement Obligation (Detail) - USD ($) $ in Thousands</t>
  </si>
  <si>
    <t>Balance at January 1,</t>
  </si>
  <si>
    <t>Accretion</t>
  </si>
  <si>
    <t>Payments</t>
  </si>
  <si>
    <t>Downward revision</t>
  </si>
  <si>
    <t>Balance at December 31,</t>
  </si>
  <si>
    <t>Asset Retirement Obligation - Schedule of Consolidated Balance Sheets where Asset Retirement Obligations are Recorded (Detail) - USD ($) $ in Thousands</t>
  </si>
  <si>
    <t>Asset retirement obligations</t>
  </si>
  <si>
    <t>Other Current Liabilities [Member]</t>
  </si>
  <si>
    <t>Other Long-Term Liabilities [Member]</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Derivative [Line Items]</t>
  </si>
  <si>
    <t>Maturities of foreign currency derivative contracts</t>
  </si>
  <si>
    <t>18 months</t>
  </si>
  <si>
    <t>Designated as Hedging [Member] | Maximum [Member]</t>
  </si>
  <si>
    <t>Period of production costs expected to be incurred</t>
  </si>
  <si>
    <t>1 month</t>
  </si>
  <si>
    <t>Fair Value, Measurements [Member] | Maximum [Member]</t>
  </si>
  <si>
    <t>Accumulated other comprehensive income realization period</t>
  </si>
  <si>
    <t>Fair Value, Measurements [Member] | Minimum [Member]</t>
  </si>
  <si>
    <t>12 months</t>
  </si>
  <si>
    <t>Financial Derivatives and Hedging Activities - Outstanding Derivatives Used to Hedge Foreign Exchange Risks (Detail)</t>
  </si>
  <si>
    <t>Dec. 31, 2015EUR (€)</t>
  </si>
  <si>
    <t>Dec. 31, 2015PHP</t>
  </si>
  <si>
    <t>Dec. 31, 2015CAD</t>
  </si>
  <si>
    <t>Dec. 31, 2014EUR (€)</t>
  </si>
  <si>
    <t>Dec. 31, 2014PHP</t>
  </si>
  <si>
    <t>Dec. 31, 2014CAD</t>
  </si>
  <si>
    <t>Cash Flow Hedges [Member] | Euro / British Pound [Member] | Designated as Hedging [Member] | Sell/Buy - Sell Notional [Member]</t>
  </si>
  <si>
    <t>Derivative Instruments and Hedging Activities Disclosures [Line Items]</t>
  </si>
  <si>
    <t>Derivative notional amount | €</t>
  </si>
  <si>
    <t>Cash Flow Hedges [Member] | Euro / Philippine Peso [Member] | Designated as Hedging [Member] | Sell/Buy - Buy Notional [Member]</t>
  </si>
  <si>
    <t>Derivative notional amount | PHP</t>
  </si>
  <si>
    <t>Cash Flow Hedges [Member] | British Pound / Philippine Peso [Member] | Designated as Hedging [Member] | Sell/Buy - Buy Notional [Member]</t>
  </si>
  <si>
    <t>Cash Flow Hedges [Member] | Euro / U.S. Dollar [Member] | Designated as Hedging [Member] | Sell/Buy - Buy Notional [Member]</t>
  </si>
  <si>
    <t>Derivative notional amount | $</t>
  </si>
  <si>
    <t>Cash Flow Hedges [Member] | U.S. Dollar / Canadian Dollar [Member] | Designated as Hedging [Member] | Sell/Buy - Buy Notional [Member]</t>
  </si>
  <si>
    <t>Derivative notional amount | CAD</t>
  </si>
  <si>
    <t>Foreign Currency Hedges [Member] | Euro / British Pound [Member] | Not Designated as Hedging [Member] | Sell/Buy - Sell Notional [Member]</t>
  </si>
  <si>
    <t>Foreign Currency Hedges [Member] | Euro / U.S. Dollar [Member] | Not Designated as Hedging [Member] | Sell/Buy - Buy Notional [Member]</t>
  </si>
  <si>
    <t>Foreign Currency Hedges [Member] | U.S Dollar / Euro [Member] | Not Designated as Hedging [Member] | Sell/Buy - Sell Notional [Member]</t>
  </si>
  <si>
    <t>Foreign Currency Hedges [Member] | U.S. Dollar / British Pound [Member] | Not Designated as Hedging [Member] | Sell/Buy - Sell Notional [Member]</t>
  </si>
  <si>
    <t>Foreign Currency Hedges [Member] | British Pound / Euro [Member] | Not Designated as Hedging [Member] | Sell/Buy - Sell Notional [Member]</t>
  </si>
  <si>
    <t>Foreign Currency Hedges [Member] | British Pound / Euro [Member] | Not Designated as Hedging [Member] | Sell/Buy - Buy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Deferred (losses) gains on cash flow hedges</t>
  </si>
  <si>
    <t>Reclassified to earnings</t>
  </si>
  <si>
    <t>Shareholders' Equity - Summary of Outstanding Shares of Common Stock (Detail) - shares</t>
  </si>
  <si>
    <t>20 Months Ended</t>
  </si>
  <si>
    <t>Statement of Stockholders' Equity [Abstract]</t>
  </si>
  <si>
    <t>Shares outstanding at beginning of year</t>
  </si>
  <si>
    <t>Shares repurchased</t>
  </si>
  <si>
    <t>Treasury shares issued for:</t>
  </si>
  <si>
    <t>Restricted stock awards</t>
  </si>
  <si>
    <t>401(k) plan</t>
  </si>
  <si>
    <t>Employee stock options exercised</t>
  </si>
  <si>
    <t>Shares outstanding at end of year</t>
  </si>
  <si>
    <t>Share Repurchases - Additional Information (Detail) - USD ($)</t>
  </si>
  <si>
    <t>May. 01, 2014</t>
  </si>
  <si>
    <t>Authorized a share repurchase under a stock repurchase plan</t>
  </si>
  <si>
    <t>Share repurchase program expiration date</t>
  </si>
  <si>
    <t>May 1,
		2016</t>
  </si>
  <si>
    <t>Repurchases, shares</t>
  </si>
  <si>
    <t>Share Repurchases - Summary of Share Repurchases under Stock Repurchase Plan (Detail) - USD ($)</t>
  </si>
  <si>
    <t>Authorized, shares</t>
  </si>
  <si>
    <t>Authorized, amount</t>
  </si>
  <si>
    <t>Repurchases, amount</t>
  </si>
  <si>
    <t>Remaining authorization, shares</t>
  </si>
  <si>
    <t>Remaining authorization, amount</t>
  </si>
  <si>
    <t>Commitments, Contingencies and Legal Proceedings - Summary of Minimum Annual Payment Due on Noncancelable Operating Lease (Detail) $ in Thousands</t>
  </si>
  <si>
    <t>Leases [Member]</t>
  </si>
  <si>
    <t>Operating Leased Assets [Line Items]</t>
  </si>
  <si>
    <t>Commitments, Contingencies and Legal Proceedings - Additional Information (Detail)</t>
  </si>
  <si>
    <t>Oct. 14, 2014USD ($)</t>
  </si>
  <si>
    <t>Sep. 25, 2014</t>
  </si>
  <si>
    <t>Jan. 31, 2008</t>
  </si>
  <si>
    <t>Sep. 30, 2015USD ($)</t>
  </si>
  <si>
    <t>Dec. 31, 2015USD ($)Operable_Unit</t>
  </si>
  <si>
    <t>May. 15, 2015</t>
  </si>
  <si>
    <t>Commitments Contingencies And Litigation [Line Items]</t>
  </si>
  <si>
    <t>Annual payments due under operating leases</t>
  </si>
  <si>
    <t>Aggregate contractual obligation</t>
  </si>
  <si>
    <t>Number of operable units | Operable_Unit</t>
  </si>
  <si>
    <t>Upper end estimate of total past and future response costs</t>
  </si>
  <si>
    <t>Uncertainty premium for future response costs</t>
  </si>
  <si>
    <t>Estimated cost not included in final accounts</t>
  </si>
  <si>
    <t>Annual estimated cost rate seek by Government</t>
  </si>
  <si>
    <t>Cost of response incurred by government</t>
  </si>
  <si>
    <t>Initial minimum amount of NRD assessment</t>
  </si>
  <si>
    <t>Initial maximum amount of NRD assessment</t>
  </si>
  <si>
    <t>Revised minimum amount of NRD assessment</t>
  </si>
  <si>
    <t>Revised maximum amount of NRD assessment</t>
  </si>
  <si>
    <t>Reserve for environmental liability, expected compensation payments</t>
  </si>
  <si>
    <t>Environmental loss contingencies</t>
  </si>
  <si>
    <t>Other prepaid loss contingencies for earlier settlements</t>
  </si>
  <si>
    <t>Increase in remediation activities reserve</t>
  </si>
  <si>
    <t>Reserve for Environmental liabilities, current portion</t>
  </si>
  <si>
    <t>Maximum estimated percentage of discharge</t>
  </si>
  <si>
    <t>27.00%</t>
  </si>
  <si>
    <t>Whiting Litigation [Member]</t>
  </si>
  <si>
    <t>Remaining costs and damages amount</t>
  </si>
  <si>
    <t>2016 Work Plan [Member]</t>
  </si>
  <si>
    <t>NCR and GP [Member] | Whiting Litigation [Member]</t>
  </si>
  <si>
    <t>Costs and damages amount</t>
  </si>
  <si>
    <t>NCR and GP [Member] | 2016 Work Plan [Member] | Whiting Litigation [Member]</t>
  </si>
  <si>
    <t>NCR [Member]</t>
  </si>
  <si>
    <t>Percentage of apportion liability on cost</t>
  </si>
  <si>
    <t>28.00%</t>
  </si>
  <si>
    <t>Period over which estimated cost to be incurred</t>
  </si>
  <si>
    <t>2 years</t>
  </si>
  <si>
    <t>Minimum [Member] | Appvion [Member]</t>
  </si>
  <si>
    <t>Litigation claim amount</t>
  </si>
  <si>
    <t>Estimated cost related to Fox River matter</t>
  </si>
  <si>
    <t>OU2-5 [Member]</t>
  </si>
  <si>
    <t>Estimated future cost of remediation</t>
  </si>
  <si>
    <t>Estimated future cost of work yet to be done</t>
  </si>
  <si>
    <t>NCR costs and damages percentage</t>
  </si>
  <si>
    <t>100.00%</t>
  </si>
  <si>
    <t>OU2-5 [Member] | Whiting Litigation [Member]</t>
  </si>
  <si>
    <t>OU2-5 [Member] | 2015 Work Plan [Member]</t>
  </si>
  <si>
    <t>Annual remediation cost rate seek by Government</t>
  </si>
  <si>
    <t>OU1 [Member]</t>
  </si>
  <si>
    <t>Commitments, Contingencies and Legal Proceedings - Schedule of Reserves (Detail) - USD ($) $ in Thousands</t>
  </si>
  <si>
    <t>Environmental Remediation Obligations [Abstract]</t>
  </si>
  <si>
    <t>Accruals</t>
  </si>
  <si>
    <t>Segment and Geographic Information - Schedule of Financial and Other Information by Business Unit (Detail) - USD ($) $ in Thousands</t>
  </si>
  <si>
    <t>Segment Reporting Information [Line Items]</t>
  </si>
  <si>
    <t>Total revenue</t>
  </si>
  <si>
    <t>Cost of products sold</t>
  </si>
  <si>
    <t>SG&amp;A</t>
  </si>
  <si>
    <t>Total operating income (loss)</t>
  </si>
  <si>
    <t>Non-operating expense</t>
  </si>
  <si>
    <t>Income (loss) before income taxes</t>
  </si>
  <si>
    <t>Supplementary Data</t>
  </si>
  <si>
    <t>Capital expenditures</t>
  </si>
  <si>
    <t>Other and Unallocated [Member]</t>
  </si>
  <si>
    <t>Segment and Geographic Information - Schedule of Segment Reporting Information of Revenue by Segment (Detail) - USD ($) $ in Thousands</t>
  </si>
  <si>
    <t>Composite Fibers [Member] | Food &amp; Beverage [Member]</t>
  </si>
  <si>
    <t>Composite Fibers [Member] | Wall Covering [Member]</t>
  </si>
  <si>
    <t>Composite Fibers [Member] | Metallized [Member]</t>
  </si>
  <si>
    <t>Composite Fibers [Member] | Composite Laminates [Member]</t>
  </si>
  <si>
    <t>Composite Fibers [Member] | Technical Specialties and Other [Member]</t>
  </si>
  <si>
    <t>Advanced Airlaid Materials [Member] | Feminine Hygiene [Member]</t>
  </si>
  <si>
    <t>Advanced Airlaid Materials [Member] | Wipes [Member]</t>
  </si>
  <si>
    <t>Advanced Airlaid Materials [Member] | Home Care [Member]</t>
  </si>
  <si>
    <t>Advanced Airlaid Materials [Member] | Adult Incontinence [Member]</t>
  </si>
  <si>
    <t>Advanced Airlaid Materials [Member] | Other [Member]</t>
  </si>
  <si>
    <t>Specialty Papers [Member] | Other [Member]</t>
  </si>
  <si>
    <t>Specialty Papers [Member] | Carbonless &amp; Forms [Member]</t>
  </si>
  <si>
    <t>Specialty Papers [Member] | Engineered Products [Member]</t>
  </si>
  <si>
    <t>Specialty Papers [Member] | Envelope &amp; Converting [Member]</t>
  </si>
  <si>
    <t>Specialty Papers [Member] | Book Publishing [Member]</t>
  </si>
  <si>
    <t>Segment and Geographic Information - Additional Information (Detail) - Customer</t>
  </si>
  <si>
    <t>Segment Reporting, Revenue Reconciling Item [Line Items]</t>
  </si>
  <si>
    <t>Number of customers accounting for percentage of net sales</t>
  </si>
  <si>
    <t>Customers accounted for certain percentage in net sales</t>
  </si>
  <si>
    <t>10.00%</t>
  </si>
  <si>
    <t>Segment and Geographic Information - Schedule of Net Sales to External Customers and Location of Net Plant, Equipment and Timberlands (Detail) - USD ($) $ in Thousands</t>
  </si>
  <si>
    <t>Revenues from External Customers and Long-Lived Assets [Line Items]</t>
  </si>
  <si>
    <t>Plant, Equipment and Timberlands - Net</t>
  </si>
  <si>
    <t>Operating Segments [Member]</t>
  </si>
  <si>
    <t>Operating Segments [Member] | United States [Member]</t>
  </si>
  <si>
    <t>Operating Segments [Member] | Germany [Member]</t>
  </si>
  <si>
    <t>Operating Segments [Member] | United Kingdom [Member]</t>
  </si>
  <si>
    <t>Operating Segments [Member] | Canada [Member]</t>
  </si>
  <si>
    <t>Operating Segments [Member] | Other [Member]</t>
  </si>
  <si>
    <t>Condensed Consolidating Financial Statements - Additional Information (Detail)</t>
  </si>
  <si>
    <t>Oct. 03, 2012</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Interest rate on notes guaranteed</t>
  </si>
  <si>
    <t>Condensed Consolidating Financial Statements - Condensed Consolidating Statement of Income (Detail) - USD ($) $ in Thousands</t>
  </si>
  <si>
    <t>Condensed Income Statements, Captions [Line Items]</t>
  </si>
  <si>
    <t>Other non-operating income (expense)</t>
  </si>
  <si>
    <t>Income tax provision (benefit)</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Expenditures for plant, equipment and timberlands</t>
  </si>
  <si>
    <t>Proceeds from disposal plant, equipment and timberlands, net</t>
  </si>
  <si>
    <t>Acquisitions, net of cash acquired</t>
  </si>
  <si>
    <t>Net (repayments of) proceeds from indebtedness</t>
  </si>
  <si>
    <t>Payments of note offering costs</t>
  </si>
  <si>
    <t>Payment of dividends to shareholders</t>
  </si>
  <si>
    <t>Effect of exchange rate on cash</t>
  </si>
  <si>
    <t>Net increase (decrease) in cash</t>
  </si>
  <si>
    <t>Repayments from intercompany loans</t>
  </si>
  <si>
    <t>Advances of intercompany loans</t>
  </si>
  <si>
    <t>Intercompany capital (contributed) returned</t>
  </si>
  <si>
    <t>Intercompany capital contributed, net</t>
  </si>
  <si>
    <t>Repayments of intercompany loans</t>
  </si>
  <si>
    <t>Borrowings of intercompany loans</t>
  </si>
  <si>
    <t>Intercompany capital (returned) received</t>
  </si>
  <si>
    <t>Intercompany capital received</t>
  </si>
  <si>
    <t>Quarterly Results - Schedule of Net Income (Loss) and Earnings (Loss) Per Share (Detail) - USD ($) $ / shares in Units, $ in Thousands</t>
  </si>
  <si>
    <t>Selected Quarterly Financial Information [Abstract]</t>
  </si>
  <si>
    <t>Net Income</t>
  </si>
  <si>
    <t>Diluted earnings per share</t>
  </si>
  <si>
    <t>Schedule II - Valuation and Qualifying Accounts (Detail) - USD ($) $ in Thousands</t>
  </si>
  <si>
    <t>Allowance for Doubtful Accounts [Member]</t>
  </si>
  <si>
    <t>Valuation and Qualifying Accounts Disclosure [Line Items]</t>
  </si>
  <si>
    <t>Balance, beginning of year</t>
  </si>
  <si>
    <t>Provision</t>
  </si>
  <si>
    <t>Write-offs, recoveries and discounts allowed</t>
  </si>
  <si>
    <t>Balance, end of year</t>
  </si>
  <si>
    <t>Allowance for Sales Discounts and Deductions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_);_(&quot;€ &quot;(#,##0)" numFmtId="169"/>
    <numFmt formatCode="_(&quot;PHP &quot;#,##0_);_(&quot;PHP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417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3442171</v>
      </c>
    </row>
    <row r="18" spans="1:4">
      <c r="A18" s="4" t="s">
        <v>30</v>
      </c>
      <c r="D18" s="7" t="n">
        <v>9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40</v>
      </c>
      <c r="B1" s="2" t="s">
        <v>461</v>
      </c>
    </row>
    <row r="2" spans="1:2">
      <c r="A2" s="4" t="s">
        <v>841</v>
      </c>
    </row>
    <row r="3" spans="1:2">
      <c r="A3" s="3" t="s">
        <v>531</v>
      </c>
    </row>
    <row r="4" spans="1:2">
      <c r="A4" s="4" t="s">
        <v>842</v>
      </c>
      <c r="B4" s="8" t="n">
        <v>2090</v>
      </c>
    </row>
    <row r="5" spans="1:2">
      <c r="A5" s="4" t="s">
        <v>843</v>
      </c>
    </row>
    <row r="6" spans="1:2">
      <c r="A6" s="3" t="s">
        <v>531</v>
      </c>
    </row>
    <row r="7" spans="1:2">
      <c r="A7" s="4" t="s">
        <v>842</v>
      </c>
      <c r="B7" s="8" t="n">
        <v>330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44</v>
      </c>
      <c r="B1" s="2" t="s">
        <v>461</v>
      </c>
    </row>
    <row r="2" spans="1:2">
      <c r="A2" s="4" t="s">
        <v>727</v>
      </c>
    </row>
    <row r="3" spans="1:2">
      <c r="A3" s="3" t="s">
        <v>531</v>
      </c>
    </row>
    <row r="4" spans="1:2">
      <c r="A4" s="6" t="n">
        <v>2016</v>
      </c>
      <c r="B4" s="8" t="n">
        <v>36924</v>
      </c>
    </row>
    <row r="5" spans="1:2">
      <c r="A5" s="6" t="n">
        <v>2017</v>
      </c>
      <c r="B5" s="6" t="n">
        <v>36340</v>
      </c>
    </row>
    <row r="6" spans="1:2">
      <c r="A6" s="6" t="n">
        <v>2018</v>
      </c>
      <c r="B6" s="6" t="n">
        <v>35799</v>
      </c>
    </row>
    <row r="7" spans="1:2">
      <c r="A7" s="6" t="n">
        <v>2019</v>
      </c>
      <c r="B7" s="6" t="n">
        <v>35955</v>
      </c>
    </row>
    <row r="8" spans="1:2">
      <c r="A8" s="6" t="n">
        <v>2020</v>
      </c>
      <c r="B8" s="6" t="n">
        <v>35841</v>
      </c>
    </row>
    <row r="9" spans="1:2">
      <c r="A9" s="4" t="s">
        <v>845</v>
      </c>
      <c r="B9" s="6" t="n">
        <v>185391</v>
      </c>
    </row>
    <row r="10" spans="1:2">
      <c r="A10" s="4" t="s">
        <v>740</v>
      </c>
    </row>
    <row r="11" spans="1:2">
      <c r="A11" s="3" t="s">
        <v>531</v>
      </c>
    </row>
    <row r="12" spans="1:2">
      <c r="A12" s="6" t="n">
        <v>2016</v>
      </c>
      <c r="B12" s="6" t="n">
        <v>3301</v>
      </c>
    </row>
    <row r="13" spans="1:2">
      <c r="A13" s="6" t="n">
        <v>2017</v>
      </c>
      <c r="B13" s="6" t="n">
        <v>3801</v>
      </c>
    </row>
    <row r="14" spans="1:2">
      <c r="A14" s="6" t="n">
        <v>2018</v>
      </c>
      <c r="B14" s="6" t="n">
        <v>4154</v>
      </c>
    </row>
    <row r="15" spans="1:2">
      <c r="A15" s="6" t="n">
        <v>2019</v>
      </c>
      <c r="B15" s="6" t="n">
        <v>4559</v>
      </c>
    </row>
    <row r="16" spans="1:2">
      <c r="A16" s="6" t="n">
        <v>2020</v>
      </c>
      <c r="B16" s="6" t="n">
        <v>4834</v>
      </c>
    </row>
    <row r="17" spans="1:2">
      <c r="A17" s="4" t="s">
        <v>845</v>
      </c>
      <c r="B17" s="8" t="n">
        <v>228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46</v>
      </c>
      <c r="B1" s="2" t="s">
        <v>2</v>
      </c>
      <c r="C1" s="2" t="s">
        <v>35</v>
      </c>
    </row>
    <row r="2" spans="1:3">
      <c r="A2" s="3" t="s">
        <v>205</v>
      </c>
    </row>
    <row r="3" spans="1:3">
      <c r="A3" s="4" t="s">
        <v>847</v>
      </c>
      <c r="B3" s="8" t="n">
        <v>60098</v>
      </c>
      <c r="C3" s="8" t="n">
        <v>61266</v>
      </c>
    </row>
    <row r="4" spans="1:3">
      <c r="A4" s="4" t="s">
        <v>848</v>
      </c>
      <c r="B4" s="6" t="n">
        <v>115874</v>
      </c>
      <c r="C4" s="6" t="n">
        <v>117580</v>
      </c>
    </row>
    <row r="5" spans="1:3">
      <c r="A5" s="4" t="s">
        <v>849</v>
      </c>
      <c r="B5" s="6" t="n">
        <v>71242</v>
      </c>
      <c r="C5" s="6" t="n">
        <v>69859</v>
      </c>
    </row>
    <row r="6" spans="1:3">
      <c r="A6" s="4" t="s">
        <v>151</v>
      </c>
      <c r="B6" s="8" t="n">
        <v>247214</v>
      </c>
      <c r="C6" s="8" t="n">
        <v>24870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50</v>
      </c>
      <c r="B1" s="2" t="s">
        <v>2</v>
      </c>
      <c r="C1" s="2" t="s">
        <v>35</v>
      </c>
    </row>
    <row r="2" spans="1:3">
      <c r="A2" s="3" t="s">
        <v>205</v>
      </c>
    </row>
    <row r="3" spans="1:3">
      <c r="A3" s="4" t="s">
        <v>851</v>
      </c>
      <c r="B3" s="7" t="n">
        <v>28.2</v>
      </c>
      <c r="C3" s="7" t="n">
        <v>25.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2</v>
      </c>
      <c r="B1" s="2" t="s">
        <v>2</v>
      </c>
      <c r="C1" s="2" t="s">
        <v>35</v>
      </c>
      <c r="D1" s="2" t="s">
        <v>39</v>
      </c>
    </row>
    <row r="2" spans="1:4">
      <c r="A2" s="3" t="s">
        <v>504</v>
      </c>
    </row>
    <row r="3" spans="1:4">
      <c r="A3" s="4" t="s">
        <v>853</v>
      </c>
      <c r="B3" s="8" t="n">
        <v>-1009331</v>
      </c>
      <c r="C3" s="8" t="n">
        <v>-989093</v>
      </c>
    </row>
    <row r="4" spans="1:4">
      <c r="A4" s="4" t="s">
        <v>854</v>
      </c>
      <c r="B4" s="6" t="n">
        <v>636429</v>
      </c>
      <c r="C4" s="6" t="n">
        <v>642184</v>
      </c>
    </row>
    <row r="5" spans="1:4">
      <c r="A5" s="4" t="s">
        <v>855</v>
      </c>
      <c r="B5" s="6" t="n">
        <v>58657</v>
      </c>
      <c r="C5" s="6" t="n">
        <v>49078</v>
      </c>
    </row>
    <row r="6" spans="1:4">
      <c r="A6" s="4" t="s">
        <v>856</v>
      </c>
      <c r="B6" s="6" t="n">
        <v>579</v>
      </c>
      <c r="C6" s="6" t="n">
        <v>3021</v>
      </c>
    </row>
    <row r="7" spans="1:4">
      <c r="A7" s="4" t="s">
        <v>857</v>
      </c>
      <c r="B7" s="6" t="n">
        <v>3199</v>
      </c>
      <c r="C7" s="6" t="n">
        <v>3325</v>
      </c>
    </row>
    <row r="8" spans="1:4">
      <c r="A8" s="4" t="s">
        <v>151</v>
      </c>
      <c r="B8" s="6" t="n">
        <v>698864</v>
      </c>
      <c r="C8" s="6" t="n">
        <v>697608</v>
      </c>
      <c r="D8" s="8" t="n">
        <v>723300</v>
      </c>
    </row>
    <row r="9" spans="1:4">
      <c r="A9" s="4" t="s">
        <v>858</v>
      </c>
    </row>
    <row r="10" spans="1:4">
      <c r="A10" s="3" t="s">
        <v>504</v>
      </c>
    </row>
    <row r="11" spans="1:4">
      <c r="A11" s="4" t="s">
        <v>859</v>
      </c>
      <c r="B11" s="6" t="n">
        <v>205338</v>
      </c>
      <c r="C11" s="6" t="n">
        <v>208230</v>
      </c>
    </row>
    <row r="12" spans="1:4">
      <c r="A12" s="4" t="s">
        <v>860</v>
      </c>
    </row>
    <row r="13" spans="1:4">
      <c r="A13" s="3" t="s">
        <v>504</v>
      </c>
    </row>
    <row r="14" spans="1:4">
      <c r="A14" s="4" t="s">
        <v>859</v>
      </c>
      <c r="B14" s="6" t="n">
        <v>1305067</v>
      </c>
      <c r="C14" s="6" t="n">
        <v>1265317</v>
      </c>
    </row>
    <row r="15" spans="1:4">
      <c r="A15" s="4" t="s">
        <v>861</v>
      </c>
    </row>
    <row r="16" spans="1:4">
      <c r="A16" s="3" t="s">
        <v>504</v>
      </c>
    </row>
    <row r="17" spans="1:4">
      <c r="A17" s="4" t="s">
        <v>859</v>
      </c>
      <c r="B17" s="8" t="n">
        <v>135355</v>
      </c>
      <c r="C17" s="8" t="n">
        <v>15773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2</v>
      </c>
      <c r="B1" s="2" t="s">
        <v>1</v>
      </c>
    </row>
    <row r="2" spans="1:3">
      <c r="B2" s="2" t="s">
        <v>2</v>
      </c>
      <c r="C2" s="2" t="s">
        <v>35</v>
      </c>
    </row>
    <row r="3" spans="1:3">
      <c r="A3" s="3" t="s">
        <v>185</v>
      </c>
    </row>
    <row r="4" spans="1:3">
      <c r="A4" s="4" t="s">
        <v>863</v>
      </c>
      <c r="B4" s="7" t="n">
        <v>13.4</v>
      </c>
      <c r="C4" s="7" t="n">
        <v>16.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5</v>
      </c>
    </row>
    <row r="2" spans="1:3">
      <c r="A2" s="3" t="s">
        <v>865</v>
      </c>
    </row>
    <row r="3" spans="1:3">
      <c r="A3" s="4" t="s">
        <v>866</v>
      </c>
      <c r="B3" s="8" t="n">
        <v>76056</v>
      </c>
      <c r="C3" s="8" t="n">
        <v>84137</v>
      </c>
    </row>
    <row r="4" spans="1:3">
      <c r="A4" s="4" t="s">
        <v>867</v>
      </c>
      <c r="B4" s="6" t="n">
        <v>85858</v>
      </c>
      <c r="C4" s="6" t="n">
        <v>95769</v>
      </c>
    </row>
    <row r="5" spans="1:3">
      <c r="A5" s="4" t="s">
        <v>868</v>
      </c>
      <c r="B5" s="6" t="n">
        <v>-22801</v>
      </c>
      <c r="C5" s="6" t="n">
        <v>-18671</v>
      </c>
    </row>
    <row r="6" spans="1:3">
      <c r="A6" s="4" t="s">
        <v>869</v>
      </c>
      <c r="B6" s="6" t="n">
        <v>63057</v>
      </c>
      <c r="C6" s="6" t="n">
        <v>77098</v>
      </c>
    </row>
    <row r="7" spans="1:3">
      <c r="A7" s="4" t="s">
        <v>870</v>
      </c>
    </row>
    <row r="8" spans="1:3">
      <c r="A8" s="3" t="s">
        <v>865</v>
      </c>
    </row>
    <row r="9" spans="1:3">
      <c r="A9" s="4" t="s">
        <v>867</v>
      </c>
      <c r="B9" s="6" t="n">
        <v>6155</v>
      </c>
      <c r="C9" s="6" t="n">
        <v>6155</v>
      </c>
    </row>
    <row r="10" spans="1:3">
      <c r="A10" s="4" t="s">
        <v>871</v>
      </c>
    </row>
    <row r="11" spans="1:3">
      <c r="A11" s="3" t="s">
        <v>865</v>
      </c>
    </row>
    <row r="12" spans="1:3">
      <c r="A12" s="4" t="s">
        <v>867</v>
      </c>
      <c r="B12" s="6" t="n">
        <v>4332</v>
      </c>
      <c r="C12" s="6" t="n">
        <v>5902</v>
      </c>
    </row>
    <row r="13" spans="1:3">
      <c r="A13" s="4" t="s">
        <v>872</v>
      </c>
    </row>
    <row r="14" spans="1:3">
      <c r="A14" s="3" t="s">
        <v>865</v>
      </c>
    </row>
    <row r="15" spans="1:3">
      <c r="A15" s="4" t="s">
        <v>867</v>
      </c>
      <c r="B15" s="6" t="n">
        <v>37625</v>
      </c>
      <c r="C15" s="6" t="n">
        <v>41749</v>
      </c>
    </row>
    <row r="16" spans="1:3">
      <c r="A16" s="4" t="s">
        <v>873</v>
      </c>
    </row>
    <row r="17" spans="1:3">
      <c r="A17" s="3" t="s">
        <v>865</v>
      </c>
    </row>
    <row r="18" spans="1:3">
      <c r="A18" s="4" t="s">
        <v>867</v>
      </c>
      <c r="B18" s="6" t="n">
        <v>33618</v>
      </c>
      <c r="C18" s="6" t="n">
        <v>37421</v>
      </c>
    </row>
    <row r="19" spans="1:3">
      <c r="A19" s="4" t="s">
        <v>874</v>
      </c>
    </row>
    <row r="20" spans="1:3">
      <c r="A20" s="3" t="s">
        <v>865</v>
      </c>
    </row>
    <row r="21" spans="1:3">
      <c r="A21" s="4" t="s">
        <v>867</v>
      </c>
      <c r="B21" s="6" t="n">
        <v>1403</v>
      </c>
      <c r="C21" s="6" t="n">
        <v>1500</v>
      </c>
    </row>
    <row r="22" spans="1:3">
      <c r="A22" s="4" t="s">
        <v>875</v>
      </c>
    </row>
    <row r="23" spans="1:3">
      <c r="A23" s="3" t="s">
        <v>865</v>
      </c>
    </row>
    <row r="24" spans="1:3">
      <c r="A24" s="4" t="s">
        <v>867</v>
      </c>
      <c r="B24" s="8" t="n">
        <v>2725</v>
      </c>
      <c r="C24" s="8" t="n">
        <v>304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5"/>
    <col customWidth="1" max="2" min="2" width="27"/>
  </cols>
  <sheetData>
    <row r="1" spans="1:2">
      <c r="A1" s="1" t="s">
        <v>876</v>
      </c>
      <c r="B1" s="2" t="s">
        <v>1</v>
      </c>
    </row>
    <row r="2" spans="1:2">
      <c r="B2" s="2" t="s">
        <v>2</v>
      </c>
    </row>
    <row r="3" spans="1:2">
      <c r="A3" s="3" t="s">
        <v>865</v>
      </c>
    </row>
    <row r="4" spans="1:2">
      <c r="A4" s="4" t="s">
        <v>877</v>
      </c>
      <c r="B4" s="4" t="s">
        <v>878</v>
      </c>
    </row>
    <row r="5" spans="1:2">
      <c r="A5" s="4" t="s">
        <v>879</v>
      </c>
    </row>
    <row r="6" spans="1:2">
      <c r="A6" s="3" t="s">
        <v>865</v>
      </c>
    </row>
    <row r="7" spans="1:2">
      <c r="A7" s="4" t="s">
        <v>877</v>
      </c>
      <c r="B7" s="4" t="s">
        <v>880</v>
      </c>
    </row>
    <row r="8" spans="1:2">
      <c r="A8" s="4" t="s">
        <v>881</v>
      </c>
    </row>
    <row r="9" spans="1:2">
      <c r="A9" s="3" t="s">
        <v>865</v>
      </c>
    </row>
    <row r="10" spans="1:2">
      <c r="A10" s="4" t="s">
        <v>877</v>
      </c>
      <c r="B10" s="4" t="s">
        <v>882</v>
      </c>
    </row>
    <row r="11" spans="1:2">
      <c r="A11" s="4" t="s">
        <v>883</v>
      </c>
    </row>
    <row r="12" spans="1:2">
      <c r="A12" s="3" t="s">
        <v>865</v>
      </c>
    </row>
    <row r="13" spans="1:2">
      <c r="A13" s="4" t="s">
        <v>877</v>
      </c>
      <c r="B13" s="4" t="s">
        <v>882</v>
      </c>
    </row>
    <row r="14" spans="1:2">
      <c r="A14" s="4" t="s">
        <v>884</v>
      </c>
    </row>
    <row r="15" spans="1:2">
      <c r="A15" s="3" t="s">
        <v>865</v>
      </c>
    </row>
    <row r="16" spans="1:2">
      <c r="A16" s="4" t="s">
        <v>877</v>
      </c>
      <c r="B16" s="4" t="s">
        <v>88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5</v>
      </c>
      <c r="D2" s="2" t="s">
        <v>39</v>
      </c>
    </row>
    <row r="3" spans="1:4">
      <c r="A3" s="3" t="s">
        <v>887</v>
      </c>
    </row>
    <row r="4" spans="1:4">
      <c r="A4" s="4" t="s">
        <v>888</v>
      </c>
      <c r="B4" s="8" t="n">
        <v>5340</v>
      </c>
      <c r="C4" s="8" t="n">
        <v>6136</v>
      </c>
      <c r="D4" s="8" t="n">
        <v>4511</v>
      </c>
    </row>
    <row r="5" spans="1:4">
      <c r="A5" s="6" t="n">
        <v>2016</v>
      </c>
      <c r="B5" s="6" t="n">
        <v>4806</v>
      </c>
    </row>
    <row r="6" spans="1:4">
      <c r="A6" s="6" t="n">
        <v>2017</v>
      </c>
      <c r="B6" s="6" t="n">
        <v>4652</v>
      </c>
    </row>
    <row r="7" spans="1:4">
      <c r="A7" s="6" t="n">
        <v>2018</v>
      </c>
      <c r="B7" s="6" t="n">
        <v>4652</v>
      </c>
    </row>
    <row r="8" spans="1:4">
      <c r="A8" s="6" t="n">
        <v>2019</v>
      </c>
      <c r="B8" s="6" t="n">
        <v>4652</v>
      </c>
    </row>
    <row r="9" spans="1:4">
      <c r="A9" s="6" t="n">
        <v>2020</v>
      </c>
      <c r="B9" s="8" t="n">
        <v>449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9</v>
      </c>
      <c r="B1" s="2" t="s">
        <v>2</v>
      </c>
      <c r="C1" s="2" t="s">
        <v>35</v>
      </c>
    </row>
    <row r="2" spans="1:3">
      <c r="A2" s="3" t="s">
        <v>212</v>
      </c>
    </row>
    <row r="3" spans="1:3">
      <c r="A3" s="4" t="s">
        <v>890</v>
      </c>
      <c r="B3" s="8" t="n">
        <v>89093</v>
      </c>
      <c r="C3" s="8" t="n">
        <v>102007</v>
      </c>
    </row>
    <row r="4" spans="1:3">
      <c r="A4" s="4" t="s">
        <v>127</v>
      </c>
      <c r="B4" s="6" t="n">
        <v>24187</v>
      </c>
      <c r="C4" s="6" t="n">
        <v>26032</v>
      </c>
    </row>
    <row r="5" spans="1:3">
      <c r="A5" s="4" t="s">
        <v>151</v>
      </c>
      <c r="B5" s="8" t="n">
        <v>113280</v>
      </c>
      <c r="C5" s="8" t="n">
        <v>12803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5</v>
      </c>
    </row>
    <row r="2" spans="1:3">
      <c r="A2" s="3" t="s">
        <v>892</v>
      </c>
    </row>
    <row r="3" spans="1:3">
      <c r="A3" s="4" t="s">
        <v>893</v>
      </c>
      <c r="B3" s="8" t="n">
        <v>35079</v>
      </c>
      <c r="C3" s="8" t="n">
        <v>39471</v>
      </c>
    </row>
    <row r="4" spans="1:3">
      <c r="A4" s="4" t="s">
        <v>894</v>
      </c>
      <c r="B4" s="6" t="n">
        <v>6866</v>
      </c>
      <c r="C4" s="6" t="n">
        <v>7920</v>
      </c>
    </row>
    <row r="5" spans="1:3">
      <c r="A5" s="4" t="s">
        <v>895</v>
      </c>
      <c r="B5" s="6" t="n">
        <v>2921</v>
      </c>
      <c r="C5" s="6" t="n">
        <v>3502</v>
      </c>
    </row>
    <row r="6" spans="1:3">
      <c r="A6" s="4" t="s">
        <v>896</v>
      </c>
      <c r="B6" s="6" t="n">
        <v>18248</v>
      </c>
      <c r="C6" s="6" t="n">
        <v>18910</v>
      </c>
    </row>
    <row r="7" spans="1:3">
      <c r="A7" s="4" t="s">
        <v>897</v>
      </c>
      <c r="B7" s="6" t="n">
        <v>43330</v>
      </c>
      <c r="C7" s="6" t="n">
        <v>41274</v>
      </c>
    </row>
    <row r="8" spans="1:3">
      <c r="A8" s="4" t="s">
        <v>151</v>
      </c>
      <c r="B8" s="8" t="n">
        <v>106444</v>
      </c>
      <c r="C8" s="8" t="n">
        <v>11107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98</v>
      </c>
      <c r="B1" s="2" t="s">
        <v>2</v>
      </c>
      <c r="C1" s="2" t="s">
        <v>35</v>
      </c>
    </row>
    <row r="2" spans="1:3">
      <c r="A2" s="3" t="s">
        <v>899</v>
      </c>
    </row>
    <row r="3" spans="1:3">
      <c r="A3" s="4" t="s">
        <v>900</v>
      </c>
      <c r="B3" s="8" t="n">
        <v>363870</v>
      </c>
      <c r="C3" s="8" t="n">
        <v>404612</v>
      </c>
    </row>
    <row r="4" spans="1:3">
      <c r="A4" s="4" t="s">
        <v>901</v>
      </c>
      <c r="B4" s="6" t="n">
        <v>-7366</v>
      </c>
      <c r="C4" s="6" t="n">
        <v>-5734</v>
      </c>
    </row>
    <row r="5" spans="1:3">
      <c r="A5" s="4" t="s">
        <v>902</v>
      </c>
      <c r="B5" s="6" t="n">
        <v>356504</v>
      </c>
      <c r="C5" s="6" t="n">
        <v>398878</v>
      </c>
    </row>
    <row r="6" spans="1:3">
      <c r="A6" s="4" t="s">
        <v>900</v>
      </c>
      <c r="B6" s="6" t="n">
        <v>363870</v>
      </c>
      <c r="C6" s="6" t="n">
        <v>404612</v>
      </c>
    </row>
    <row r="7" spans="1:3">
      <c r="A7" s="4" t="s">
        <v>903</v>
      </c>
    </row>
    <row r="8" spans="1:3">
      <c r="A8" s="3" t="s">
        <v>899</v>
      </c>
    </row>
    <row r="9" spans="1:3">
      <c r="A9" s="4" t="s">
        <v>900</v>
      </c>
      <c r="B9" s="6" t="n">
        <v>58792</v>
      </c>
    </row>
    <row r="10" spans="1:3">
      <c r="A10" s="4" t="s">
        <v>900</v>
      </c>
      <c r="B10" s="6" t="n">
        <v>58792</v>
      </c>
    </row>
    <row r="11" spans="1:3">
      <c r="A11" s="4" t="s">
        <v>904</v>
      </c>
    </row>
    <row r="12" spans="1:3">
      <c r="A12" s="3" t="s">
        <v>899</v>
      </c>
    </row>
    <row r="13" spans="1:3">
      <c r="A13" s="4" t="s">
        <v>900</v>
      </c>
      <c r="C13" s="6" t="n">
        <v>90555</v>
      </c>
    </row>
    <row r="14" spans="1:3">
      <c r="A14" s="4" t="s">
        <v>900</v>
      </c>
      <c r="C14" s="6" t="n">
        <v>90555</v>
      </c>
    </row>
    <row r="15" spans="1:3">
      <c r="A15" s="4" t="s">
        <v>905</v>
      </c>
    </row>
    <row r="16" spans="1:3">
      <c r="A16" s="3" t="s">
        <v>899</v>
      </c>
    </row>
    <row r="17" spans="1:3">
      <c r="A17" s="4" t="s">
        <v>900</v>
      </c>
      <c r="B17" s="6" t="n">
        <v>250000</v>
      </c>
      <c r="C17" s="6" t="n">
        <v>250000</v>
      </c>
    </row>
    <row r="18" spans="1:3">
      <c r="A18" s="4" t="s">
        <v>902</v>
      </c>
      <c r="B18" s="6" t="n">
        <v>250000</v>
      </c>
      <c r="C18" s="6" t="n">
        <v>250000</v>
      </c>
    </row>
    <row r="19" spans="1:3">
      <c r="A19" s="4" t="s">
        <v>900</v>
      </c>
      <c r="B19" s="6" t="n">
        <v>250000</v>
      </c>
      <c r="C19" s="6" t="n">
        <v>250000</v>
      </c>
    </row>
    <row r="20" spans="1:3">
      <c r="A20" s="4" t="s">
        <v>906</v>
      </c>
    </row>
    <row r="21" spans="1:3">
      <c r="A21" s="3" t="s">
        <v>899</v>
      </c>
    </row>
    <row r="22" spans="1:3">
      <c r="A22" s="4" t="s">
        <v>900</v>
      </c>
      <c r="B22" s="6" t="n">
        <v>10109</v>
      </c>
      <c r="C22" s="6" t="n">
        <v>12155</v>
      </c>
    </row>
    <row r="23" spans="1:3">
      <c r="A23" s="4" t="s">
        <v>900</v>
      </c>
      <c r="B23" s="6" t="n">
        <v>10109</v>
      </c>
      <c r="C23" s="6" t="n">
        <v>12155</v>
      </c>
    </row>
    <row r="24" spans="1:3">
      <c r="A24" s="4" t="s">
        <v>907</v>
      </c>
    </row>
    <row r="25" spans="1:3">
      <c r="A25" s="3" t="s">
        <v>899</v>
      </c>
    </row>
    <row r="26" spans="1:3">
      <c r="A26" s="4" t="s">
        <v>900</v>
      </c>
      <c r="B26" s="6" t="n">
        <v>42130</v>
      </c>
      <c r="C26" s="6" t="n">
        <v>51902</v>
      </c>
    </row>
    <row r="27" spans="1:3">
      <c r="A27" s="4" t="s">
        <v>900</v>
      </c>
      <c r="B27" s="6" t="n">
        <v>42130</v>
      </c>
      <c r="C27" s="8" t="n">
        <v>51902</v>
      </c>
    </row>
    <row r="28" spans="1:3">
      <c r="A28" s="4" t="s">
        <v>908</v>
      </c>
    </row>
    <row r="29" spans="1:3">
      <c r="A29" s="3" t="s">
        <v>899</v>
      </c>
    </row>
    <row r="30" spans="1:3">
      <c r="A30" s="4" t="s">
        <v>900</v>
      </c>
      <c r="B30" s="6" t="n">
        <v>2839</v>
      </c>
    </row>
    <row r="31" spans="1:3">
      <c r="A31" s="4" t="s">
        <v>900</v>
      </c>
      <c r="B31" s="8" t="n">
        <v>283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909</v>
      </c>
      <c r="B1" s="2" t="s">
        <v>1</v>
      </c>
    </row>
    <row r="2" spans="1:3">
      <c r="B2" s="2" t="s">
        <v>2</v>
      </c>
      <c r="C2" s="2" t="s">
        <v>35</v>
      </c>
    </row>
    <row r="3" spans="1:3">
      <c r="A3" s="4" t="s">
        <v>903</v>
      </c>
    </row>
    <row r="4" spans="1:3">
      <c r="A4" s="3" t="s">
        <v>899</v>
      </c>
    </row>
    <row r="5" spans="1:3">
      <c r="A5" s="4" t="s">
        <v>910</v>
      </c>
      <c r="B5" s="4" t="s">
        <v>911</v>
      </c>
    </row>
    <row r="6" spans="1:3">
      <c r="A6" s="4" t="s">
        <v>904</v>
      </c>
    </row>
    <row r="7" spans="1:3">
      <c r="A7" s="3" t="s">
        <v>899</v>
      </c>
    </row>
    <row r="8" spans="1:3">
      <c r="A8" s="4" t="s">
        <v>910</v>
      </c>
      <c r="B8" s="4" t="s">
        <v>912</v>
      </c>
    </row>
    <row r="9" spans="1:3">
      <c r="A9" s="4" t="s">
        <v>905</v>
      </c>
    </row>
    <row r="10" spans="1:3">
      <c r="A10" s="3" t="s">
        <v>899</v>
      </c>
    </row>
    <row r="11" spans="1:3">
      <c r="A11" s="4" t="s">
        <v>910</v>
      </c>
      <c r="B11" s="4" t="s">
        <v>913</v>
      </c>
    </row>
    <row r="12" spans="1:3">
      <c r="A12" s="4" t="s">
        <v>914</v>
      </c>
      <c r="B12" s="4" t="s">
        <v>915</v>
      </c>
      <c r="C12" s="4" t="s">
        <v>915</v>
      </c>
    </row>
    <row r="13" spans="1:3">
      <c r="A13" s="4" t="s">
        <v>906</v>
      </c>
    </row>
    <row r="14" spans="1:3">
      <c r="A14" s="3" t="s">
        <v>899</v>
      </c>
    </row>
    <row r="15" spans="1:3">
      <c r="A15" s="4" t="s">
        <v>910</v>
      </c>
      <c r="B15" s="4" t="s">
        <v>916</v>
      </c>
    </row>
    <row r="16" spans="1:3">
      <c r="A16" s="4" t="s">
        <v>914</v>
      </c>
      <c r="B16" s="4" t="s">
        <v>917</v>
      </c>
      <c r="C16" s="4" t="s">
        <v>917</v>
      </c>
    </row>
    <row r="17" spans="1:3">
      <c r="A17" s="4" t="s">
        <v>907</v>
      </c>
    </row>
    <row r="18" spans="1:3">
      <c r="A18" s="3" t="s">
        <v>899</v>
      </c>
    </row>
    <row r="19" spans="1:3">
      <c r="A19" s="4" t="s">
        <v>910</v>
      </c>
      <c r="B19" s="4" t="s">
        <v>918</v>
      </c>
    </row>
    <row r="20" spans="1:3">
      <c r="A20" s="4" t="s">
        <v>914</v>
      </c>
      <c r="B20" s="4" t="s">
        <v>919</v>
      </c>
      <c r="C20" s="4" t="s">
        <v>919</v>
      </c>
    </row>
    <row r="21" spans="1:3">
      <c r="A21" s="4" t="s">
        <v>908</v>
      </c>
    </row>
    <row r="22" spans="1:3">
      <c r="A22" s="3" t="s">
        <v>899</v>
      </c>
    </row>
    <row r="23" spans="1:3">
      <c r="A23" s="4" t="s">
        <v>910</v>
      </c>
      <c r="B23" s="4" t="s">
        <v>920</v>
      </c>
    </row>
    <row r="24" spans="1:3">
      <c r="A24" s="4" t="s">
        <v>914</v>
      </c>
      <c r="B24" s="4" t="s">
        <v>921</v>
      </c>
      <c r="C24" s="4" t="s">
        <v>9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922</v>
      </c>
      <c r="B1" s="2" t="s">
        <v>1</v>
      </c>
    </row>
    <row r="2" spans="1:5">
      <c r="B2" s="2" t="s">
        <v>461</v>
      </c>
      <c r="C2" s="2" t="s">
        <v>923</v>
      </c>
      <c r="D2" s="2" t="s">
        <v>462</v>
      </c>
      <c r="E2" s="2" t="s">
        <v>924</v>
      </c>
    </row>
    <row r="3" spans="1:5">
      <c r="A3" s="3" t="s">
        <v>899</v>
      </c>
    </row>
    <row r="4" spans="1:5">
      <c r="A4" s="4" t="s">
        <v>925</v>
      </c>
      <c r="B4" s="11" t="n">
        <v>1.6</v>
      </c>
    </row>
    <row r="5" spans="1:5">
      <c r="A5" s="4" t="s">
        <v>926</v>
      </c>
      <c r="B5" s="8" t="n">
        <v>1200000</v>
      </c>
    </row>
    <row r="6" spans="1:5">
      <c r="A6" s="4" t="s">
        <v>927</v>
      </c>
    </row>
    <row r="7" spans="1:5">
      <c r="A7" s="3" t="s">
        <v>899</v>
      </c>
    </row>
    <row r="8" spans="1:5">
      <c r="A8" s="4" t="s">
        <v>438</v>
      </c>
      <c r="B8" s="8" t="n">
        <v>5400000</v>
      </c>
    </row>
    <row r="9" spans="1:5">
      <c r="A9" s="4" t="s">
        <v>444</v>
      </c>
    </row>
    <row r="10" spans="1:5">
      <c r="A10" s="3" t="s">
        <v>899</v>
      </c>
    </row>
    <row r="11" spans="1:5">
      <c r="A11" s="4" t="s">
        <v>925</v>
      </c>
      <c r="B11" s="11" t="n">
        <v>3.5</v>
      </c>
    </row>
    <row r="12" spans="1:5">
      <c r="A12" s="4" t="s">
        <v>928</v>
      </c>
    </row>
    <row r="13" spans="1:5">
      <c r="A13" s="3" t="s">
        <v>899</v>
      </c>
    </row>
    <row r="14" spans="1:5">
      <c r="A14" s="4" t="s">
        <v>929</v>
      </c>
      <c r="C14" s="8" t="n">
        <v>400000000</v>
      </c>
    </row>
    <row r="15" spans="1:5">
      <c r="A15" s="4" t="s">
        <v>910</v>
      </c>
      <c r="B15" s="4" t="s">
        <v>930</v>
      </c>
    </row>
    <row r="16" spans="1:5">
      <c r="A16" s="4" t="s">
        <v>931</v>
      </c>
      <c r="B16" s="4" t="s">
        <v>932</v>
      </c>
    </row>
    <row r="17" spans="1:5">
      <c r="A17" s="4" t="s">
        <v>933</v>
      </c>
    </row>
    <row r="18" spans="1:5">
      <c r="A18" s="3" t="s">
        <v>899</v>
      </c>
    </row>
    <row r="19" spans="1:5">
      <c r="A19" s="4" t="s">
        <v>931</v>
      </c>
      <c r="B19" s="4" t="s">
        <v>934</v>
      </c>
    </row>
    <row r="20" spans="1:5">
      <c r="A20" s="4" t="s">
        <v>935</v>
      </c>
    </row>
    <row r="21" spans="1:5">
      <c r="A21" s="3" t="s">
        <v>899</v>
      </c>
    </row>
    <row r="22" spans="1:5">
      <c r="A22" s="4" t="s">
        <v>931</v>
      </c>
      <c r="B22" s="4" t="s">
        <v>932</v>
      </c>
    </row>
    <row r="23" spans="1:5">
      <c r="A23" s="4" t="s">
        <v>936</v>
      </c>
    </row>
    <row r="24" spans="1:5">
      <c r="A24" s="3" t="s">
        <v>899</v>
      </c>
    </row>
    <row r="25" spans="1:5">
      <c r="A25" s="4" t="s">
        <v>931</v>
      </c>
      <c r="B25" s="4" t="s">
        <v>579</v>
      </c>
    </row>
    <row r="26" spans="1:5">
      <c r="A26" s="4" t="s">
        <v>937</v>
      </c>
    </row>
    <row r="27" spans="1:5">
      <c r="A27" s="3" t="s">
        <v>899</v>
      </c>
    </row>
    <row r="28" spans="1:5">
      <c r="A28" s="4" t="s">
        <v>931</v>
      </c>
      <c r="B28" s="4" t="s">
        <v>938</v>
      </c>
    </row>
    <row r="29" spans="1:5">
      <c r="A29" s="4" t="s">
        <v>939</v>
      </c>
    </row>
    <row r="30" spans="1:5">
      <c r="A30" s="3" t="s">
        <v>899</v>
      </c>
    </row>
    <row r="31" spans="1:5">
      <c r="A31" s="4" t="s">
        <v>931</v>
      </c>
      <c r="B31" s="4" t="s">
        <v>940</v>
      </c>
    </row>
    <row r="32" spans="1:5">
      <c r="A32" s="4" t="s">
        <v>941</v>
      </c>
    </row>
    <row r="33" spans="1:5">
      <c r="A33" s="3" t="s">
        <v>899</v>
      </c>
    </row>
    <row r="34" spans="1:5">
      <c r="A34" s="4" t="s">
        <v>942</v>
      </c>
      <c r="B34" s="8" t="n">
        <v>5300000</v>
      </c>
      <c r="D34" s="8" t="n">
        <v>5300000</v>
      </c>
    </row>
    <row r="35" spans="1:5">
      <c r="A35" s="4" t="s">
        <v>943</v>
      </c>
      <c r="B35" s="8" t="n">
        <v>0</v>
      </c>
    </row>
    <row r="36" spans="1:5">
      <c r="A36" s="4" t="s">
        <v>944</v>
      </c>
    </row>
    <row r="37" spans="1:5">
      <c r="A37" s="3" t="s">
        <v>899</v>
      </c>
    </row>
    <row r="38" spans="1:5">
      <c r="A38" s="4" t="s">
        <v>910</v>
      </c>
      <c r="B38" s="4" t="s">
        <v>945</v>
      </c>
    </row>
    <row r="39" spans="1:5">
      <c r="A39" s="4" t="s">
        <v>946</v>
      </c>
      <c r="E39" s="8" t="n">
        <v>250000000</v>
      </c>
    </row>
    <row r="40" spans="1:5">
      <c r="A40" s="4" t="s">
        <v>947</v>
      </c>
      <c r="B40" s="4" t="s">
        <v>915</v>
      </c>
      <c r="E40" s="4" t="s">
        <v>915</v>
      </c>
    </row>
    <row r="41" spans="1:5">
      <c r="A41" s="4" t="s">
        <v>948</v>
      </c>
      <c r="B41" s="4" t="s">
        <v>949</v>
      </c>
    </row>
    <row r="42" spans="1:5">
      <c r="A42" s="4" t="s">
        <v>950</v>
      </c>
      <c r="B42" s="4" t="s">
        <v>95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952</v>
      </c>
      <c r="B1" s="2" t="s">
        <v>953</v>
      </c>
      <c r="C1" s="2" t="s">
        <v>954</v>
      </c>
      <c r="D1" s="2" t="s">
        <v>955</v>
      </c>
    </row>
    <row r="2" spans="1:4">
      <c r="A2" s="3" t="s">
        <v>899</v>
      </c>
    </row>
    <row r="3" spans="1:4">
      <c r="A3" s="4" t="s">
        <v>956</v>
      </c>
      <c r="B3" s="12" t="n">
        <v>2608</v>
      </c>
      <c r="C3" s="12" t="n">
        <v>10000</v>
      </c>
      <c r="D3" s="12" t="n">
        <v>42700</v>
      </c>
    </row>
    <row r="4" spans="1:4">
      <c r="A4" s="4" t="s">
        <v>957</v>
      </c>
      <c r="B4" s="4" t="s">
        <v>921</v>
      </c>
      <c r="C4" s="4" t="s">
        <v>917</v>
      </c>
      <c r="D4" s="4" t="s">
        <v>919</v>
      </c>
    </row>
    <row r="5" spans="1:4">
      <c r="A5" s="4" t="s">
        <v>958</v>
      </c>
      <c r="B5" s="4" t="s">
        <v>920</v>
      </c>
      <c r="C5" s="4" t="s">
        <v>916</v>
      </c>
      <c r="D5" s="4" t="s">
        <v>91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59</v>
      </c>
      <c r="B1" s="2" t="s">
        <v>461</v>
      </c>
    </row>
    <row r="2" spans="1:2">
      <c r="A2" s="3" t="s">
        <v>960</v>
      </c>
    </row>
    <row r="3" spans="1:2">
      <c r="A3" s="6" t="n">
        <v>2016</v>
      </c>
      <c r="B3" s="8" t="n">
        <v>7366</v>
      </c>
    </row>
    <row r="4" spans="1:2">
      <c r="A4" s="6" t="n">
        <v>2017</v>
      </c>
      <c r="B4" s="6" t="n">
        <v>7366</v>
      </c>
    </row>
    <row r="5" spans="1:2">
      <c r="A5" s="6" t="n">
        <v>2018</v>
      </c>
      <c r="B5" s="6" t="n">
        <v>7721</v>
      </c>
    </row>
    <row r="6" spans="1:2">
      <c r="A6" s="6" t="n">
        <v>2019</v>
      </c>
      <c r="B6" s="6" t="n">
        <v>7721</v>
      </c>
    </row>
    <row r="7" spans="1:2">
      <c r="A7" s="6" t="n">
        <v>2020</v>
      </c>
      <c r="B7" s="6" t="n">
        <v>316513</v>
      </c>
    </row>
    <row r="8" spans="1:2">
      <c r="A8" s="4" t="s">
        <v>961</v>
      </c>
      <c r="B8" s="8" t="n">
        <v>1718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62</v>
      </c>
      <c r="B1" s="2" t="s">
        <v>1</v>
      </c>
    </row>
    <row r="2" spans="1:5">
      <c r="B2" s="2" t="s">
        <v>2</v>
      </c>
      <c r="C2" s="2" t="s">
        <v>35</v>
      </c>
      <c r="D2" s="2" t="s">
        <v>39</v>
      </c>
      <c r="E2" s="2" t="s">
        <v>963</v>
      </c>
    </row>
    <row r="3" spans="1:5">
      <c r="A3" s="3" t="s">
        <v>221</v>
      </c>
    </row>
    <row r="4" spans="1:5">
      <c r="A4" s="4" t="s">
        <v>964</v>
      </c>
      <c r="E4" s="7" t="n">
        <v>11.5</v>
      </c>
    </row>
    <row r="5" spans="1:5">
      <c r="A5" s="4" t="s">
        <v>965</v>
      </c>
      <c r="B5" s="7" t="n">
        <v>0.4</v>
      </c>
      <c r="C5" s="7" t="n">
        <v>0.2</v>
      </c>
      <c r="D5" s="7" t="n">
        <v>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6</v>
      </c>
      <c r="B1" s="2" t="s">
        <v>1</v>
      </c>
    </row>
    <row r="2" spans="1:3">
      <c r="B2" s="2" t="s">
        <v>2</v>
      </c>
      <c r="C2" s="2" t="s">
        <v>35</v>
      </c>
    </row>
    <row r="3" spans="1:3">
      <c r="A3" s="3" t="s">
        <v>221</v>
      </c>
    </row>
    <row r="4" spans="1:3">
      <c r="A4" s="4" t="s">
        <v>967</v>
      </c>
      <c r="B4" s="8" t="n">
        <v>4114</v>
      </c>
      <c r="C4" s="8" t="n">
        <v>5032</v>
      </c>
    </row>
    <row r="5" spans="1:3">
      <c r="A5" s="4" t="s">
        <v>968</v>
      </c>
      <c r="B5" s="6" t="n">
        <v>58</v>
      </c>
      <c r="C5" s="6" t="n">
        <v>145</v>
      </c>
    </row>
    <row r="6" spans="1:3">
      <c r="A6" s="4" t="s">
        <v>969</v>
      </c>
      <c r="B6" s="6" t="n">
        <v>-2394</v>
      </c>
      <c r="C6" s="6" t="n">
        <v>-827</v>
      </c>
    </row>
    <row r="7" spans="1:3">
      <c r="A7" s="4" t="s">
        <v>970</v>
      </c>
      <c r="B7" s="6" t="n">
        <v>-1000</v>
      </c>
    </row>
    <row r="8" spans="1:3">
      <c r="A8" s="4" t="s">
        <v>506</v>
      </c>
      <c r="B8" s="6" t="n">
        <v>-359</v>
      </c>
      <c r="C8" s="6" t="n">
        <v>-236</v>
      </c>
    </row>
    <row r="9" spans="1:3">
      <c r="A9" s="4" t="s">
        <v>971</v>
      </c>
      <c r="B9" s="8" t="n">
        <v>419</v>
      </c>
      <c r="C9" s="8" t="n">
        <v>411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2</v>
      </c>
      <c r="B1" s="2" t="s">
        <v>2</v>
      </c>
      <c r="C1" s="2" t="s">
        <v>35</v>
      </c>
      <c r="D1" s="2" t="s">
        <v>39</v>
      </c>
    </row>
    <row r="2" spans="1:4">
      <c r="A2" s="4" t="s">
        <v>973</v>
      </c>
      <c r="B2" s="8" t="n">
        <v>419</v>
      </c>
      <c r="C2" s="8" t="n">
        <v>4114</v>
      </c>
      <c r="D2" s="8" t="n">
        <v>5032</v>
      </c>
    </row>
    <row r="3" spans="1:4">
      <c r="A3" s="4" t="s">
        <v>974</v>
      </c>
    </row>
    <row r="4" spans="1:4">
      <c r="A4" s="4" t="s">
        <v>973</v>
      </c>
      <c r="B4" s="8" t="n">
        <v>419</v>
      </c>
      <c r="C4" s="6" t="n">
        <v>2855</v>
      </c>
    </row>
    <row r="5" spans="1:4">
      <c r="A5" s="4" t="s">
        <v>975</v>
      </c>
    </row>
    <row r="6" spans="1:4">
      <c r="A6" s="4" t="s">
        <v>973</v>
      </c>
      <c r="C6" s="8" t="n">
        <v>125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6</v>
      </c>
      <c r="B1" s="2" t="s">
        <v>2</v>
      </c>
      <c r="C1" s="2" t="s">
        <v>35</v>
      </c>
    </row>
    <row r="2" spans="1:3">
      <c r="A2" s="3" t="s">
        <v>977</v>
      </c>
    </row>
    <row r="3" spans="1:3">
      <c r="A3" s="4" t="s">
        <v>978</v>
      </c>
      <c r="B3" s="8" t="n">
        <v>363870</v>
      </c>
      <c r="C3" s="8" t="n">
        <v>404612</v>
      </c>
    </row>
    <row r="4" spans="1:3">
      <c r="A4" s="4" t="s">
        <v>979</v>
      </c>
      <c r="B4" s="6" t="n">
        <v>365675</v>
      </c>
      <c r="C4" s="6" t="n">
        <v>411757</v>
      </c>
    </row>
    <row r="5" spans="1:3">
      <c r="A5" s="4" t="s">
        <v>906</v>
      </c>
    </row>
    <row r="6" spans="1:3">
      <c r="A6" s="3" t="s">
        <v>977</v>
      </c>
    </row>
    <row r="7" spans="1:3">
      <c r="A7" s="4" t="s">
        <v>978</v>
      </c>
      <c r="B7" s="6" t="n">
        <v>10109</v>
      </c>
      <c r="C7" s="6" t="n">
        <v>12155</v>
      </c>
    </row>
    <row r="8" spans="1:3">
      <c r="A8" s="4" t="s">
        <v>979</v>
      </c>
      <c r="B8" s="6" t="n">
        <v>10535</v>
      </c>
      <c r="C8" s="6" t="n">
        <v>12626</v>
      </c>
    </row>
    <row r="9" spans="1:3">
      <c r="A9" s="4" t="s">
        <v>907</v>
      </c>
    </row>
    <row r="10" spans="1:3">
      <c r="A10" s="3" t="s">
        <v>977</v>
      </c>
    </row>
    <row r="11" spans="1:3">
      <c r="A11" s="4" t="s">
        <v>978</v>
      </c>
      <c r="B11" s="6" t="n">
        <v>42130</v>
      </c>
      <c r="C11" s="6" t="n">
        <v>51902</v>
      </c>
    </row>
    <row r="12" spans="1:3">
      <c r="A12" s="4" t="s">
        <v>979</v>
      </c>
      <c r="B12" s="6" t="n">
        <v>42886</v>
      </c>
      <c r="C12" s="6" t="n">
        <v>53106</v>
      </c>
    </row>
    <row r="13" spans="1:3">
      <c r="A13" s="4" t="s">
        <v>980</v>
      </c>
    </row>
    <row r="14" spans="1:3">
      <c r="A14" s="3" t="s">
        <v>977</v>
      </c>
    </row>
    <row r="15" spans="1:3">
      <c r="A15" s="4" t="s">
        <v>978</v>
      </c>
      <c r="B15" s="6" t="n">
        <v>58792</v>
      </c>
      <c r="C15" s="6" t="n">
        <v>90555</v>
      </c>
    </row>
    <row r="16" spans="1:3">
      <c r="A16" s="4" t="s">
        <v>979</v>
      </c>
      <c r="B16" s="6" t="n">
        <v>58792</v>
      </c>
      <c r="C16" s="6" t="n">
        <v>90555</v>
      </c>
    </row>
    <row r="17" spans="1:3">
      <c r="A17" s="4" t="s">
        <v>905</v>
      </c>
    </row>
    <row r="18" spans="1:3">
      <c r="A18" s="3" t="s">
        <v>977</v>
      </c>
    </row>
    <row r="19" spans="1:3">
      <c r="A19" s="4" t="s">
        <v>978</v>
      </c>
      <c r="B19" s="6" t="n">
        <v>250000</v>
      </c>
      <c r="C19" s="6" t="n">
        <v>250000</v>
      </c>
    </row>
    <row r="20" spans="1:3">
      <c r="A20" s="4" t="s">
        <v>979</v>
      </c>
      <c r="B20" s="6" t="n">
        <v>250938</v>
      </c>
      <c r="C20" s="8" t="n">
        <v>255470</v>
      </c>
    </row>
    <row r="21" spans="1:3">
      <c r="A21" s="4" t="s">
        <v>908</v>
      </c>
    </row>
    <row r="22" spans="1:3">
      <c r="A22" s="3" t="s">
        <v>977</v>
      </c>
    </row>
    <row r="23" spans="1:3">
      <c r="A23" s="4" t="s">
        <v>978</v>
      </c>
      <c r="B23" s="6" t="n">
        <v>2839</v>
      </c>
    </row>
    <row r="24" spans="1:3">
      <c r="A24" s="4" t="s">
        <v>979</v>
      </c>
      <c r="B24" s="8" t="n">
        <v>252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5</v>
      </c>
    </row>
    <row r="2" spans="1:3">
      <c r="A2" s="4" t="s">
        <v>906</v>
      </c>
    </row>
    <row r="3" spans="1:3">
      <c r="A3" s="3" t="s">
        <v>977</v>
      </c>
    </row>
    <row r="4" spans="1:3">
      <c r="A4" s="4" t="s">
        <v>982</v>
      </c>
      <c r="B4" s="4" t="s">
        <v>917</v>
      </c>
      <c r="C4" s="4" t="s">
        <v>917</v>
      </c>
    </row>
    <row r="5" spans="1:3">
      <c r="A5" s="4" t="s">
        <v>907</v>
      </c>
    </row>
    <row r="6" spans="1:3">
      <c r="A6" s="3" t="s">
        <v>977</v>
      </c>
    </row>
    <row r="7" spans="1:3">
      <c r="A7" s="4" t="s">
        <v>982</v>
      </c>
      <c r="B7" s="4" t="s">
        <v>919</v>
      </c>
      <c r="C7" s="4" t="s">
        <v>919</v>
      </c>
    </row>
    <row r="8" spans="1:3">
      <c r="A8" s="4" t="s">
        <v>908</v>
      </c>
    </row>
    <row r="9" spans="1:3">
      <c r="A9" s="3" t="s">
        <v>977</v>
      </c>
    </row>
    <row r="10" spans="1:3">
      <c r="A10" s="4" t="s">
        <v>982</v>
      </c>
      <c r="B10" s="4" t="s">
        <v>921</v>
      </c>
      <c r="C10" s="4" t="s">
        <v>921</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35</v>
      </c>
    </row>
    <row r="2" spans="1:3">
      <c r="A2" s="3" t="s">
        <v>977</v>
      </c>
    </row>
    <row r="3" spans="1:3">
      <c r="A3" s="4" t="s">
        <v>984</v>
      </c>
      <c r="B3" s="8" t="n">
        <v>356504</v>
      </c>
      <c r="C3" s="8" t="n">
        <v>398878</v>
      </c>
    </row>
    <row r="4" spans="1:3">
      <c r="A4" s="4" t="s">
        <v>905</v>
      </c>
    </row>
    <row r="5" spans="1:3">
      <c r="A5" s="3" t="s">
        <v>977</v>
      </c>
    </row>
    <row r="6" spans="1:3">
      <c r="A6" s="4" t="s">
        <v>984</v>
      </c>
      <c r="B6" s="8" t="n">
        <v>250000</v>
      </c>
      <c r="C6" s="8" t="n">
        <v>250000</v>
      </c>
    </row>
    <row r="7" spans="1:3">
      <c r="A7" s="4" t="s">
        <v>914</v>
      </c>
      <c r="B7" s="4" t="s">
        <v>915</v>
      </c>
      <c r="C7" s="4" t="s">
        <v>91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16"/>
  </cols>
  <sheetData>
    <row r="1" spans="1:2">
      <c r="A1" s="1" t="s">
        <v>985</v>
      </c>
      <c r="B1" s="2" t="s">
        <v>1</v>
      </c>
    </row>
    <row r="2" spans="1:2">
      <c r="B2" s="2" t="s">
        <v>2</v>
      </c>
    </row>
    <row r="3" spans="1:2">
      <c r="A3" s="4" t="s">
        <v>394</v>
      </c>
    </row>
    <row r="4" spans="1:2">
      <c r="A4" s="3" t="s">
        <v>986</v>
      </c>
    </row>
    <row r="5" spans="1:2">
      <c r="A5" s="4" t="s">
        <v>987</v>
      </c>
      <c r="B5" s="4" t="s">
        <v>988</v>
      </c>
    </row>
    <row r="6" spans="1:2">
      <c r="A6" s="4" t="s">
        <v>989</v>
      </c>
    </row>
    <row r="7" spans="1:2">
      <c r="A7" s="3" t="s">
        <v>986</v>
      </c>
    </row>
    <row r="8" spans="1:2">
      <c r="A8" s="4" t="s">
        <v>990</v>
      </c>
      <c r="B8" s="4" t="s">
        <v>988</v>
      </c>
    </row>
    <row r="9" spans="1:2">
      <c r="A9" s="4" t="s">
        <v>397</v>
      </c>
    </row>
    <row r="10" spans="1:2">
      <c r="A10" s="3" t="s">
        <v>986</v>
      </c>
    </row>
    <row r="11" spans="1:2">
      <c r="A11" s="4" t="s">
        <v>987</v>
      </c>
      <c r="B11" s="4" t="s">
        <v>991</v>
      </c>
    </row>
    <row r="12" spans="1:2">
      <c r="A12" s="4" t="s">
        <v>992</v>
      </c>
    </row>
    <row r="13" spans="1:2">
      <c r="A13" s="3" t="s">
        <v>986</v>
      </c>
    </row>
    <row r="14" spans="1:2">
      <c r="A14" s="4" t="s">
        <v>993</v>
      </c>
      <c r="B14" s="4" t="s">
        <v>988</v>
      </c>
    </row>
    <row r="15" spans="1:2">
      <c r="A15" s="4" t="s">
        <v>994</v>
      </c>
    </row>
    <row r="16" spans="1:2">
      <c r="A16" s="3" t="s">
        <v>986</v>
      </c>
    </row>
    <row r="17" spans="1:2">
      <c r="A17" s="4" t="s">
        <v>993</v>
      </c>
      <c r="B17" s="4" t="s">
        <v>9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996</v>
      </c>
      <c r="B1" s="2" t="s">
        <v>461</v>
      </c>
      <c r="C1" s="2" t="s">
        <v>997</v>
      </c>
      <c r="D1" s="2" t="s">
        <v>998</v>
      </c>
      <c r="E1" s="2" t="s">
        <v>999</v>
      </c>
      <c r="F1" s="2" t="s">
        <v>462</v>
      </c>
      <c r="G1" s="2" t="s">
        <v>1000</v>
      </c>
      <c r="H1" s="2" t="s">
        <v>1001</v>
      </c>
      <c r="I1" s="2" t="s">
        <v>1002</v>
      </c>
    </row>
    <row r="2" spans="1:9">
      <c r="A2" s="4" t="s">
        <v>1003</v>
      </c>
    </row>
    <row r="3" spans="1:9">
      <c r="A3" s="3" t="s">
        <v>1004</v>
      </c>
    </row>
    <row r="4" spans="1:9">
      <c r="A4" s="4" t="s">
        <v>1005</v>
      </c>
      <c r="C4" s="12" t="n">
        <v>10527000</v>
      </c>
      <c r="G4" s="12" t="n">
        <v>4592000</v>
      </c>
    </row>
    <row r="5" spans="1:9">
      <c r="A5" s="4" t="s">
        <v>1006</v>
      </c>
    </row>
    <row r="6" spans="1:9">
      <c r="A6" s="3" t="s">
        <v>1004</v>
      </c>
    </row>
    <row r="7" spans="1:9">
      <c r="A7" s="4" t="s">
        <v>1007</v>
      </c>
      <c r="D7" s="13" t="n">
        <v>758634000</v>
      </c>
      <c r="H7" s="13" t="n">
        <v>523313000</v>
      </c>
    </row>
    <row r="8" spans="1:9">
      <c r="A8" s="4" t="s">
        <v>1008</v>
      </c>
    </row>
    <row r="9" spans="1:9">
      <c r="A9" s="3" t="s">
        <v>1004</v>
      </c>
    </row>
    <row r="10" spans="1:9">
      <c r="A10" s="4" t="s">
        <v>1007</v>
      </c>
      <c r="D10" s="13" t="n">
        <v>542063000</v>
      </c>
      <c r="H10" s="13" t="n">
        <v>260535000</v>
      </c>
    </row>
    <row r="11" spans="1:9">
      <c r="A11" s="4" t="s">
        <v>1009</v>
      </c>
    </row>
    <row r="12" spans="1:9">
      <c r="A12" s="3" t="s">
        <v>1004</v>
      </c>
    </row>
    <row r="13" spans="1:9">
      <c r="A13" s="4" t="s">
        <v>1010</v>
      </c>
      <c r="B13" s="8" t="n">
        <v>51433000</v>
      </c>
      <c r="F13" s="8" t="n">
        <v>32527000</v>
      </c>
    </row>
    <row r="14" spans="1:9">
      <c r="A14" s="4" t="s">
        <v>1011</v>
      </c>
    </row>
    <row r="15" spans="1:9">
      <c r="A15" s="3" t="s">
        <v>1004</v>
      </c>
    </row>
    <row r="16" spans="1:9">
      <c r="A16" s="4" t="s">
        <v>1012</v>
      </c>
      <c r="E16" s="14" t="n">
        <v>34649000</v>
      </c>
      <c r="I16" s="14" t="n">
        <v>10036000</v>
      </c>
    </row>
    <row r="17" spans="1:9">
      <c r="A17" s="4" t="s">
        <v>1013</v>
      </c>
    </row>
    <row r="18" spans="1:9">
      <c r="A18" s="3" t="s">
        <v>1004</v>
      </c>
    </row>
    <row r="19" spans="1:9">
      <c r="A19" s="4" t="s">
        <v>1005</v>
      </c>
      <c r="G19" s="6" t="n">
        <v>2000000</v>
      </c>
    </row>
    <row r="20" spans="1:9">
      <c r="A20" s="4" t="s">
        <v>1014</v>
      </c>
    </row>
    <row r="21" spans="1:9">
      <c r="A21" s="3" t="s">
        <v>1004</v>
      </c>
    </row>
    <row r="22" spans="1:9">
      <c r="A22" s="4" t="s">
        <v>1010</v>
      </c>
      <c r="B22" s="6" t="n">
        <v>12500000</v>
      </c>
    </row>
    <row r="23" spans="1:9">
      <c r="A23" s="4" t="s">
        <v>1015</v>
      </c>
    </row>
    <row r="24" spans="1:9">
      <c r="A24" s="3" t="s">
        <v>1004</v>
      </c>
    </row>
    <row r="25" spans="1:9">
      <c r="A25" s="4" t="s">
        <v>1010</v>
      </c>
      <c r="F25" s="6" t="n">
        <v>4000000</v>
      </c>
    </row>
    <row r="26" spans="1:9">
      <c r="A26" s="4" t="s">
        <v>1016</v>
      </c>
    </row>
    <row r="27" spans="1:9">
      <c r="A27" s="3" t="s">
        <v>1004</v>
      </c>
    </row>
    <row r="28" spans="1:9">
      <c r="A28" s="4" t="s">
        <v>1010</v>
      </c>
      <c r="B28" s="8" t="n">
        <v>10000000</v>
      </c>
      <c r="F28" s="8" t="n">
        <v>9000000</v>
      </c>
    </row>
    <row r="29" spans="1:9">
      <c r="A29" s="4" t="s">
        <v>1017</v>
      </c>
    </row>
    <row r="30" spans="1:9">
      <c r="A30" s="3" t="s">
        <v>1004</v>
      </c>
    </row>
    <row r="31" spans="1:9">
      <c r="A31" s="4" t="s">
        <v>1005</v>
      </c>
      <c r="C31" s="6" t="n">
        <v>3500000</v>
      </c>
    </row>
    <row r="32" spans="1:9">
      <c r="A32" s="4" t="s">
        <v>1018</v>
      </c>
    </row>
    <row r="33" spans="1:9">
      <c r="A33" s="3" t="s">
        <v>1004</v>
      </c>
    </row>
    <row r="34" spans="1:9">
      <c r="A34" s="4" t="s">
        <v>1005</v>
      </c>
      <c r="C34" s="12" t="n">
        <v>13500000</v>
      </c>
      <c r="G34" s="12" t="n">
        <v>30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9</v>
      </c>
      <c r="B1" s="2" t="s">
        <v>2</v>
      </c>
      <c r="C1" s="2" t="s">
        <v>35</v>
      </c>
    </row>
    <row r="2" spans="1:3">
      <c r="A2" s="4" t="s">
        <v>1020</v>
      </c>
    </row>
    <row r="3" spans="1:3">
      <c r="A3" s="3" t="s">
        <v>1021</v>
      </c>
    </row>
    <row r="4" spans="1:3">
      <c r="A4" s="4" t="s">
        <v>1022</v>
      </c>
      <c r="B4" s="8" t="n">
        <v>955</v>
      </c>
      <c r="C4" s="8" t="n">
        <v>3106</v>
      </c>
    </row>
    <row r="5" spans="1:3">
      <c r="A5" s="4" t="s">
        <v>1023</v>
      </c>
    </row>
    <row r="6" spans="1:3">
      <c r="A6" s="3" t="s">
        <v>1021</v>
      </c>
    </row>
    <row r="7" spans="1:3">
      <c r="A7" s="4" t="s">
        <v>1024</v>
      </c>
      <c r="B7" s="6" t="n">
        <v>1545</v>
      </c>
      <c r="C7" s="6" t="n">
        <v>394</v>
      </c>
    </row>
    <row r="8" spans="1:3">
      <c r="A8" s="4" t="s">
        <v>1025</v>
      </c>
    </row>
    <row r="9" spans="1:3">
      <c r="A9" s="3" t="s">
        <v>1021</v>
      </c>
    </row>
    <row r="10" spans="1:3">
      <c r="A10" s="4" t="s">
        <v>1022</v>
      </c>
      <c r="B10" s="6" t="n">
        <v>68</v>
      </c>
      <c r="C10" s="6" t="n">
        <v>70</v>
      </c>
    </row>
    <row r="11" spans="1:3">
      <c r="A11" s="4" t="s">
        <v>1026</v>
      </c>
    </row>
    <row r="12" spans="1:3">
      <c r="A12" s="3" t="s">
        <v>1021</v>
      </c>
    </row>
    <row r="13" spans="1:3">
      <c r="A13" s="4" t="s">
        <v>1024</v>
      </c>
      <c r="B13" s="8" t="n">
        <v>49</v>
      </c>
      <c r="C13" s="8" t="n">
        <v>16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35</v>
      </c>
      <c r="D2" s="2" t="s">
        <v>39</v>
      </c>
    </row>
    <row r="3" spans="1:4">
      <c r="A3" s="4" t="s">
        <v>1028</v>
      </c>
    </row>
    <row r="4" spans="1:4">
      <c r="A4" s="3" t="s">
        <v>1029</v>
      </c>
    </row>
    <row r="5" spans="1:4">
      <c r="A5" s="4" t="s">
        <v>1030</v>
      </c>
      <c r="B5" s="8" t="n">
        <v>5752</v>
      </c>
      <c r="C5" s="8" t="n">
        <v>-655</v>
      </c>
      <c r="D5" s="8" t="n">
        <v>-945</v>
      </c>
    </row>
    <row r="6" spans="1:4">
      <c r="A6" s="4" t="s">
        <v>1031</v>
      </c>
    </row>
    <row r="7" spans="1:4">
      <c r="A7" s="3" t="s">
        <v>1029</v>
      </c>
    </row>
    <row r="8" spans="1:4">
      <c r="A8" s="4" t="s">
        <v>1032</v>
      </c>
      <c r="B8" s="6" t="n">
        <v>-152</v>
      </c>
      <c r="C8" s="6" t="n">
        <v>184</v>
      </c>
      <c r="D8" s="6" t="n">
        <v>38</v>
      </c>
    </row>
    <row r="9" spans="1:4">
      <c r="A9" s="4" t="s">
        <v>1033</v>
      </c>
    </row>
    <row r="10" spans="1:4">
      <c r="A10" s="3" t="s">
        <v>1029</v>
      </c>
    </row>
    <row r="11" spans="1:4">
      <c r="A11" s="4" t="s">
        <v>1034</v>
      </c>
      <c r="B11" s="8" t="n">
        <v>599</v>
      </c>
      <c r="C11" s="8" t="n">
        <v>1599</v>
      </c>
      <c r="D11" s="8" t="n">
        <v>-45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5</v>
      </c>
      <c r="B1" s="2" t="s">
        <v>1</v>
      </c>
    </row>
    <row r="2" spans="1:3">
      <c r="B2" s="2" t="s">
        <v>2</v>
      </c>
      <c r="C2" s="2" t="s">
        <v>35</v>
      </c>
    </row>
    <row r="3" spans="1:3">
      <c r="A3" s="3" t="s">
        <v>227</v>
      </c>
    </row>
    <row r="4" spans="1:3">
      <c r="A4" s="4" t="s">
        <v>967</v>
      </c>
      <c r="B4" s="8" t="n">
        <v>3282</v>
      </c>
      <c r="C4" s="8" t="n">
        <v>-1296</v>
      </c>
    </row>
    <row r="5" spans="1:3">
      <c r="A5" s="4" t="s">
        <v>1036</v>
      </c>
      <c r="B5" s="6" t="n">
        <v>2292</v>
      </c>
      <c r="C5" s="6" t="n">
        <v>3923</v>
      </c>
    </row>
    <row r="6" spans="1:3">
      <c r="A6" s="4" t="s">
        <v>1037</v>
      </c>
      <c r="B6" s="6" t="n">
        <v>-5752</v>
      </c>
      <c r="C6" s="6" t="n">
        <v>655</v>
      </c>
    </row>
    <row r="7" spans="1:3">
      <c r="A7" s="4" t="s">
        <v>971</v>
      </c>
      <c r="B7" s="8" t="n">
        <v>-178</v>
      </c>
      <c r="C7" s="8" t="n">
        <v>328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1038</v>
      </c>
      <c r="B1" s="2" t="s">
        <v>1</v>
      </c>
      <c r="E1" s="2" t="s">
        <v>1039</v>
      </c>
    </row>
    <row r="2" spans="1:5">
      <c r="B2" s="2" t="s">
        <v>2</v>
      </c>
      <c r="C2" s="2" t="s">
        <v>35</v>
      </c>
      <c r="D2" s="2" t="s">
        <v>39</v>
      </c>
      <c r="E2" s="2" t="s">
        <v>2</v>
      </c>
    </row>
    <row r="3" spans="1:5">
      <c r="A3" s="3" t="s">
        <v>1040</v>
      </c>
    </row>
    <row r="4" spans="1:5">
      <c r="A4" s="4" t="s">
        <v>1041</v>
      </c>
      <c r="B4" s="6" t="n">
        <v>43054000</v>
      </c>
      <c r="C4" s="6" t="n">
        <v>43130000</v>
      </c>
      <c r="D4" s="6" t="n">
        <v>42784000</v>
      </c>
    </row>
    <row r="5" spans="1:5">
      <c r="A5" s="4" t="s">
        <v>1042</v>
      </c>
      <c r="B5" s="6" t="n">
        <v>0</v>
      </c>
      <c r="C5" s="6" t="n">
        <v>-464</v>
      </c>
      <c r="E5" s="6" t="n">
        <v>-755310</v>
      </c>
    </row>
    <row r="6" spans="1:5">
      <c r="A6" s="3" t="s">
        <v>1043</v>
      </c>
    </row>
    <row r="7" spans="1:5">
      <c r="A7" s="4" t="s">
        <v>1044</v>
      </c>
      <c r="B7" s="6" t="n">
        <v>206000</v>
      </c>
      <c r="C7" s="6" t="n">
        <v>162000</v>
      </c>
      <c r="D7" s="6" t="n">
        <v>86000</v>
      </c>
    </row>
    <row r="8" spans="1:5">
      <c r="A8" s="4" t="s">
        <v>1045</v>
      </c>
      <c r="B8" s="6" t="n">
        <v>134000</v>
      </c>
      <c r="C8" s="6" t="n">
        <v>116000</v>
      </c>
      <c r="D8" s="6" t="n">
        <v>123000</v>
      </c>
    </row>
    <row r="9" spans="1:5">
      <c r="A9" s="4" t="s">
        <v>1046</v>
      </c>
      <c r="B9" s="6" t="n">
        <v>26000</v>
      </c>
      <c r="C9" s="6" t="n">
        <v>110000</v>
      </c>
      <c r="D9" s="6" t="n">
        <v>137000</v>
      </c>
    </row>
    <row r="10" spans="1:5">
      <c r="A10" s="4" t="s">
        <v>1047</v>
      </c>
      <c r="B10" s="6" t="n">
        <v>43420000</v>
      </c>
      <c r="C10" s="6" t="n">
        <v>43054000</v>
      </c>
      <c r="D10" s="6" t="n">
        <v>43130000</v>
      </c>
      <c r="E10" s="6" t="n">
        <v>4342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6"/>
    <col customWidth="1" max="5" min="5" width="14"/>
  </cols>
  <sheetData>
    <row r="1" spans="1:5">
      <c r="A1" s="1" t="s">
        <v>1048</v>
      </c>
      <c r="B1" s="2" t="s">
        <v>1</v>
      </c>
      <c r="D1" s="2" t="s">
        <v>1039</v>
      </c>
    </row>
    <row r="2" spans="1:5">
      <c r="B2" s="2" t="s">
        <v>2</v>
      </c>
      <c r="C2" s="2" t="s">
        <v>35</v>
      </c>
      <c r="D2" s="2" t="s">
        <v>2</v>
      </c>
      <c r="E2" s="2" t="s">
        <v>1049</v>
      </c>
    </row>
    <row r="3" spans="1:5">
      <c r="A3" s="3" t="s">
        <v>194</v>
      </c>
    </row>
    <row r="4" spans="1:5">
      <c r="A4" s="4" t="s">
        <v>1050</v>
      </c>
      <c r="B4" s="8" t="n">
        <v>50000000</v>
      </c>
      <c r="D4" s="8" t="n">
        <v>50000000</v>
      </c>
      <c r="E4" s="8" t="n">
        <v>25000000</v>
      </c>
    </row>
    <row r="5" spans="1:5">
      <c r="A5" s="4" t="s">
        <v>1051</v>
      </c>
      <c r="B5" s="4" t="s">
        <v>1052</v>
      </c>
    </row>
    <row r="6" spans="1:5">
      <c r="A6" s="4" t="s">
        <v>1053</v>
      </c>
      <c r="B6" s="6" t="n">
        <v>0</v>
      </c>
      <c r="C6" s="6" t="n">
        <v>464</v>
      </c>
      <c r="D6" s="6" t="n">
        <v>75531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1054</v>
      </c>
      <c r="B1" s="2" t="s">
        <v>1</v>
      </c>
      <c r="D1" s="2" t="s">
        <v>1039</v>
      </c>
    </row>
    <row r="2" spans="1:5">
      <c r="B2" s="2" t="s">
        <v>2</v>
      </c>
      <c r="C2" s="2" t="s">
        <v>35</v>
      </c>
      <c r="D2" s="2" t="s">
        <v>2</v>
      </c>
      <c r="E2" s="2" t="s">
        <v>1049</v>
      </c>
    </row>
    <row r="3" spans="1:5">
      <c r="A3" s="3" t="s">
        <v>194</v>
      </c>
    </row>
    <row r="4" spans="1:5">
      <c r="A4" s="4" t="s">
        <v>1055</v>
      </c>
      <c r="B4" s="6" t="n">
        <v>0</v>
      </c>
      <c r="D4" s="6" t="n">
        <v>0</v>
      </c>
    </row>
    <row r="5" spans="1:5">
      <c r="A5" s="4" t="s">
        <v>1056</v>
      </c>
      <c r="B5" s="8" t="n">
        <v>50000000</v>
      </c>
      <c r="D5" s="8" t="n">
        <v>50000000</v>
      </c>
      <c r="E5" s="8" t="n">
        <v>25000000</v>
      </c>
    </row>
    <row r="6" spans="1:5">
      <c r="A6" s="4" t="s">
        <v>1053</v>
      </c>
      <c r="B6" s="6" t="n">
        <v>0</v>
      </c>
      <c r="C6" s="6" t="n">
        <v>464</v>
      </c>
      <c r="D6" s="6" t="n">
        <v>755310</v>
      </c>
    </row>
    <row r="7" spans="1:5">
      <c r="A7" s="4" t="s">
        <v>1057</v>
      </c>
      <c r="D7" s="8" t="n">
        <v>-16627000</v>
      </c>
    </row>
    <row r="8" spans="1:5">
      <c r="A8" s="4" t="s">
        <v>1058</v>
      </c>
      <c r="B8" s="6" t="n">
        <v>0</v>
      </c>
      <c r="D8" s="6" t="n">
        <v>0</v>
      </c>
    </row>
    <row r="9" spans="1:5">
      <c r="A9" s="4" t="s">
        <v>1059</v>
      </c>
      <c r="B9" s="8" t="n">
        <v>33373000</v>
      </c>
      <c r="D9" s="8" t="n">
        <v>33373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060</v>
      </c>
      <c r="B1" s="2" t="s">
        <v>461</v>
      </c>
    </row>
    <row r="2" spans="1:2">
      <c r="A2" s="4" t="s">
        <v>1061</v>
      </c>
    </row>
    <row r="3" spans="1:2">
      <c r="A3" s="3" t="s">
        <v>1062</v>
      </c>
    </row>
    <row r="4" spans="1:2">
      <c r="A4" s="6" t="n">
        <v>2016</v>
      </c>
      <c r="B4" s="8" t="n">
        <v>5814</v>
      </c>
    </row>
    <row r="5" spans="1:2">
      <c r="A5" s="6" t="n">
        <v>2017</v>
      </c>
      <c r="B5" s="6" t="n">
        <v>3111</v>
      </c>
    </row>
    <row r="6" spans="1:2">
      <c r="A6" s="6" t="n">
        <v>2018</v>
      </c>
      <c r="B6" s="6" t="n">
        <v>2107</v>
      </c>
    </row>
    <row r="7" spans="1:2">
      <c r="A7" s="6" t="n">
        <v>2019</v>
      </c>
      <c r="B7" s="6" t="n">
        <v>920</v>
      </c>
    </row>
    <row r="8" spans="1:2">
      <c r="A8" s="6" t="n">
        <v>2020</v>
      </c>
      <c r="B8" s="6" t="n">
        <v>514</v>
      </c>
    </row>
    <row r="9" spans="1:2">
      <c r="A9" s="4" t="s">
        <v>961</v>
      </c>
      <c r="B9" s="6" t="n">
        <v>616</v>
      </c>
    </row>
    <row r="10" spans="1:2">
      <c r="A10" s="4" t="s">
        <v>509</v>
      </c>
    </row>
    <row r="11" spans="1:2">
      <c r="A11" s="3" t="s">
        <v>1062</v>
      </c>
    </row>
    <row r="12" spans="1:2">
      <c r="A12" s="6" t="n">
        <v>2016</v>
      </c>
      <c r="B12" s="6" t="n">
        <v>75497</v>
      </c>
    </row>
    <row r="13" spans="1:2">
      <c r="A13" s="6" t="n">
        <v>2017</v>
      </c>
      <c r="B13" s="6" t="n">
        <v>48409</v>
      </c>
    </row>
    <row r="14" spans="1:2">
      <c r="A14" s="6" t="n">
        <v>2018</v>
      </c>
      <c r="B14" s="6" t="n">
        <v>5679</v>
      </c>
    </row>
    <row r="15" spans="1:2">
      <c r="A15" s="6" t="n">
        <v>2019</v>
      </c>
      <c r="B15" s="6" t="n">
        <v>129</v>
      </c>
    </row>
    <row r="16" spans="1:2">
      <c r="A16" s="6" t="n">
        <v>2020</v>
      </c>
      <c r="B16" s="6" t="n">
        <v>74</v>
      </c>
    </row>
    <row r="17" spans="1:2">
      <c r="A17" s="4" t="s">
        <v>961</v>
      </c>
      <c r="B17" s="8" t="n">
        <v>322</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34"/>
    <col customWidth="1" max="7" min="7" width="14"/>
    <col customWidth="1" max="8" min="8" width="21"/>
  </cols>
  <sheetData>
    <row r="1" spans="1:8">
      <c r="A1" s="1" t="s">
        <v>1063</v>
      </c>
      <c r="B1" s="2" t="s">
        <v>1064</v>
      </c>
      <c r="C1" s="2" t="s">
        <v>1065</v>
      </c>
      <c r="D1" s="2" t="s">
        <v>1066</v>
      </c>
      <c r="E1" s="2" t="s">
        <v>1067</v>
      </c>
      <c r="F1" s="2" t="s">
        <v>1068</v>
      </c>
      <c r="G1" s="2" t="s">
        <v>1069</v>
      </c>
      <c r="H1" s="2" t="s">
        <v>462</v>
      </c>
    </row>
    <row r="2" spans="1:8">
      <c r="A2" s="3" t="s">
        <v>1070</v>
      </c>
    </row>
    <row r="3" spans="1:8">
      <c r="A3" s="4" t="s">
        <v>1071</v>
      </c>
      <c r="F3" s="8" t="n">
        <v>13100000</v>
      </c>
    </row>
    <row r="4" spans="1:8">
      <c r="A4" s="4" t="s">
        <v>1072</v>
      </c>
      <c r="F4" s="8" t="n">
        <v>130100000</v>
      </c>
    </row>
    <row r="5" spans="1:8">
      <c r="A5" s="4" t="s">
        <v>1073</v>
      </c>
      <c r="F5" s="6" t="n">
        <v>5</v>
      </c>
    </row>
    <row r="6" spans="1:8">
      <c r="A6" s="4" t="s">
        <v>1074</v>
      </c>
      <c r="B6" s="8" t="n">
        <v>1100000000</v>
      </c>
    </row>
    <row r="7" spans="1:8">
      <c r="A7" s="4" t="s">
        <v>1075</v>
      </c>
      <c r="B7" s="6" t="n">
        <v>100000000</v>
      </c>
    </row>
    <row r="8" spans="1:8">
      <c r="A8" s="4" t="s">
        <v>1076</v>
      </c>
      <c r="B8" s="6" t="n">
        <v>100000000</v>
      </c>
    </row>
    <row r="9" spans="1:8">
      <c r="A9" s="4" t="s">
        <v>1077</v>
      </c>
      <c r="F9" s="8" t="n">
        <v>100000000</v>
      </c>
    </row>
    <row r="10" spans="1:8">
      <c r="A10" s="4" t="s">
        <v>1078</v>
      </c>
      <c r="F10" s="6" t="n">
        <v>4280000</v>
      </c>
    </row>
    <row r="11" spans="1:8">
      <c r="A11" s="4" t="s">
        <v>1079</v>
      </c>
      <c r="F11" s="6" t="n">
        <v>176000000</v>
      </c>
    </row>
    <row r="12" spans="1:8">
      <c r="A12" s="4" t="s">
        <v>1080</v>
      </c>
      <c r="F12" s="6" t="n">
        <v>333000000</v>
      </c>
    </row>
    <row r="13" spans="1:8">
      <c r="A13" s="4" t="s">
        <v>1081</v>
      </c>
      <c r="F13" s="6" t="n">
        <v>287000000</v>
      </c>
    </row>
    <row r="14" spans="1:8">
      <c r="A14" s="4" t="s">
        <v>1082</v>
      </c>
      <c r="F14" s="6" t="n">
        <v>423000000</v>
      </c>
    </row>
    <row r="15" spans="1:8">
      <c r="A15" s="4" t="s">
        <v>1083</v>
      </c>
      <c r="B15" s="6" t="n">
        <v>45900000</v>
      </c>
    </row>
    <row r="16" spans="1:8">
      <c r="A16" s="4" t="s">
        <v>1084</v>
      </c>
      <c r="B16" s="6" t="n">
        <v>105000000</v>
      </c>
    </row>
    <row r="17" spans="1:8">
      <c r="A17" s="4" t="s">
        <v>1085</v>
      </c>
      <c r="B17" s="6" t="n">
        <v>59000000</v>
      </c>
    </row>
    <row r="18" spans="1:8">
      <c r="A18" s="4" t="s">
        <v>1086</v>
      </c>
      <c r="F18" s="6" t="n">
        <v>10000000</v>
      </c>
    </row>
    <row r="19" spans="1:8">
      <c r="A19" s="4" t="s">
        <v>1087</v>
      </c>
      <c r="F19" s="8" t="n">
        <v>12544000</v>
      </c>
      <c r="H19" s="8" t="n">
        <v>1075000</v>
      </c>
    </row>
    <row r="20" spans="1:8">
      <c r="A20" s="4" t="s">
        <v>1088</v>
      </c>
      <c r="F20" s="4" t="s">
        <v>1089</v>
      </c>
    </row>
    <row r="21" spans="1:8">
      <c r="A21" s="4" t="s">
        <v>1090</v>
      </c>
    </row>
    <row r="22" spans="1:8">
      <c r="A22" s="3" t="s">
        <v>1070</v>
      </c>
    </row>
    <row r="23" spans="1:8">
      <c r="A23" s="4" t="s">
        <v>1091</v>
      </c>
      <c r="F23" s="8" t="n">
        <v>33000000</v>
      </c>
    </row>
    <row r="24" spans="1:8">
      <c r="A24" s="4" t="s">
        <v>1092</v>
      </c>
    </row>
    <row r="25" spans="1:8">
      <c r="A25" s="3" t="s">
        <v>1070</v>
      </c>
    </row>
    <row r="26" spans="1:8">
      <c r="A26" s="4" t="s">
        <v>1086</v>
      </c>
      <c r="E26" s="8" t="n">
        <v>10000000</v>
      </c>
    </row>
    <row r="27" spans="1:8">
      <c r="A27" s="4" t="s">
        <v>1093</v>
      </c>
    </row>
    <row r="28" spans="1:8">
      <c r="A28" s="3" t="s">
        <v>1070</v>
      </c>
    </row>
    <row r="29" spans="1:8">
      <c r="A29" s="4" t="s">
        <v>1094</v>
      </c>
      <c r="F29" s="6" t="n">
        <v>67000000</v>
      </c>
    </row>
    <row r="30" spans="1:8">
      <c r="A30" s="4" t="s">
        <v>1095</v>
      </c>
    </row>
    <row r="31" spans="1:8">
      <c r="A31" s="3" t="s">
        <v>1070</v>
      </c>
    </row>
    <row r="32" spans="1:8">
      <c r="A32" s="4" t="s">
        <v>1077</v>
      </c>
      <c r="F32" s="8" t="n">
        <v>100000000</v>
      </c>
    </row>
    <row r="33" spans="1:8">
      <c r="A33" s="4" t="s">
        <v>1096</v>
      </c>
    </row>
    <row r="34" spans="1:8">
      <c r="A34" s="3" t="s">
        <v>1070</v>
      </c>
    </row>
    <row r="35" spans="1:8">
      <c r="A35" s="4" t="s">
        <v>1097</v>
      </c>
      <c r="G35" s="4" t="s">
        <v>1098</v>
      </c>
    </row>
    <row r="36" spans="1:8">
      <c r="A36" s="4" t="s">
        <v>440</v>
      </c>
    </row>
    <row r="37" spans="1:8">
      <c r="A37" s="3" t="s">
        <v>1070</v>
      </c>
    </row>
    <row r="38" spans="1:8">
      <c r="A38" s="4" t="s">
        <v>1099</v>
      </c>
      <c r="F38" s="4" t="s">
        <v>1100</v>
      </c>
    </row>
    <row r="39" spans="1:8">
      <c r="A39" s="4" t="s">
        <v>1101</v>
      </c>
    </row>
    <row r="40" spans="1:8">
      <c r="A40" s="3" t="s">
        <v>1070</v>
      </c>
    </row>
    <row r="41" spans="1:8">
      <c r="A41" s="4" t="s">
        <v>1102</v>
      </c>
      <c r="F41" s="8" t="n">
        <v>170000000</v>
      </c>
    </row>
    <row r="42" spans="1:8">
      <c r="A42" s="4" t="s">
        <v>444</v>
      </c>
    </row>
    <row r="43" spans="1:8">
      <c r="A43" s="3" t="s">
        <v>1070</v>
      </c>
    </row>
    <row r="44" spans="1:8">
      <c r="A44" s="4" t="s">
        <v>1103</v>
      </c>
      <c r="F44" s="8" t="n">
        <v>175000000</v>
      </c>
    </row>
    <row r="45" spans="1:8">
      <c r="A45" s="4" t="s">
        <v>1099</v>
      </c>
      <c r="F45" s="4" t="s">
        <v>454</v>
      </c>
    </row>
    <row r="46" spans="1:8">
      <c r="A46" s="4" t="s">
        <v>1104</v>
      </c>
    </row>
    <row r="47" spans="1:8">
      <c r="A47" s="3" t="s">
        <v>1070</v>
      </c>
    </row>
    <row r="48" spans="1:8">
      <c r="A48" s="4" t="s">
        <v>1105</v>
      </c>
      <c r="F48" s="8" t="n">
        <v>9700000</v>
      </c>
    </row>
    <row r="49" spans="1:8">
      <c r="A49" s="4" t="s">
        <v>1106</v>
      </c>
      <c r="B49" s="6" t="n">
        <v>500000000</v>
      </c>
    </row>
    <row r="50" spans="1:8">
      <c r="A50" s="4" t="s">
        <v>1107</v>
      </c>
      <c r="C50" s="4" t="s">
        <v>1108</v>
      </c>
    </row>
    <row r="51" spans="1:8">
      <c r="A51" s="4" t="s">
        <v>1109</v>
      </c>
    </row>
    <row r="52" spans="1:8">
      <c r="A52" s="3" t="s">
        <v>1070</v>
      </c>
    </row>
    <row r="53" spans="1:8">
      <c r="A53" s="4" t="s">
        <v>1107</v>
      </c>
      <c r="D53" s="4" t="s">
        <v>1108</v>
      </c>
    </row>
    <row r="54" spans="1:8">
      <c r="A54" s="4" t="s">
        <v>1110</v>
      </c>
    </row>
    <row r="55" spans="1:8">
      <c r="A55" s="3" t="s">
        <v>1070</v>
      </c>
    </row>
    <row r="56" spans="1:8">
      <c r="A56" s="4" t="s">
        <v>1111</v>
      </c>
      <c r="F56" s="8" t="n">
        <v>100000000</v>
      </c>
    </row>
    <row r="57" spans="1:8">
      <c r="A57" s="4" t="s">
        <v>1112</v>
      </c>
    </row>
    <row r="58" spans="1:8">
      <c r="A58" s="3" t="s">
        <v>1070</v>
      </c>
    </row>
    <row r="59" spans="1:8">
      <c r="A59" s="4" t="s">
        <v>1106</v>
      </c>
      <c r="B59" s="8" t="n">
        <v>10000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3</v>
      </c>
      <c r="B1" s="2" t="s">
        <v>1</v>
      </c>
    </row>
    <row r="2" spans="1:3">
      <c r="B2" s="2" t="s">
        <v>2</v>
      </c>
      <c r="C2" s="2" t="s">
        <v>35</v>
      </c>
    </row>
    <row r="3" spans="1:3">
      <c r="A3" s="3" t="s">
        <v>1114</v>
      </c>
    </row>
    <row r="4" spans="1:3">
      <c r="A4" s="4" t="s">
        <v>633</v>
      </c>
      <c r="B4" s="8" t="n">
        <v>16223</v>
      </c>
      <c r="C4" s="8" t="n">
        <v>16276</v>
      </c>
    </row>
    <row r="5" spans="1:3">
      <c r="A5" s="4" t="s">
        <v>969</v>
      </c>
      <c r="B5" s="6" t="n">
        <v>-9118</v>
      </c>
      <c r="C5" s="6" t="n">
        <v>-53</v>
      </c>
    </row>
    <row r="6" spans="1:3">
      <c r="A6" s="4" t="s">
        <v>1115</v>
      </c>
      <c r="B6" s="6" t="n">
        <v>10000</v>
      </c>
    </row>
    <row r="7" spans="1:3">
      <c r="A7" s="4" t="s">
        <v>641</v>
      </c>
      <c r="B7" s="8" t="n">
        <v>17105</v>
      </c>
      <c r="C7" s="8" t="n">
        <v>1622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17</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42</v>
      </c>
      <c r="J5" s="6" t="n">
        <v>5664</v>
      </c>
      <c r="K5" s="6" t="n">
        <v>7927</v>
      </c>
      <c r="L5" s="6" t="n">
        <v>3153</v>
      </c>
    </row>
    <row r="6" spans="1:12">
      <c r="A6" s="4" t="s">
        <v>1118</v>
      </c>
      <c r="J6" s="6" t="n">
        <v>1666748</v>
      </c>
      <c r="K6" s="6" t="n">
        <v>1810342</v>
      </c>
      <c r="L6" s="6" t="n">
        <v>1725768</v>
      </c>
    </row>
    <row r="7" spans="1:12">
      <c r="A7" s="4" t="s">
        <v>1119</v>
      </c>
      <c r="J7" s="6" t="n">
        <v>1463783</v>
      </c>
      <c r="K7" s="6" t="n">
        <v>1575188</v>
      </c>
      <c r="L7" s="6" t="n">
        <v>1507108</v>
      </c>
    </row>
    <row r="8" spans="1:12">
      <c r="A8" s="4" t="s">
        <v>45</v>
      </c>
      <c r="B8" s="6" t="n">
        <v>58116</v>
      </c>
      <c r="C8" s="8" t="n">
        <v>59908</v>
      </c>
      <c r="D8" s="8" t="n">
        <v>32833</v>
      </c>
      <c r="E8" s="8" t="n">
        <v>52108</v>
      </c>
      <c r="F8" s="6" t="n">
        <v>58164</v>
      </c>
      <c r="G8" s="8" t="n">
        <v>80513</v>
      </c>
      <c r="H8" s="8" t="n">
        <v>41437</v>
      </c>
      <c r="I8" s="8" t="n">
        <v>55040</v>
      </c>
      <c r="J8" s="6" t="n">
        <v>202965</v>
      </c>
      <c r="K8" s="6" t="n">
        <v>235154</v>
      </c>
      <c r="L8" s="6" t="n">
        <v>218660</v>
      </c>
    </row>
    <row r="9" spans="1:12">
      <c r="A9" s="4" t="s">
        <v>1120</v>
      </c>
      <c r="J9" s="6" t="n">
        <v>127706</v>
      </c>
      <c r="K9" s="6" t="n">
        <v>133235</v>
      </c>
      <c r="L9" s="6" t="n">
        <v>133867</v>
      </c>
    </row>
    <row r="10" spans="1:12">
      <c r="A10" s="4" t="s">
        <v>47</v>
      </c>
      <c r="J10" s="6" t="n">
        <v>21113</v>
      </c>
      <c r="K10" s="6" t="n">
        <v>4861</v>
      </c>
      <c r="L10" s="6" t="n">
        <v>1726</v>
      </c>
    </row>
    <row r="11" spans="1:12">
      <c r="A11" s="4" t="s">
        <v>1121</v>
      </c>
      <c r="J11" s="6" t="n">
        <v>96372</v>
      </c>
      <c r="K11" s="6" t="n">
        <v>106780</v>
      </c>
      <c r="L11" s="6" t="n">
        <v>86519</v>
      </c>
    </row>
    <row r="12" spans="1:12">
      <c r="A12" s="4" t="s">
        <v>1122</v>
      </c>
      <c r="J12" s="6" t="n">
        <v>-17796</v>
      </c>
      <c r="K12" s="6" t="n">
        <v>-19397</v>
      </c>
      <c r="L12" s="6" t="n">
        <v>-17318</v>
      </c>
    </row>
    <row r="13" spans="1:12">
      <c r="A13" s="4" t="s">
        <v>1123</v>
      </c>
      <c r="J13" s="6" t="n">
        <v>78576</v>
      </c>
      <c r="K13" s="6" t="n">
        <v>87383</v>
      </c>
      <c r="L13" s="6" t="n">
        <v>69201</v>
      </c>
    </row>
    <row r="14" spans="1:12">
      <c r="A14" s="3" t="s">
        <v>1124</v>
      </c>
    </row>
    <row r="15" spans="1:12">
      <c r="A15" s="4" t="s">
        <v>80</v>
      </c>
      <c r="B15" s="6" t="n">
        <v>698864</v>
      </c>
      <c r="F15" s="6" t="n">
        <v>697608</v>
      </c>
      <c r="J15" s="6" t="n">
        <v>698864</v>
      </c>
      <c r="K15" s="6" t="n">
        <v>697608</v>
      </c>
      <c r="L15" s="6" t="n">
        <v>723300</v>
      </c>
    </row>
    <row r="16" spans="1:12">
      <c r="A16" s="4" t="s">
        <v>117</v>
      </c>
      <c r="J16" s="6" t="n">
        <v>63236</v>
      </c>
      <c r="K16" s="6" t="n">
        <v>70555</v>
      </c>
      <c r="L16" s="6" t="n">
        <v>68196</v>
      </c>
    </row>
    <row r="17" spans="1:12">
      <c r="A17" s="4" t="s">
        <v>1125</v>
      </c>
      <c r="J17" s="6" t="n">
        <v>99900</v>
      </c>
      <c r="K17" s="6" t="n">
        <v>66000</v>
      </c>
      <c r="L17" s="6" t="n">
        <v>103000</v>
      </c>
    </row>
    <row r="18" spans="1:12">
      <c r="A18" s="4" t="s">
        <v>415</v>
      </c>
    </row>
    <row r="19" spans="1:12">
      <c r="A19" s="3" t="s">
        <v>1117</v>
      </c>
    </row>
    <row r="20" spans="1:12">
      <c r="A20" s="4" t="s">
        <v>41</v>
      </c>
      <c r="J20" s="6" t="n">
        <v>541468</v>
      </c>
      <c r="K20" s="6" t="n">
        <v>617851</v>
      </c>
      <c r="L20" s="6" t="n">
        <v>566360</v>
      </c>
    </row>
    <row r="21" spans="1:12">
      <c r="A21" s="4" t="s">
        <v>1118</v>
      </c>
      <c r="J21" s="6" t="n">
        <v>541500</v>
      </c>
      <c r="K21" s="6" t="n">
        <v>617900</v>
      </c>
      <c r="L21" s="6" t="n">
        <v>566400</v>
      </c>
    </row>
    <row r="22" spans="1:12">
      <c r="A22" s="4" t="s">
        <v>1119</v>
      </c>
      <c r="J22" s="6" t="n">
        <v>434400</v>
      </c>
      <c r="K22" s="6" t="n">
        <v>498000</v>
      </c>
      <c r="L22" s="6" t="n">
        <v>456500</v>
      </c>
    </row>
    <row r="23" spans="1:12">
      <c r="A23" s="4" t="s">
        <v>45</v>
      </c>
      <c r="J23" s="6" t="n">
        <v>107100</v>
      </c>
      <c r="K23" s="6" t="n">
        <v>119900</v>
      </c>
      <c r="L23" s="6" t="n">
        <v>109800</v>
      </c>
    </row>
    <row r="24" spans="1:12">
      <c r="A24" s="4" t="s">
        <v>1120</v>
      </c>
      <c r="J24" s="6" t="n">
        <v>45700</v>
      </c>
      <c r="K24" s="6" t="n">
        <v>51600</v>
      </c>
      <c r="L24" s="6" t="n">
        <v>47400</v>
      </c>
    </row>
    <row r="25" spans="1:12">
      <c r="A25" s="4" t="s">
        <v>1121</v>
      </c>
      <c r="J25" s="6" t="n">
        <v>61400</v>
      </c>
      <c r="K25" s="6" t="n">
        <v>68300</v>
      </c>
      <c r="L25" s="6" t="n">
        <v>62400</v>
      </c>
    </row>
    <row r="26" spans="1:12">
      <c r="A26" s="4" t="s">
        <v>1123</v>
      </c>
      <c r="J26" s="6" t="n">
        <v>61400</v>
      </c>
      <c r="K26" s="6" t="n">
        <v>68300</v>
      </c>
      <c r="L26" s="6" t="n">
        <v>62400</v>
      </c>
    </row>
    <row r="27" spans="1:12">
      <c r="A27" s="3" t="s">
        <v>1124</v>
      </c>
    </row>
    <row r="28" spans="1:12">
      <c r="A28" s="4" t="s">
        <v>80</v>
      </c>
      <c r="B28" s="6" t="n">
        <v>258100</v>
      </c>
      <c r="F28" s="6" t="n">
        <v>277800</v>
      </c>
      <c r="J28" s="6" t="n">
        <v>258100</v>
      </c>
      <c r="K28" s="6" t="n">
        <v>277800</v>
      </c>
      <c r="L28" s="6" t="n">
        <v>300000</v>
      </c>
    </row>
    <row r="29" spans="1:12">
      <c r="A29" s="4" t="s">
        <v>117</v>
      </c>
      <c r="J29" s="6" t="n">
        <v>26200</v>
      </c>
      <c r="K29" s="6" t="n">
        <v>29700</v>
      </c>
      <c r="L29" s="6" t="n">
        <v>24800</v>
      </c>
    </row>
    <row r="30" spans="1:12">
      <c r="A30" s="4" t="s">
        <v>1125</v>
      </c>
      <c r="J30" s="6" t="n">
        <v>26800</v>
      </c>
      <c r="K30" s="6" t="n">
        <v>23900</v>
      </c>
      <c r="L30" s="6" t="n">
        <v>56900</v>
      </c>
    </row>
    <row r="31" spans="1:12">
      <c r="A31" s="4" t="s">
        <v>420</v>
      </c>
    </row>
    <row r="32" spans="1:12">
      <c r="A32" s="3" t="s">
        <v>1117</v>
      </c>
    </row>
    <row r="33" spans="1:12">
      <c r="A33" s="4" t="s">
        <v>41</v>
      </c>
      <c r="J33" s="6" t="n">
        <v>244589</v>
      </c>
      <c r="K33" s="6" t="n">
        <v>281673</v>
      </c>
      <c r="L33" s="6" t="n">
        <v>268396</v>
      </c>
    </row>
    <row r="34" spans="1:12">
      <c r="A34" s="4" t="s">
        <v>1118</v>
      </c>
      <c r="J34" s="6" t="n">
        <v>244600</v>
      </c>
      <c r="K34" s="6" t="n">
        <v>281700</v>
      </c>
      <c r="L34" s="6" t="n">
        <v>268400</v>
      </c>
    </row>
    <row r="35" spans="1:12">
      <c r="A35" s="4" t="s">
        <v>1119</v>
      </c>
      <c r="J35" s="6" t="n">
        <v>215700</v>
      </c>
      <c r="K35" s="6" t="n">
        <v>247600</v>
      </c>
      <c r="L35" s="6" t="n">
        <v>238000</v>
      </c>
    </row>
    <row r="36" spans="1:12">
      <c r="A36" s="4" t="s">
        <v>45</v>
      </c>
      <c r="J36" s="6" t="n">
        <v>28900</v>
      </c>
      <c r="K36" s="6" t="n">
        <v>34100</v>
      </c>
      <c r="L36" s="6" t="n">
        <v>30400</v>
      </c>
    </row>
    <row r="37" spans="1:12">
      <c r="A37" s="4" t="s">
        <v>1120</v>
      </c>
      <c r="J37" s="6" t="n">
        <v>7600</v>
      </c>
      <c r="K37" s="6" t="n">
        <v>8800</v>
      </c>
      <c r="L37" s="6" t="n">
        <v>8900</v>
      </c>
    </row>
    <row r="38" spans="1:12">
      <c r="A38" s="4" t="s">
        <v>1121</v>
      </c>
      <c r="J38" s="6" t="n">
        <v>21300</v>
      </c>
      <c r="K38" s="6" t="n">
        <v>25300</v>
      </c>
      <c r="L38" s="6" t="n">
        <v>21500</v>
      </c>
    </row>
    <row r="39" spans="1:12">
      <c r="A39" s="4" t="s">
        <v>1123</v>
      </c>
      <c r="J39" s="6" t="n">
        <v>21300</v>
      </c>
      <c r="K39" s="6" t="n">
        <v>25300</v>
      </c>
      <c r="L39" s="6" t="n">
        <v>21500</v>
      </c>
    </row>
    <row r="40" spans="1:12">
      <c r="A40" s="3" t="s">
        <v>1124</v>
      </c>
    </row>
    <row r="41" spans="1:12">
      <c r="A41" s="4" t="s">
        <v>80</v>
      </c>
      <c r="B41" s="6" t="n">
        <v>153500</v>
      </c>
      <c r="F41" s="6" t="n">
        <v>163600</v>
      </c>
      <c r="J41" s="6" t="n">
        <v>153500</v>
      </c>
      <c r="K41" s="6" t="n">
        <v>163600</v>
      </c>
      <c r="L41" s="6" t="n">
        <v>175100</v>
      </c>
    </row>
    <row r="42" spans="1:12">
      <c r="A42" s="4" t="s">
        <v>117</v>
      </c>
      <c r="J42" s="6" t="n">
        <v>8800</v>
      </c>
      <c r="K42" s="6" t="n">
        <v>9100</v>
      </c>
      <c r="L42" s="6" t="n">
        <v>8900</v>
      </c>
    </row>
    <row r="43" spans="1:12">
      <c r="A43" s="4" t="s">
        <v>1125</v>
      </c>
      <c r="J43" s="6" t="n">
        <v>7800</v>
      </c>
      <c r="K43" s="6" t="n">
        <v>7600</v>
      </c>
      <c r="L43" s="6" t="n">
        <v>6700</v>
      </c>
    </row>
    <row r="44" spans="1:12">
      <c r="A44" s="4" t="s">
        <v>418</v>
      </c>
    </row>
    <row r="45" spans="1:12">
      <c r="A45" s="3" t="s">
        <v>1117</v>
      </c>
    </row>
    <row r="46" spans="1:12">
      <c r="A46" s="4" t="s">
        <v>41</v>
      </c>
      <c r="J46" s="6" t="n">
        <v>875026</v>
      </c>
      <c r="K46" s="6" t="n">
        <v>902891</v>
      </c>
      <c r="L46" s="6" t="n">
        <v>887859</v>
      </c>
    </row>
    <row r="47" spans="1:12">
      <c r="A47" s="4" t="s">
        <v>42</v>
      </c>
      <c r="J47" s="6" t="n">
        <v>5700</v>
      </c>
      <c r="K47" s="6" t="n">
        <v>7900</v>
      </c>
      <c r="L47" s="6" t="n">
        <v>3200</v>
      </c>
    </row>
    <row r="48" spans="1:12">
      <c r="A48" s="4" t="s">
        <v>1118</v>
      </c>
      <c r="J48" s="6" t="n">
        <v>880700</v>
      </c>
      <c r="K48" s="6" t="n">
        <v>910800</v>
      </c>
      <c r="L48" s="6" t="n">
        <v>891000</v>
      </c>
    </row>
    <row r="49" spans="1:12">
      <c r="A49" s="4" t="s">
        <v>1119</v>
      </c>
      <c r="J49" s="6" t="n">
        <v>804500</v>
      </c>
      <c r="K49" s="6" t="n">
        <v>821800</v>
      </c>
      <c r="L49" s="6" t="n">
        <v>799300</v>
      </c>
    </row>
    <row r="50" spans="1:12">
      <c r="A50" s="4" t="s">
        <v>45</v>
      </c>
      <c r="J50" s="6" t="n">
        <v>76200</v>
      </c>
      <c r="K50" s="6" t="n">
        <v>89000</v>
      </c>
      <c r="L50" s="6" t="n">
        <v>91700</v>
      </c>
    </row>
    <row r="51" spans="1:12">
      <c r="A51" s="4" t="s">
        <v>1120</v>
      </c>
      <c r="J51" s="6" t="n">
        <v>43300</v>
      </c>
      <c r="K51" s="6" t="n">
        <v>50400</v>
      </c>
      <c r="L51" s="6" t="n">
        <v>52000</v>
      </c>
    </row>
    <row r="52" spans="1:12">
      <c r="A52" s="4" t="s">
        <v>1121</v>
      </c>
      <c r="J52" s="6" t="n">
        <v>32900</v>
      </c>
      <c r="K52" s="6" t="n">
        <v>38600</v>
      </c>
      <c r="L52" s="6" t="n">
        <v>39700</v>
      </c>
    </row>
    <row r="53" spans="1:12">
      <c r="A53" s="4" t="s">
        <v>1123</v>
      </c>
      <c r="J53" s="6" t="n">
        <v>32900</v>
      </c>
      <c r="K53" s="6" t="n">
        <v>38600</v>
      </c>
      <c r="L53" s="6" t="n">
        <v>39700</v>
      </c>
    </row>
    <row r="54" spans="1:12">
      <c r="A54" s="3" t="s">
        <v>1124</v>
      </c>
    </row>
    <row r="55" spans="1:12">
      <c r="A55" s="4" t="s">
        <v>80</v>
      </c>
      <c r="B55" s="6" t="n">
        <v>281600</v>
      </c>
      <c r="F55" s="6" t="n">
        <v>250100</v>
      </c>
      <c r="J55" s="6" t="n">
        <v>281600</v>
      </c>
      <c r="K55" s="6" t="n">
        <v>250100</v>
      </c>
      <c r="L55" s="6" t="n">
        <v>242600</v>
      </c>
    </row>
    <row r="56" spans="1:12">
      <c r="A56" s="4" t="s">
        <v>117</v>
      </c>
      <c r="J56" s="6" t="n">
        <v>26000</v>
      </c>
      <c r="K56" s="6" t="n">
        <v>29900</v>
      </c>
      <c r="L56" s="6" t="n">
        <v>33200</v>
      </c>
    </row>
    <row r="57" spans="1:12">
      <c r="A57" s="4" t="s">
        <v>1125</v>
      </c>
      <c r="J57" s="6" t="n">
        <v>63500</v>
      </c>
      <c r="K57" s="6" t="n">
        <v>32100</v>
      </c>
      <c r="L57" s="6" t="n">
        <v>34300</v>
      </c>
    </row>
    <row r="58" spans="1:12">
      <c r="A58" s="4" t="s">
        <v>1126</v>
      </c>
    </row>
    <row r="59" spans="1:12">
      <c r="A59" s="3" t="s">
        <v>1117</v>
      </c>
    </row>
    <row r="60" spans="1:12">
      <c r="A60" s="4" t="s">
        <v>1119</v>
      </c>
      <c r="J60" s="6" t="n">
        <v>9200</v>
      </c>
      <c r="K60" s="6" t="n">
        <v>7800</v>
      </c>
      <c r="L60" s="6" t="n">
        <v>13300</v>
      </c>
    </row>
    <row r="61" spans="1:12">
      <c r="A61" s="4" t="s">
        <v>45</v>
      </c>
      <c r="J61" s="6" t="n">
        <v>-9200</v>
      </c>
      <c r="K61" s="6" t="n">
        <v>-7800</v>
      </c>
      <c r="L61" s="6" t="n">
        <v>-13300</v>
      </c>
    </row>
    <row r="62" spans="1:12">
      <c r="A62" s="4" t="s">
        <v>1120</v>
      </c>
      <c r="J62" s="6" t="n">
        <v>31000</v>
      </c>
      <c r="K62" s="6" t="n">
        <v>22400</v>
      </c>
      <c r="L62" s="6" t="n">
        <v>25500</v>
      </c>
    </row>
    <row r="63" spans="1:12">
      <c r="A63" s="4" t="s">
        <v>47</v>
      </c>
      <c r="J63" s="6" t="n">
        <v>-21100</v>
      </c>
      <c r="K63" s="6" t="n">
        <v>-4900</v>
      </c>
      <c r="L63" s="6" t="n">
        <v>-1700</v>
      </c>
    </row>
    <row r="64" spans="1:12">
      <c r="A64" s="4" t="s">
        <v>1121</v>
      </c>
      <c r="J64" s="6" t="n">
        <v>-19100</v>
      </c>
      <c r="K64" s="6" t="n">
        <v>-25300</v>
      </c>
      <c r="L64" s="6" t="n">
        <v>-37100</v>
      </c>
    </row>
    <row r="65" spans="1:12">
      <c r="A65" s="4" t="s">
        <v>1122</v>
      </c>
      <c r="J65" s="6" t="n">
        <v>-17800</v>
      </c>
      <c r="K65" s="6" t="n">
        <v>-19400</v>
      </c>
      <c r="L65" s="6" t="n">
        <v>-17300</v>
      </c>
    </row>
    <row r="66" spans="1:12">
      <c r="A66" s="4" t="s">
        <v>1123</v>
      </c>
      <c r="J66" s="6" t="n">
        <v>-36900</v>
      </c>
      <c r="K66" s="6" t="n">
        <v>-44700</v>
      </c>
      <c r="L66" s="6" t="n">
        <v>-54400</v>
      </c>
    </row>
    <row r="67" spans="1:12">
      <c r="A67" s="3" t="s">
        <v>1124</v>
      </c>
    </row>
    <row r="68" spans="1:12">
      <c r="A68" s="4" t="s">
        <v>80</v>
      </c>
      <c r="B68" s="8" t="n">
        <v>5700</v>
      </c>
      <c r="F68" s="8" t="n">
        <v>6100</v>
      </c>
      <c r="J68" s="6" t="n">
        <v>5700</v>
      </c>
      <c r="K68" s="6" t="n">
        <v>6100</v>
      </c>
      <c r="L68" s="6" t="n">
        <v>5600</v>
      </c>
    </row>
    <row r="69" spans="1:12">
      <c r="A69" s="4" t="s">
        <v>117</v>
      </c>
      <c r="J69" s="6" t="n">
        <v>2200</v>
      </c>
      <c r="K69" s="6" t="n">
        <v>1900</v>
      </c>
      <c r="L69" s="6" t="n">
        <v>1300</v>
      </c>
    </row>
    <row r="70" spans="1:12">
      <c r="A70" s="4" t="s">
        <v>1125</v>
      </c>
      <c r="J70" s="8" t="n">
        <v>1800</v>
      </c>
      <c r="K70" s="8" t="n">
        <v>2400</v>
      </c>
      <c r="L70" s="8" t="n">
        <v>51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17</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415</v>
      </c>
    </row>
    <row r="6" spans="1:12">
      <c r="A6" s="3" t="s">
        <v>1117</v>
      </c>
    </row>
    <row r="7" spans="1:12">
      <c r="A7" s="4" t="s">
        <v>41</v>
      </c>
      <c r="J7" s="6" t="n">
        <v>541468</v>
      </c>
      <c r="K7" s="6" t="n">
        <v>617851</v>
      </c>
      <c r="L7" s="6" t="n">
        <v>566360</v>
      </c>
    </row>
    <row r="8" spans="1:12">
      <c r="A8" s="4" t="s">
        <v>1128</v>
      </c>
    </row>
    <row r="9" spans="1:12">
      <c r="A9" s="3" t="s">
        <v>1117</v>
      </c>
    </row>
    <row r="10" spans="1:12">
      <c r="A10" s="4" t="s">
        <v>41</v>
      </c>
      <c r="J10" s="6" t="n">
        <v>274865</v>
      </c>
      <c r="K10" s="6" t="n">
        <v>296304</v>
      </c>
      <c r="L10" s="6" t="n">
        <v>302738</v>
      </c>
    </row>
    <row r="11" spans="1:12">
      <c r="A11" s="4" t="s">
        <v>1129</v>
      </c>
    </row>
    <row r="12" spans="1:12">
      <c r="A12" s="3" t="s">
        <v>1117</v>
      </c>
    </row>
    <row r="13" spans="1:12">
      <c r="A13" s="4" t="s">
        <v>41</v>
      </c>
      <c r="J13" s="6" t="n">
        <v>91620</v>
      </c>
      <c r="K13" s="6" t="n">
        <v>149957</v>
      </c>
      <c r="L13" s="6" t="n">
        <v>97698</v>
      </c>
    </row>
    <row r="14" spans="1:12">
      <c r="A14" s="4" t="s">
        <v>1130</v>
      </c>
    </row>
    <row r="15" spans="1:12">
      <c r="A15" s="3" t="s">
        <v>1117</v>
      </c>
    </row>
    <row r="16" spans="1:12">
      <c r="A16" s="4" t="s">
        <v>41</v>
      </c>
      <c r="J16" s="6" t="n">
        <v>68397</v>
      </c>
      <c r="K16" s="6" t="n">
        <v>80839</v>
      </c>
      <c r="L16" s="6" t="n">
        <v>83949</v>
      </c>
    </row>
    <row r="17" spans="1:12">
      <c r="A17" s="4" t="s">
        <v>1131</v>
      </c>
    </row>
    <row r="18" spans="1:12">
      <c r="A18" s="3" t="s">
        <v>1117</v>
      </c>
    </row>
    <row r="19" spans="1:12">
      <c r="A19" s="4" t="s">
        <v>41</v>
      </c>
      <c r="J19" s="6" t="n">
        <v>34897</v>
      </c>
      <c r="K19" s="6" t="n">
        <v>38159</v>
      </c>
      <c r="L19" s="6" t="n">
        <v>39296</v>
      </c>
    </row>
    <row r="20" spans="1:12">
      <c r="A20" s="4" t="s">
        <v>1132</v>
      </c>
    </row>
    <row r="21" spans="1:12">
      <c r="A21" s="3" t="s">
        <v>1117</v>
      </c>
    </row>
    <row r="22" spans="1:12">
      <c r="A22" s="4" t="s">
        <v>41</v>
      </c>
      <c r="J22" s="6" t="n">
        <v>71689</v>
      </c>
      <c r="K22" s="6" t="n">
        <v>52592</v>
      </c>
      <c r="L22" s="6" t="n">
        <v>42679</v>
      </c>
    </row>
    <row r="23" spans="1:12">
      <c r="A23" s="4" t="s">
        <v>420</v>
      </c>
    </row>
    <row r="24" spans="1:12">
      <c r="A24" s="3" t="s">
        <v>1117</v>
      </c>
    </row>
    <row r="25" spans="1:12">
      <c r="A25" s="4" t="s">
        <v>41</v>
      </c>
      <c r="J25" s="6" t="n">
        <v>244589</v>
      </c>
      <c r="K25" s="6" t="n">
        <v>281673</v>
      </c>
      <c r="L25" s="6" t="n">
        <v>268396</v>
      </c>
    </row>
    <row r="26" spans="1:12">
      <c r="A26" s="4" t="s">
        <v>1133</v>
      </c>
    </row>
    <row r="27" spans="1:12">
      <c r="A27" s="3" t="s">
        <v>1117</v>
      </c>
    </row>
    <row r="28" spans="1:12">
      <c r="A28" s="4" t="s">
        <v>41</v>
      </c>
      <c r="J28" s="6" t="n">
        <v>182048</v>
      </c>
      <c r="K28" s="6" t="n">
        <v>216836</v>
      </c>
      <c r="L28" s="6" t="n">
        <v>219222</v>
      </c>
    </row>
    <row r="29" spans="1:12">
      <c r="A29" s="4" t="s">
        <v>1134</v>
      </c>
    </row>
    <row r="30" spans="1:12">
      <c r="A30" s="3" t="s">
        <v>1117</v>
      </c>
    </row>
    <row r="31" spans="1:12">
      <c r="A31" s="4" t="s">
        <v>41</v>
      </c>
      <c r="J31" s="6" t="n">
        <v>22950</v>
      </c>
      <c r="K31" s="6" t="n">
        <v>16002</v>
      </c>
      <c r="L31" s="6" t="n">
        <v>15186</v>
      </c>
    </row>
    <row r="32" spans="1:12">
      <c r="A32" s="4" t="s">
        <v>1135</v>
      </c>
    </row>
    <row r="33" spans="1:12">
      <c r="A33" s="3" t="s">
        <v>1117</v>
      </c>
    </row>
    <row r="34" spans="1:12">
      <c r="A34" s="4" t="s">
        <v>41</v>
      </c>
      <c r="J34" s="6" t="n">
        <v>13345</v>
      </c>
      <c r="K34" s="6" t="n">
        <v>15401</v>
      </c>
      <c r="L34" s="6" t="n">
        <v>14857</v>
      </c>
    </row>
    <row r="35" spans="1:12">
      <c r="A35" s="4" t="s">
        <v>1136</v>
      </c>
    </row>
    <row r="36" spans="1:12">
      <c r="A36" s="3" t="s">
        <v>1117</v>
      </c>
    </row>
    <row r="37" spans="1:12">
      <c r="A37" s="4" t="s">
        <v>41</v>
      </c>
      <c r="J37" s="6" t="n">
        <v>10720</v>
      </c>
      <c r="K37" s="6" t="n">
        <v>17586</v>
      </c>
      <c r="L37" s="6" t="n">
        <v>5046</v>
      </c>
    </row>
    <row r="38" spans="1:12">
      <c r="A38" s="4" t="s">
        <v>1137</v>
      </c>
    </row>
    <row r="39" spans="1:12">
      <c r="A39" s="3" t="s">
        <v>1117</v>
      </c>
    </row>
    <row r="40" spans="1:12">
      <c r="A40" s="4" t="s">
        <v>41</v>
      </c>
      <c r="J40" s="6" t="n">
        <v>15526</v>
      </c>
      <c r="K40" s="6" t="n">
        <v>15848</v>
      </c>
      <c r="L40" s="6" t="n">
        <v>14085</v>
      </c>
    </row>
    <row r="41" spans="1:12">
      <c r="A41" s="4" t="s">
        <v>418</v>
      </c>
    </row>
    <row r="42" spans="1:12">
      <c r="A42" s="3" t="s">
        <v>1117</v>
      </c>
    </row>
    <row r="43" spans="1:12">
      <c r="A43" s="4" t="s">
        <v>41</v>
      </c>
      <c r="J43" s="6" t="n">
        <v>875026</v>
      </c>
      <c r="K43" s="6" t="n">
        <v>902891</v>
      </c>
      <c r="L43" s="6" t="n">
        <v>887859</v>
      </c>
    </row>
    <row r="44" spans="1:12">
      <c r="A44" s="4" t="s">
        <v>1138</v>
      </c>
    </row>
    <row r="45" spans="1:12">
      <c r="A45" s="3" t="s">
        <v>1117</v>
      </c>
    </row>
    <row r="46" spans="1:12">
      <c r="A46" s="4" t="s">
        <v>41</v>
      </c>
      <c r="J46" s="6" t="n">
        <v>3538</v>
      </c>
      <c r="K46" s="6" t="n">
        <v>3805</v>
      </c>
      <c r="L46" s="6" t="n">
        <v>4346</v>
      </c>
    </row>
    <row r="47" spans="1:12">
      <c r="A47" s="4" t="s">
        <v>1139</v>
      </c>
    </row>
    <row r="48" spans="1:12">
      <c r="A48" s="3" t="s">
        <v>1117</v>
      </c>
    </row>
    <row r="49" spans="1:12">
      <c r="A49" s="4" t="s">
        <v>41</v>
      </c>
      <c r="J49" s="6" t="n">
        <v>349831</v>
      </c>
      <c r="K49" s="6" t="n">
        <v>376959</v>
      </c>
      <c r="L49" s="6" t="n">
        <v>369618</v>
      </c>
    </row>
    <row r="50" spans="1:12">
      <c r="A50" s="4" t="s">
        <v>1140</v>
      </c>
    </row>
    <row r="51" spans="1:12">
      <c r="A51" s="3" t="s">
        <v>1117</v>
      </c>
    </row>
    <row r="52" spans="1:12">
      <c r="A52" s="4" t="s">
        <v>41</v>
      </c>
      <c r="J52" s="6" t="n">
        <v>190943</v>
      </c>
      <c r="K52" s="6" t="n">
        <v>194189</v>
      </c>
      <c r="L52" s="6" t="n">
        <v>184913</v>
      </c>
    </row>
    <row r="53" spans="1:12">
      <c r="A53" s="4" t="s">
        <v>1141</v>
      </c>
    </row>
    <row r="54" spans="1:12">
      <c r="A54" s="3" t="s">
        <v>1117</v>
      </c>
    </row>
    <row r="55" spans="1:12">
      <c r="A55" s="4" t="s">
        <v>41</v>
      </c>
      <c r="J55" s="6" t="n">
        <v>178067</v>
      </c>
      <c r="K55" s="6" t="n">
        <v>183194</v>
      </c>
      <c r="L55" s="6" t="n">
        <v>175928</v>
      </c>
    </row>
    <row r="56" spans="1:12">
      <c r="A56" s="4" t="s">
        <v>1142</v>
      </c>
    </row>
    <row r="57" spans="1:12">
      <c r="A57" s="3" t="s">
        <v>1117</v>
      </c>
    </row>
    <row r="58" spans="1:12">
      <c r="A58" s="4" t="s">
        <v>41</v>
      </c>
      <c r="J58" s="8" t="n">
        <v>152647</v>
      </c>
      <c r="K58" s="8" t="n">
        <v>144744</v>
      </c>
      <c r="L58" s="8" t="n">
        <v>15305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3</v>
      </c>
      <c r="B1" s="2" t="s">
        <v>1</v>
      </c>
    </row>
    <row r="2" spans="1:4">
      <c r="B2" s="2" t="s">
        <v>2</v>
      </c>
      <c r="C2" s="2" t="s">
        <v>35</v>
      </c>
      <c r="D2" s="2" t="s">
        <v>39</v>
      </c>
    </row>
    <row r="3" spans="1:4">
      <c r="A3" s="3" t="s">
        <v>1144</v>
      </c>
    </row>
    <row r="4" spans="1:4">
      <c r="A4" s="4" t="s">
        <v>1145</v>
      </c>
      <c r="B4" s="6" t="n">
        <v>0</v>
      </c>
      <c r="C4" s="6" t="n">
        <v>0</v>
      </c>
      <c r="D4" s="6" t="n">
        <v>0</v>
      </c>
    </row>
    <row r="5" spans="1:4">
      <c r="A5" s="4" t="s">
        <v>1146</v>
      </c>
      <c r="B5" s="4" t="s">
        <v>1147</v>
      </c>
      <c r="C5" s="4" t="s">
        <v>1147</v>
      </c>
      <c r="D5" s="4" t="s">
        <v>1147</v>
      </c>
    </row>
    <row r="6" spans="1:4">
      <c r="A6" s="4" t="s">
        <v>420</v>
      </c>
    </row>
    <row r="7" spans="1:4">
      <c r="A7" s="3" t="s">
        <v>1144</v>
      </c>
    </row>
    <row r="8" spans="1:4">
      <c r="A8" s="4" t="s">
        <v>1145</v>
      </c>
      <c r="B8" s="6" t="n">
        <v>1</v>
      </c>
      <c r="C8" s="6" t="n">
        <v>1</v>
      </c>
      <c r="D8" s="6"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49</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1150</v>
      </c>
      <c r="B5" s="6" t="n">
        <v>698864</v>
      </c>
      <c r="F5" s="6" t="n">
        <v>697608</v>
      </c>
      <c r="J5" s="6" t="n">
        <v>698864</v>
      </c>
      <c r="K5" s="6" t="n">
        <v>697608</v>
      </c>
      <c r="L5" s="6" t="n">
        <v>723300</v>
      </c>
    </row>
    <row r="6" spans="1:12">
      <c r="A6" s="4" t="s">
        <v>1151</v>
      </c>
    </row>
    <row r="7" spans="1:12">
      <c r="A7" s="3" t="s">
        <v>1149</v>
      </c>
    </row>
    <row r="8" spans="1:12">
      <c r="A8" s="4" t="s">
        <v>41</v>
      </c>
      <c r="J8" s="6" t="n">
        <v>1661084</v>
      </c>
      <c r="K8" s="6" t="n">
        <v>1802415</v>
      </c>
      <c r="L8" s="6" t="n">
        <v>1722615</v>
      </c>
    </row>
    <row r="9" spans="1:12">
      <c r="A9" s="4" t="s">
        <v>1150</v>
      </c>
      <c r="B9" s="6" t="n">
        <v>698864</v>
      </c>
      <c r="F9" s="6" t="n">
        <v>697608</v>
      </c>
      <c r="J9" s="6" t="n">
        <v>698864</v>
      </c>
      <c r="K9" s="6" t="n">
        <v>697608</v>
      </c>
      <c r="L9" s="6" t="n">
        <v>723340</v>
      </c>
    </row>
    <row r="10" spans="1:12">
      <c r="A10" s="4" t="s">
        <v>1152</v>
      </c>
    </row>
    <row r="11" spans="1:12">
      <c r="A11" s="3" t="s">
        <v>1149</v>
      </c>
    </row>
    <row r="12" spans="1:12">
      <c r="A12" s="4" t="s">
        <v>41</v>
      </c>
      <c r="J12" s="6" t="n">
        <v>959730</v>
      </c>
      <c r="K12" s="6" t="n">
        <v>980933</v>
      </c>
      <c r="L12" s="6" t="n">
        <v>968833</v>
      </c>
    </row>
    <row r="13" spans="1:12">
      <c r="A13" s="4" t="s">
        <v>1150</v>
      </c>
      <c r="B13" s="6" t="n">
        <v>287447</v>
      </c>
      <c r="F13" s="6" t="n">
        <v>256251</v>
      </c>
      <c r="J13" s="6" t="n">
        <v>287447</v>
      </c>
      <c r="K13" s="6" t="n">
        <v>256251</v>
      </c>
      <c r="L13" s="6" t="n">
        <v>248306</v>
      </c>
    </row>
    <row r="14" spans="1:12">
      <c r="A14" s="4" t="s">
        <v>1153</v>
      </c>
    </row>
    <row r="15" spans="1:12">
      <c r="A15" s="3" t="s">
        <v>1149</v>
      </c>
    </row>
    <row r="16" spans="1:12">
      <c r="A16" s="4" t="s">
        <v>41</v>
      </c>
      <c r="J16" s="6" t="n">
        <v>444009</v>
      </c>
      <c r="K16" s="6" t="n">
        <v>529003</v>
      </c>
      <c r="L16" s="6" t="n">
        <v>483859</v>
      </c>
    </row>
    <row r="17" spans="1:12">
      <c r="A17" s="4" t="s">
        <v>1150</v>
      </c>
      <c r="B17" s="6" t="n">
        <v>232340</v>
      </c>
      <c r="F17" s="6" t="n">
        <v>257311</v>
      </c>
      <c r="J17" s="6" t="n">
        <v>232340</v>
      </c>
      <c r="K17" s="6" t="n">
        <v>257311</v>
      </c>
      <c r="L17" s="6" t="n">
        <v>287880</v>
      </c>
    </row>
    <row r="18" spans="1:12">
      <c r="A18" s="4" t="s">
        <v>1154</v>
      </c>
    </row>
    <row r="19" spans="1:12">
      <c r="A19" s="3" t="s">
        <v>1149</v>
      </c>
    </row>
    <row r="20" spans="1:12">
      <c r="A20" s="4" t="s">
        <v>41</v>
      </c>
      <c r="J20" s="6" t="n">
        <v>86442</v>
      </c>
      <c r="K20" s="6" t="n">
        <v>103219</v>
      </c>
      <c r="L20" s="6" t="n">
        <v>107082</v>
      </c>
    </row>
    <row r="21" spans="1:12">
      <c r="A21" s="4" t="s">
        <v>1150</v>
      </c>
      <c r="B21" s="6" t="n">
        <v>62931</v>
      </c>
      <c r="F21" s="6" t="n">
        <v>62617</v>
      </c>
      <c r="J21" s="6" t="n">
        <v>62931</v>
      </c>
      <c r="K21" s="6" t="n">
        <v>62617</v>
      </c>
      <c r="L21" s="6" t="n">
        <v>63650</v>
      </c>
    </row>
    <row r="22" spans="1:12">
      <c r="A22" s="4" t="s">
        <v>1155</v>
      </c>
    </row>
    <row r="23" spans="1:12">
      <c r="A23" s="3" t="s">
        <v>1149</v>
      </c>
    </row>
    <row r="24" spans="1:12">
      <c r="A24" s="4" t="s">
        <v>41</v>
      </c>
      <c r="J24" s="6" t="n">
        <v>118568</v>
      </c>
      <c r="K24" s="6" t="n">
        <v>129401</v>
      </c>
      <c r="L24" s="6" t="n">
        <v>113414</v>
      </c>
    </row>
    <row r="25" spans="1:12">
      <c r="A25" s="4" t="s">
        <v>1150</v>
      </c>
      <c r="B25" s="6" t="n">
        <v>81201</v>
      </c>
      <c r="F25" s="6" t="n">
        <v>82774</v>
      </c>
      <c r="J25" s="6" t="n">
        <v>81201</v>
      </c>
      <c r="K25" s="6" t="n">
        <v>82774</v>
      </c>
      <c r="L25" s="6" t="n">
        <v>83033</v>
      </c>
    </row>
    <row r="26" spans="1:12">
      <c r="A26" s="4" t="s">
        <v>1156</v>
      </c>
    </row>
    <row r="27" spans="1:12">
      <c r="A27" s="3" t="s">
        <v>1149</v>
      </c>
    </row>
    <row r="28" spans="1:12">
      <c r="A28" s="4" t="s">
        <v>41</v>
      </c>
      <c r="J28" s="6" t="n">
        <v>52335</v>
      </c>
      <c r="K28" s="6" t="n">
        <v>59859</v>
      </c>
      <c r="L28" s="6" t="n">
        <v>49427</v>
      </c>
    </row>
    <row r="29" spans="1:12">
      <c r="A29" s="4" t="s">
        <v>1150</v>
      </c>
      <c r="B29" s="8" t="n">
        <v>34945</v>
      </c>
      <c r="F29" s="8" t="n">
        <v>38655</v>
      </c>
      <c r="J29" s="8" t="n">
        <v>34945</v>
      </c>
      <c r="K29" s="8" t="n">
        <v>38655</v>
      </c>
      <c r="L29" s="8" t="n">
        <v>4047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57</v>
      </c>
      <c r="B1" s="2" t="s">
        <v>2</v>
      </c>
      <c r="C1" s="2" t="s">
        <v>1158</v>
      </c>
    </row>
    <row r="2" spans="1:3">
      <c r="A2" s="4" t="s">
        <v>1159</v>
      </c>
    </row>
    <row r="3" spans="1:3">
      <c r="A3" s="3" t="s">
        <v>1160</v>
      </c>
    </row>
    <row r="4" spans="1:3">
      <c r="A4" s="4" t="s">
        <v>1161</v>
      </c>
      <c r="B4" s="4" t="s">
        <v>1108</v>
      </c>
    </row>
    <row r="5" spans="1:3">
      <c r="A5" s="4" t="s">
        <v>1162</v>
      </c>
    </row>
    <row r="6" spans="1:3">
      <c r="A6" s="3" t="s">
        <v>1160</v>
      </c>
    </row>
    <row r="7" spans="1:3">
      <c r="A7" s="4" t="s">
        <v>1161</v>
      </c>
      <c r="B7" s="4" t="s">
        <v>1108</v>
      </c>
    </row>
    <row r="8" spans="1:3">
      <c r="A8" s="4" t="s">
        <v>1163</v>
      </c>
    </row>
    <row r="9" spans="1:3">
      <c r="A9" s="3" t="s">
        <v>1160</v>
      </c>
    </row>
    <row r="10" spans="1:3">
      <c r="A10" s="4" t="s">
        <v>1161</v>
      </c>
      <c r="B10" s="4" t="s">
        <v>1108</v>
      </c>
    </row>
    <row r="11" spans="1:3">
      <c r="A11" s="4" t="s">
        <v>1164</v>
      </c>
    </row>
    <row r="12" spans="1:3">
      <c r="A12" s="3" t="s">
        <v>1160</v>
      </c>
    </row>
    <row r="13" spans="1:3">
      <c r="A13" s="4" t="s">
        <v>1161</v>
      </c>
      <c r="B13" s="4" t="s">
        <v>1108</v>
      </c>
    </row>
    <row r="14" spans="1:3">
      <c r="A14" s="4" t="s">
        <v>1165</v>
      </c>
    </row>
    <row r="15" spans="1:3">
      <c r="A15" s="3" t="s">
        <v>1160</v>
      </c>
    </row>
    <row r="16" spans="1:3">
      <c r="A16" s="4" t="s">
        <v>1161</v>
      </c>
      <c r="B16" s="4" t="s">
        <v>1108</v>
      </c>
    </row>
    <row r="17" spans="1:3">
      <c r="A17" s="4" t="s">
        <v>944</v>
      </c>
    </row>
    <row r="18" spans="1:3">
      <c r="A18" s="3" t="s">
        <v>1160</v>
      </c>
    </row>
    <row r="19" spans="1:3">
      <c r="A19" s="4" t="s">
        <v>1166</v>
      </c>
      <c r="B19" s="4" t="s">
        <v>915</v>
      </c>
      <c r="C19" s="4" t="s">
        <v>915</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168</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42</v>
      </c>
      <c r="J5" s="6" t="n">
        <v>5664</v>
      </c>
      <c r="K5" s="6" t="n">
        <v>7927</v>
      </c>
      <c r="L5" s="6" t="n">
        <v>3153</v>
      </c>
    </row>
    <row r="6" spans="1:12">
      <c r="A6" s="4" t="s">
        <v>43</v>
      </c>
      <c r="J6" s="6" t="n">
        <v>1666748</v>
      </c>
      <c r="K6" s="6" t="n">
        <v>1810342</v>
      </c>
      <c r="L6" s="6" t="n">
        <v>1725768</v>
      </c>
    </row>
    <row r="7" spans="1:12">
      <c r="A7" s="4" t="s">
        <v>44</v>
      </c>
      <c r="J7" s="6" t="n">
        <v>1463783</v>
      </c>
      <c r="K7" s="6" t="n">
        <v>1575188</v>
      </c>
      <c r="L7" s="6" t="n">
        <v>1507108</v>
      </c>
    </row>
    <row r="8" spans="1:12">
      <c r="A8" s="4" t="s">
        <v>45</v>
      </c>
      <c r="B8" s="8" t="n">
        <v>58116</v>
      </c>
      <c r="C8" s="8" t="n">
        <v>59908</v>
      </c>
      <c r="D8" s="8" t="n">
        <v>32833</v>
      </c>
      <c r="E8" s="8" t="n">
        <v>52108</v>
      </c>
      <c r="F8" s="8" t="n">
        <v>58164</v>
      </c>
      <c r="G8" s="8" t="n">
        <v>80513</v>
      </c>
      <c r="H8" s="8" t="n">
        <v>41437</v>
      </c>
      <c r="I8" s="8" t="n">
        <v>55040</v>
      </c>
      <c r="J8" s="6" t="n">
        <v>202965</v>
      </c>
      <c r="K8" s="6" t="n">
        <v>235154</v>
      </c>
      <c r="L8" s="6" t="n">
        <v>218660</v>
      </c>
    </row>
    <row r="9" spans="1:12">
      <c r="A9" s="4" t="s">
        <v>46</v>
      </c>
      <c r="J9" s="6" t="n">
        <v>127706</v>
      </c>
      <c r="K9" s="6" t="n">
        <v>133235</v>
      </c>
      <c r="L9" s="6" t="n">
        <v>133867</v>
      </c>
    </row>
    <row r="10" spans="1:12">
      <c r="A10" s="4" t="s">
        <v>47</v>
      </c>
      <c r="J10" s="6" t="n">
        <v>-21113</v>
      </c>
      <c r="K10" s="6" t="n">
        <v>-4861</v>
      </c>
      <c r="L10" s="6" t="n">
        <v>-1726</v>
      </c>
    </row>
    <row r="11" spans="1:12">
      <c r="A11" s="4" t="s">
        <v>48</v>
      </c>
      <c r="J11" s="6" t="n">
        <v>96372</v>
      </c>
      <c r="K11" s="6" t="n">
        <v>106780</v>
      </c>
      <c r="L11" s="6" t="n">
        <v>86519</v>
      </c>
    </row>
    <row r="12" spans="1:12">
      <c r="A12" s="3" t="s">
        <v>1169</v>
      </c>
    </row>
    <row r="13" spans="1:12">
      <c r="A13" s="4" t="s">
        <v>50</v>
      </c>
      <c r="J13" s="6" t="n">
        <v>-17464</v>
      </c>
      <c r="K13" s="6" t="n">
        <v>-18921</v>
      </c>
      <c r="L13" s="6" t="n">
        <v>-17965</v>
      </c>
    </row>
    <row r="14" spans="1:12">
      <c r="A14" s="4" t="s">
        <v>51</v>
      </c>
      <c r="J14" s="6" t="n">
        <v>283</v>
      </c>
      <c r="K14" s="6" t="n">
        <v>159</v>
      </c>
      <c r="L14" s="6" t="n">
        <v>310</v>
      </c>
    </row>
    <row r="15" spans="1:12">
      <c r="A15" s="4" t="s">
        <v>52</v>
      </c>
      <c r="J15" s="6" t="n">
        <v>-615</v>
      </c>
      <c r="K15" s="6" t="n">
        <v>-635</v>
      </c>
      <c r="L15" s="6" t="n">
        <v>337</v>
      </c>
    </row>
    <row r="16" spans="1:12">
      <c r="A16" s="4" t="s">
        <v>53</v>
      </c>
      <c r="J16" s="6" t="n">
        <v>-17796</v>
      </c>
      <c r="K16" s="6" t="n">
        <v>-19397</v>
      </c>
      <c r="L16" s="6" t="n">
        <v>-17318</v>
      </c>
    </row>
    <row r="17" spans="1:12">
      <c r="A17" s="4" t="s">
        <v>1123</v>
      </c>
      <c r="J17" s="6" t="n">
        <v>78576</v>
      </c>
      <c r="K17" s="6" t="n">
        <v>87383</v>
      </c>
      <c r="L17" s="6" t="n">
        <v>69201</v>
      </c>
    </row>
    <row r="18" spans="1:12">
      <c r="A18" s="4" t="s">
        <v>1170</v>
      </c>
      <c r="J18" s="6" t="n">
        <v>14001</v>
      </c>
      <c r="K18" s="6" t="n">
        <v>18137</v>
      </c>
      <c r="L18" s="6" t="n">
        <v>2043</v>
      </c>
    </row>
    <row r="19" spans="1:12">
      <c r="A19" s="4" t="s">
        <v>56</v>
      </c>
      <c r="J19" s="6" t="n">
        <v>64575</v>
      </c>
      <c r="K19" s="6" t="n">
        <v>69246</v>
      </c>
      <c r="L19" s="6" t="n">
        <v>67158</v>
      </c>
    </row>
    <row r="20" spans="1:12">
      <c r="A20" s="4" t="s">
        <v>158</v>
      </c>
      <c r="J20" s="6" t="n">
        <v>-35616</v>
      </c>
      <c r="K20" s="6" t="n">
        <v>-79513</v>
      </c>
      <c r="L20" s="6" t="n">
        <v>88609</v>
      </c>
    </row>
    <row r="21" spans="1:12">
      <c r="A21" s="4" t="s">
        <v>69</v>
      </c>
      <c r="J21" s="6" t="n">
        <v>28959</v>
      </c>
      <c r="K21" s="6" t="n">
        <v>-10267</v>
      </c>
      <c r="L21" s="6" t="n">
        <v>155767</v>
      </c>
    </row>
    <row r="22" spans="1:12">
      <c r="A22" s="4" t="s">
        <v>1171</v>
      </c>
    </row>
    <row r="23" spans="1:12">
      <c r="A23" s="3" t="s">
        <v>1168</v>
      </c>
    </row>
    <row r="24" spans="1:12">
      <c r="A24" s="4" t="s">
        <v>41</v>
      </c>
      <c r="J24" s="6" t="n">
        <v>-78026</v>
      </c>
      <c r="K24" s="6" t="n">
        <v>-75917</v>
      </c>
      <c r="L24" s="6" t="n">
        <v>-76860</v>
      </c>
    </row>
    <row r="25" spans="1:12">
      <c r="A25" s="4" t="s">
        <v>43</v>
      </c>
      <c r="J25" s="6" t="n">
        <v>-78026</v>
      </c>
      <c r="K25" s="6" t="n">
        <v>-75917</v>
      </c>
      <c r="L25" s="6" t="n">
        <v>-76860</v>
      </c>
    </row>
    <row r="26" spans="1:12">
      <c r="A26" s="4" t="s">
        <v>44</v>
      </c>
      <c r="J26" s="6" t="n">
        <v>-78026</v>
      </c>
      <c r="K26" s="6" t="n">
        <v>-75917</v>
      </c>
      <c r="L26" s="6" t="n">
        <v>-76868</v>
      </c>
    </row>
    <row r="27" spans="1:12">
      <c r="A27" s="4" t="s">
        <v>45</v>
      </c>
      <c r="L27" s="6" t="n">
        <v>8</v>
      </c>
    </row>
    <row r="28" spans="1:12">
      <c r="A28" s="4" t="s">
        <v>48</v>
      </c>
      <c r="L28" s="6" t="n">
        <v>8</v>
      </c>
    </row>
    <row r="29" spans="1:12">
      <c r="A29" s="3" t="s">
        <v>1169</v>
      </c>
    </row>
    <row r="30" spans="1:12">
      <c r="A30" s="4" t="s">
        <v>50</v>
      </c>
      <c r="J30" s="6" t="n">
        <v>37542</v>
      </c>
      <c r="K30" s="6" t="n">
        <v>102755</v>
      </c>
      <c r="L30" s="6" t="n">
        <v>8990</v>
      </c>
    </row>
    <row r="31" spans="1:12">
      <c r="A31" s="4" t="s">
        <v>51</v>
      </c>
      <c r="J31" s="6" t="n">
        <v>-37543</v>
      </c>
      <c r="K31" s="6" t="n">
        <v>-102756</v>
      </c>
      <c r="L31" s="6" t="n">
        <v>-8991</v>
      </c>
    </row>
    <row r="32" spans="1:12">
      <c r="A32" s="4" t="s">
        <v>1172</v>
      </c>
      <c r="J32" s="6" t="n">
        <v>-86683</v>
      </c>
      <c r="K32" s="6" t="n">
        <v>-33325</v>
      </c>
      <c r="L32" s="6" t="n">
        <v>-106828</v>
      </c>
    </row>
    <row r="33" spans="1:12">
      <c r="A33" s="4" t="s">
        <v>53</v>
      </c>
      <c r="J33" s="6" t="n">
        <v>-86684</v>
      </c>
      <c r="K33" s="6" t="n">
        <v>-33326</v>
      </c>
      <c r="L33" s="6" t="n">
        <v>-106829</v>
      </c>
    </row>
    <row r="34" spans="1:12">
      <c r="A34" s="4" t="s">
        <v>1123</v>
      </c>
      <c r="J34" s="6" t="n">
        <v>-86684</v>
      </c>
      <c r="K34" s="6" t="n">
        <v>-33326</v>
      </c>
      <c r="L34" s="6" t="n">
        <v>-106821</v>
      </c>
    </row>
    <row r="35" spans="1:12">
      <c r="A35" s="4" t="s">
        <v>56</v>
      </c>
      <c r="J35" s="6" t="n">
        <v>-86684</v>
      </c>
      <c r="K35" s="6" t="n">
        <v>-33326</v>
      </c>
      <c r="L35" s="6" t="n">
        <v>-106821</v>
      </c>
    </row>
    <row r="36" spans="1:12">
      <c r="A36" s="4" t="s">
        <v>158</v>
      </c>
      <c r="J36" s="6" t="n">
        <v>11330</v>
      </c>
      <c r="K36" s="6" t="n">
        <v>11864</v>
      </c>
      <c r="L36" s="6" t="n">
        <v>-11106</v>
      </c>
    </row>
    <row r="37" spans="1:12">
      <c r="A37" s="4" t="s">
        <v>69</v>
      </c>
      <c r="J37" s="6" t="n">
        <v>-75354</v>
      </c>
      <c r="K37" s="6" t="n">
        <v>-21462</v>
      </c>
      <c r="L37" s="6" t="n">
        <v>-117927</v>
      </c>
    </row>
    <row r="38" spans="1:12">
      <c r="A38" s="4" t="s">
        <v>1173</v>
      </c>
    </row>
    <row r="39" spans="1:12">
      <c r="A39" s="3" t="s">
        <v>1168</v>
      </c>
    </row>
    <row r="40" spans="1:12">
      <c r="A40" s="4" t="s">
        <v>41</v>
      </c>
      <c r="J40" s="6" t="n">
        <v>875026</v>
      </c>
      <c r="K40" s="6" t="n">
        <v>902892</v>
      </c>
      <c r="L40" s="6" t="n">
        <v>887859</v>
      </c>
    </row>
    <row r="41" spans="1:12">
      <c r="A41" s="4" t="s">
        <v>42</v>
      </c>
      <c r="J41" s="6" t="n">
        <v>5664</v>
      </c>
      <c r="K41" s="6" t="n">
        <v>7927</v>
      </c>
      <c r="L41" s="6" t="n">
        <v>3153</v>
      </c>
    </row>
    <row r="42" spans="1:12">
      <c r="A42" s="4" t="s">
        <v>43</v>
      </c>
      <c r="J42" s="6" t="n">
        <v>880690</v>
      </c>
      <c r="K42" s="6" t="n">
        <v>910819</v>
      </c>
      <c r="L42" s="6" t="n">
        <v>891012</v>
      </c>
    </row>
    <row r="43" spans="1:12">
      <c r="A43" s="4" t="s">
        <v>44</v>
      </c>
      <c r="J43" s="6" t="n">
        <v>811329</v>
      </c>
      <c r="K43" s="6" t="n">
        <v>830710</v>
      </c>
      <c r="L43" s="6" t="n">
        <v>812173</v>
      </c>
    </row>
    <row r="44" spans="1:12">
      <c r="A44" s="4" t="s">
        <v>45</v>
      </c>
      <c r="J44" s="6" t="n">
        <v>69361</v>
      </c>
      <c r="K44" s="6" t="n">
        <v>80109</v>
      </c>
      <c r="L44" s="6" t="n">
        <v>78839</v>
      </c>
    </row>
    <row r="45" spans="1:12">
      <c r="A45" s="4" t="s">
        <v>46</v>
      </c>
      <c r="J45" s="6" t="n">
        <v>71751</v>
      </c>
      <c r="K45" s="6" t="n">
        <v>67086</v>
      </c>
      <c r="L45" s="6" t="n">
        <v>69614</v>
      </c>
    </row>
    <row r="46" spans="1:12">
      <c r="A46" s="4" t="s">
        <v>47</v>
      </c>
      <c r="J46" s="6" t="n">
        <v>-19720</v>
      </c>
      <c r="K46" s="6" t="n">
        <v>-3545</v>
      </c>
      <c r="L46" s="6" t="n">
        <v>-1390</v>
      </c>
    </row>
    <row r="47" spans="1:12">
      <c r="A47" s="4" t="s">
        <v>48</v>
      </c>
      <c r="J47" s="6" t="n">
        <v>17330</v>
      </c>
      <c r="K47" s="6" t="n">
        <v>16568</v>
      </c>
      <c r="L47" s="6" t="n">
        <v>10615</v>
      </c>
    </row>
    <row r="48" spans="1:12">
      <c r="A48" s="3" t="s">
        <v>1169</v>
      </c>
    </row>
    <row r="49" spans="1:12">
      <c r="A49" s="4" t="s">
        <v>50</v>
      </c>
      <c r="J49" s="6" t="n">
        <v>-18147</v>
      </c>
      <c r="K49" s="6" t="n">
        <v>-19105</v>
      </c>
      <c r="L49" s="6" t="n">
        <v>-18891</v>
      </c>
    </row>
    <row r="50" spans="1:12">
      <c r="A50" s="4" t="s">
        <v>51</v>
      </c>
      <c r="J50" s="6" t="n">
        <v>673</v>
      </c>
      <c r="K50" s="6" t="n">
        <v>638</v>
      </c>
      <c r="L50" s="6" t="n">
        <v>627</v>
      </c>
    </row>
    <row r="51" spans="1:12">
      <c r="A51" s="4" t="s">
        <v>1172</v>
      </c>
      <c r="J51" s="6" t="n">
        <v>61946</v>
      </c>
      <c r="K51" s="6" t="n">
        <v>67590</v>
      </c>
      <c r="L51" s="6" t="n">
        <v>58354</v>
      </c>
    </row>
    <row r="52" spans="1:12">
      <c r="A52" s="4" t="s">
        <v>52</v>
      </c>
      <c r="J52" s="6" t="n">
        <v>-3389</v>
      </c>
      <c r="K52" s="6" t="n">
        <v>-1366</v>
      </c>
      <c r="L52" s="6" t="n">
        <v>-1569</v>
      </c>
    </row>
    <row r="53" spans="1:12">
      <c r="A53" s="4" t="s">
        <v>53</v>
      </c>
      <c r="J53" s="6" t="n">
        <v>41083</v>
      </c>
      <c r="K53" s="6" t="n">
        <v>47757</v>
      </c>
      <c r="L53" s="6" t="n">
        <v>38521</v>
      </c>
    </row>
    <row r="54" spans="1:12">
      <c r="A54" s="4" t="s">
        <v>1123</v>
      </c>
      <c r="J54" s="6" t="n">
        <v>58413</v>
      </c>
      <c r="K54" s="6" t="n">
        <v>64325</v>
      </c>
      <c r="L54" s="6" t="n">
        <v>49136</v>
      </c>
    </row>
    <row r="55" spans="1:12">
      <c r="A55" s="4" t="s">
        <v>1170</v>
      </c>
      <c r="J55" s="6" t="n">
        <v>-6162</v>
      </c>
      <c r="K55" s="6" t="n">
        <v>-4921</v>
      </c>
      <c r="L55" s="6" t="n">
        <v>-18022</v>
      </c>
    </row>
    <row r="56" spans="1:12">
      <c r="A56" s="4" t="s">
        <v>56</v>
      </c>
      <c r="J56" s="6" t="n">
        <v>64575</v>
      </c>
      <c r="K56" s="6" t="n">
        <v>69246</v>
      </c>
      <c r="L56" s="6" t="n">
        <v>67158</v>
      </c>
    </row>
    <row r="57" spans="1:12">
      <c r="A57" s="4" t="s">
        <v>158</v>
      </c>
      <c r="J57" s="6" t="n">
        <v>-35616</v>
      </c>
      <c r="K57" s="6" t="n">
        <v>-79513</v>
      </c>
      <c r="L57" s="6" t="n">
        <v>88609</v>
      </c>
    </row>
    <row r="58" spans="1:12">
      <c r="A58" s="4" t="s">
        <v>69</v>
      </c>
      <c r="J58" s="6" t="n">
        <v>28959</v>
      </c>
      <c r="K58" s="6" t="n">
        <v>-10267</v>
      </c>
      <c r="L58" s="6" t="n">
        <v>155767</v>
      </c>
    </row>
    <row r="59" spans="1:12">
      <c r="A59" s="4" t="s">
        <v>1174</v>
      </c>
    </row>
    <row r="60" spans="1:12">
      <c r="A60" s="3" t="s">
        <v>1168</v>
      </c>
    </row>
    <row r="61" spans="1:12">
      <c r="A61" s="4" t="s">
        <v>41</v>
      </c>
      <c r="J61" s="6" t="n">
        <v>84704</v>
      </c>
      <c r="K61" s="6" t="n">
        <v>78077</v>
      </c>
      <c r="L61" s="6" t="n">
        <v>80991</v>
      </c>
    </row>
    <row r="62" spans="1:12">
      <c r="A62" s="4" t="s">
        <v>43</v>
      </c>
      <c r="J62" s="6" t="n">
        <v>84704</v>
      </c>
      <c r="K62" s="6" t="n">
        <v>78077</v>
      </c>
      <c r="L62" s="6" t="n">
        <v>80991</v>
      </c>
    </row>
    <row r="63" spans="1:12">
      <c r="A63" s="4" t="s">
        <v>44</v>
      </c>
      <c r="J63" s="6" t="n">
        <v>80455</v>
      </c>
      <c r="K63" s="6" t="n">
        <v>74414</v>
      </c>
      <c r="L63" s="6" t="n">
        <v>76640</v>
      </c>
    </row>
    <row r="64" spans="1:12">
      <c r="A64" s="4" t="s">
        <v>45</v>
      </c>
      <c r="J64" s="6" t="n">
        <v>4249</v>
      </c>
      <c r="K64" s="6" t="n">
        <v>3663</v>
      </c>
      <c r="L64" s="6" t="n">
        <v>4351</v>
      </c>
    </row>
    <row r="65" spans="1:12">
      <c r="A65" s="4" t="s">
        <v>46</v>
      </c>
      <c r="J65" s="6" t="n">
        <v>821</v>
      </c>
      <c r="K65" s="6" t="n">
        <v>1765</v>
      </c>
      <c r="L65" s="6" t="n">
        <v>1952</v>
      </c>
    </row>
    <row r="66" spans="1:12">
      <c r="A66" s="4" t="s">
        <v>47</v>
      </c>
      <c r="J66" s="6" t="n">
        <v>-1183</v>
      </c>
      <c r="K66" s="6" t="n">
        <v>-1316</v>
      </c>
      <c r="L66" s="6" t="n">
        <v>-319</v>
      </c>
    </row>
    <row r="67" spans="1:12">
      <c r="A67" s="4" t="s">
        <v>48</v>
      </c>
      <c r="J67" s="6" t="n">
        <v>4611</v>
      </c>
      <c r="K67" s="6" t="n">
        <v>3214</v>
      </c>
      <c r="L67" s="6" t="n">
        <v>2718</v>
      </c>
    </row>
    <row r="68" spans="1:12">
      <c r="A68" s="3" t="s">
        <v>1169</v>
      </c>
    </row>
    <row r="69" spans="1:12">
      <c r="A69" s="4" t="s">
        <v>51</v>
      </c>
      <c r="J69" s="6" t="n">
        <v>37127</v>
      </c>
      <c r="K69" s="6" t="n">
        <v>102241</v>
      </c>
      <c r="L69" s="6" t="n">
        <v>8662</v>
      </c>
    </row>
    <row r="70" spans="1:12">
      <c r="A70" s="4" t="s">
        <v>1172</v>
      </c>
      <c r="J70" s="6" t="n">
        <v>24737</v>
      </c>
      <c r="K70" s="6" t="n">
        <v>-34265</v>
      </c>
      <c r="L70" s="6" t="n">
        <v>48474</v>
      </c>
    </row>
    <row r="71" spans="1:12">
      <c r="A71" s="4" t="s">
        <v>52</v>
      </c>
      <c r="J71" s="6" t="n">
        <v>-1471</v>
      </c>
      <c r="K71" s="6" t="n">
        <v>317</v>
      </c>
      <c r="L71" s="6" t="n">
        <v>104</v>
      </c>
    </row>
    <row r="72" spans="1:12">
      <c r="A72" s="4" t="s">
        <v>53</v>
      </c>
      <c r="J72" s="6" t="n">
        <v>60393</v>
      </c>
      <c r="K72" s="6" t="n">
        <v>68293</v>
      </c>
      <c r="L72" s="6" t="n">
        <v>57240</v>
      </c>
    </row>
    <row r="73" spans="1:12">
      <c r="A73" s="4" t="s">
        <v>1123</v>
      </c>
      <c r="J73" s="6" t="n">
        <v>65004</v>
      </c>
      <c r="K73" s="6" t="n">
        <v>71507</v>
      </c>
      <c r="L73" s="6" t="n">
        <v>59958</v>
      </c>
    </row>
    <row r="74" spans="1:12">
      <c r="A74" s="4" t="s">
        <v>1170</v>
      </c>
      <c r="J74" s="6" t="n">
        <v>2922</v>
      </c>
      <c r="K74" s="6" t="n">
        <v>3916</v>
      </c>
      <c r="L74" s="6" t="n">
        <v>1611</v>
      </c>
    </row>
    <row r="75" spans="1:12">
      <c r="A75" s="4" t="s">
        <v>56</v>
      </c>
      <c r="J75" s="6" t="n">
        <v>62082</v>
      </c>
      <c r="K75" s="6" t="n">
        <v>67591</v>
      </c>
      <c r="L75" s="6" t="n">
        <v>58347</v>
      </c>
    </row>
    <row r="76" spans="1:12">
      <c r="A76" s="4" t="s">
        <v>158</v>
      </c>
      <c r="J76" s="6" t="n">
        <v>-41010</v>
      </c>
      <c r="K76" s="6" t="n">
        <v>-40704</v>
      </c>
      <c r="L76" s="6" t="n">
        <v>6883</v>
      </c>
    </row>
    <row r="77" spans="1:12">
      <c r="A77" s="4" t="s">
        <v>69</v>
      </c>
      <c r="J77" s="6" t="n">
        <v>21072</v>
      </c>
      <c r="K77" s="6" t="n">
        <v>26887</v>
      </c>
      <c r="L77" s="6" t="n">
        <v>65230</v>
      </c>
    </row>
    <row r="78" spans="1:12">
      <c r="A78" s="4" t="s">
        <v>1175</v>
      </c>
    </row>
    <row r="79" spans="1:12">
      <c r="A79" s="3" t="s">
        <v>1168</v>
      </c>
    </row>
    <row r="80" spans="1:12">
      <c r="A80" s="4" t="s">
        <v>41</v>
      </c>
      <c r="J80" s="6" t="n">
        <v>779380</v>
      </c>
      <c r="K80" s="6" t="n">
        <v>897363</v>
      </c>
      <c r="L80" s="6" t="n">
        <v>830625</v>
      </c>
    </row>
    <row r="81" spans="1:12">
      <c r="A81" s="4" t="s">
        <v>43</v>
      </c>
      <c r="J81" s="6" t="n">
        <v>779380</v>
      </c>
      <c r="K81" s="6" t="n">
        <v>897363</v>
      </c>
      <c r="L81" s="6" t="n">
        <v>830625</v>
      </c>
    </row>
    <row r="82" spans="1:12">
      <c r="A82" s="4" t="s">
        <v>44</v>
      </c>
      <c r="J82" s="6" t="n">
        <v>650025</v>
      </c>
      <c r="K82" s="6" t="n">
        <v>745981</v>
      </c>
      <c r="L82" s="6" t="n">
        <v>695163</v>
      </c>
    </row>
    <row r="83" spans="1:12">
      <c r="A83" s="4" t="s">
        <v>45</v>
      </c>
      <c r="J83" s="6" t="n">
        <v>129355</v>
      </c>
      <c r="K83" s="6" t="n">
        <v>151382</v>
      </c>
      <c r="L83" s="6" t="n">
        <v>135462</v>
      </c>
    </row>
    <row r="84" spans="1:12">
      <c r="A84" s="4" t="s">
        <v>46</v>
      </c>
      <c r="J84" s="6" t="n">
        <v>55134</v>
      </c>
      <c r="K84" s="6" t="n">
        <v>64384</v>
      </c>
      <c r="L84" s="6" t="n">
        <v>62301</v>
      </c>
    </row>
    <row r="85" spans="1:12">
      <c r="A85" s="4" t="s">
        <v>47</v>
      </c>
      <c r="J85" s="6" t="n">
        <v>-210</v>
      </c>
      <c r="L85" s="6" t="n">
        <v>-17</v>
      </c>
    </row>
    <row r="86" spans="1:12">
      <c r="A86" s="4" t="s">
        <v>48</v>
      </c>
      <c r="J86" s="6" t="n">
        <v>74431</v>
      </c>
      <c r="K86" s="6" t="n">
        <v>86998</v>
      </c>
      <c r="L86" s="6" t="n">
        <v>73178</v>
      </c>
    </row>
    <row r="87" spans="1:12">
      <c r="A87" s="3" t="s">
        <v>1169</v>
      </c>
    </row>
    <row r="88" spans="1:12">
      <c r="A88" s="4" t="s">
        <v>50</v>
      </c>
      <c r="J88" s="6" t="n">
        <v>-36859</v>
      </c>
      <c r="K88" s="6" t="n">
        <v>-102571</v>
      </c>
      <c r="L88" s="6" t="n">
        <v>-8064</v>
      </c>
    </row>
    <row r="89" spans="1:12">
      <c r="A89" s="4" t="s">
        <v>51</v>
      </c>
      <c r="J89" s="6" t="n">
        <v>26</v>
      </c>
      <c r="K89" s="6" t="n">
        <v>36</v>
      </c>
      <c r="L89" s="6" t="n">
        <v>12</v>
      </c>
    </row>
    <row r="90" spans="1:12">
      <c r="A90" s="4" t="s">
        <v>52</v>
      </c>
      <c r="J90" s="6" t="n">
        <v>4245</v>
      </c>
      <c r="K90" s="6" t="n">
        <v>414</v>
      </c>
      <c r="L90" s="6" t="n">
        <v>1802</v>
      </c>
    </row>
    <row r="91" spans="1:12">
      <c r="A91" s="4" t="s">
        <v>53</v>
      </c>
      <c r="J91" s="6" t="n">
        <v>-32588</v>
      </c>
      <c r="K91" s="6" t="n">
        <v>-102121</v>
      </c>
      <c r="L91" s="6" t="n">
        <v>-6250</v>
      </c>
    </row>
    <row r="92" spans="1:12">
      <c r="A92" s="4" t="s">
        <v>1123</v>
      </c>
      <c r="J92" s="6" t="n">
        <v>41843</v>
      </c>
      <c r="K92" s="6" t="n">
        <v>-15123</v>
      </c>
      <c r="L92" s="6" t="n">
        <v>66928</v>
      </c>
    </row>
    <row r="93" spans="1:12">
      <c r="A93" s="4" t="s">
        <v>1170</v>
      </c>
      <c r="J93" s="6" t="n">
        <v>17241</v>
      </c>
      <c r="K93" s="6" t="n">
        <v>19142</v>
      </c>
      <c r="L93" s="6" t="n">
        <v>18454</v>
      </c>
    </row>
    <row r="94" spans="1:12">
      <c r="A94" s="4" t="s">
        <v>56</v>
      </c>
      <c r="J94" s="6" t="n">
        <v>24602</v>
      </c>
      <c r="K94" s="6" t="n">
        <v>-34265</v>
      </c>
      <c r="L94" s="6" t="n">
        <v>48474</v>
      </c>
    </row>
    <row r="95" spans="1:12">
      <c r="A95" s="4" t="s">
        <v>158</v>
      </c>
      <c r="J95" s="6" t="n">
        <v>29680</v>
      </c>
      <c r="K95" s="6" t="n">
        <v>28840</v>
      </c>
      <c r="L95" s="6" t="n">
        <v>4223</v>
      </c>
    </row>
    <row r="96" spans="1:12">
      <c r="A96" s="4" t="s">
        <v>69</v>
      </c>
      <c r="J96" s="8" t="n">
        <v>54282</v>
      </c>
      <c r="K96" s="8" t="n">
        <v>-5425</v>
      </c>
      <c r="L96" s="8" t="n">
        <v>5269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76</v>
      </c>
      <c r="B1" s="2" t="s">
        <v>2</v>
      </c>
      <c r="C1" s="2" t="s">
        <v>35</v>
      </c>
      <c r="D1" s="2" t="s">
        <v>39</v>
      </c>
      <c r="E1" s="2" t="s">
        <v>551</v>
      </c>
    </row>
    <row r="2" spans="1:5">
      <c r="A2" s="3" t="s">
        <v>74</v>
      </c>
    </row>
    <row r="3" spans="1:5">
      <c r="A3" s="4" t="s">
        <v>75</v>
      </c>
      <c r="B3" s="8" t="n">
        <v>105304</v>
      </c>
      <c r="C3" s="8" t="n">
        <v>99837</v>
      </c>
      <c r="D3" s="8" t="n">
        <v>122882</v>
      </c>
      <c r="E3" s="8" t="n">
        <v>97679</v>
      </c>
    </row>
    <row r="4" spans="1:5">
      <c r="A4" s="4" t="s">
        <v>1177</v>
      </c>
      <c r="B4" s="6" t="n">
        <v>447063</v>
      </c>
      <c r="C4" s="6" t="n">
        <v>474785</v>
      </c>
    </row>
    <row r="5" spans="1:5">
      <c r="A5" s="4" t="s">
        <v>80</v>
      </c>
      <c r="B5" s="6" t="n">
        <v>698864</v>
      </c>
      <c r="C5" s="6" t="n">
        <v>697608</v>
      </c>
      <c r="D5" s="6" t="n">
        <v>723300</v>
      </c>
    </row>
    <row r="6" spans="1:5">
      <c r="A6" s="4" t="s">
        <v>83</v>
      </c>
      <c r="B6" s="6" t="n">
        <v>252393</v>
      </c>
      <c r="C6" s="6" t="n">
        <v>289274</v>
      </c>
    </row>
    <row r="7" spans="1:5">
      <c r="A7" s="4" t="s">
        <v>84</v>
      </c>
      <c r="B7" s="6" t="n">
        <v>1503624</v>
      </c>
      <c r="C7" s="6" t="n">
        <v>1561504</v>
      </c>
    </row>
    <row r="8" spans="1:5">
      <c r="A8" s="3" t="s">
        <v>85</v>
      </c>
    </row>
    <row r="9" spans="1:5">
      <c r="A9" s="4" t="s">
        <v>1178</v>
      </c>
      <c r="B9" s="6" t="n">
        <v>304320</v>
      </c>
      <c r="C9" s="6" t="n">
        <v>279731</v>
      </c>
    </row>
    <row r="10" spans="1:5">
      <c r="A10" s="4" t="s">
        <v>92</v>
      </c>
      <c r="B10" s="6" t="n">
        <v>356504</v>
      </c>
      <c r="C10" s="6" t="n">
        <v>398878</v>
      </c>
    </row>
    <row r="11" spans="1:5">
      <c r="A11" s="4" t="s">
        <v>93</v>
      </c>
      <c r="B11" s="6" t="n">
        <v>76458</v>
      </c>
      <c r="C11" s="6" t="n">
        <v>104016</v>
      </c>
    </row>
    <row r="12" spans="1:5">
      <c r="A12" s="4" t="s">
        <v>94</v>
      </c>
      <c r="B12" s="6" t="n">
        <v>103095</v>
      </c>
      <c r="C12" s="6" t="n">
        <v>129770</v>
      </c>
    </row>
    <row r="13" spans="1:5">
      <c r="A13" s="4" t="s">
        <v>95</v>
      </c>
      <c r="B13" s="6" t="n">
        <v>840377</v>
      </c>
      <c r="C13" s="6" t="n">
        <v>912395</v>
      </c>
    </row>
    <row r="14" spans="1:5">
      <c r="A14" s="4" t="s">
        <v>98</v>
      </c>
      <c r="B14" s="6" t="n">
        <v>663247</v>
      </c>
      <c r="C14" s="6" t="n">
        <v>649109</v>
      </c>
      <c r="D14" s="6" t="n">
        <v>684476</v>
      </c>
      <c r="E14" s="6" t="n">
        <v>539679</v>
      </c>
    </row>
    <row r="15" spans="1:5">
      <c r="A15" s="4" t="s">
        <v>106</v>
      </c>
      <c r="B15" s="6" t="n">
        <v>1503624</v>
      </c>
      <c r="C15" s="6" t="n">
        <v>1561504</v>
      </c>
    </row>
    <row r="16" spans="1:5">
      <c r="A16" s="4" t="s">
        <v>1171</v>
      </c>
    </row>
    <row r="17" spans="1:5">
      <c r="A17" s="3" t="s">
        <v>74</v>
      </c>
    </row>
    <row r="18" spans="1:5">
      <c r="A18" s="4" t="s">
        <v>1177</v>
      </c>
      <c r="B18" s="6" t="n">
        <v>-230509</v>
      </c>
      <c r="C18" s="6" t="n">
        <v>-436976</v>
      </c>
    </row>
    <row r="19" spans="1:5">
      <c r="A19" s="4" t="s">
        <v>1179</v>
      </c>
      <c r="B19" s="6" t="n">
        <v>-1244566</v>
      </c>
      <c r="C19" s="6" t="n">
        <v>-1227624</v>
      </c>
    </row>
    <row r="20" spans="1:5">
      <c r="A20" s="4" t="s">
        <v>83</v>
      </c>
      <c r="C20" s="6" t="n">
        <v>-17979</v>
      </c>
    </row>
    <row r="21" spans="1:5">
      <c r="A21" s="4" t="s">
        <v>84</v>
      </c>
      <c r="B21" s="6" t="n">
        <v>-1475075</v>
      </c>
      <c r="C21" s="6" t="n">
        <v>-1682579</v>
      </c>
    </row>
    <row r="22" spans="1:5">
      <c r="A22" s="3" t="s">
        <v>85</v>
      </c>
    </row>
    <row r="23" spans="1:5">
      <c r="A23" s="4" t="s">
        <v>1178</v>
      </c>
      <c r="B23" s="6" t="n">
        <v>-230523</v>
      </c>
      <c r="C23" s="6" t="n">
        <v>-444258</v>
      </c>
    </row>
    <row r="24" spans="1:5">
      <c r="A24" s="4" t="s">
        <v>92</v>
      </c>
      <c r="C24" s="6" t="n">
        <v>-572579</v>
      </c>
    </row>
    <row r="25" spans="1:5">
      <c r="A25" s="4" t="s">
        <v>93</v>
      </c>
      <c r="C25" s="6" t="n">
        <v>-12289</v>
      </c>
    </row>
    <row r="26" spans="1:5">
      <c r="A26" s="4" t="s">
        <v>94</v>
      </c>
      <c r="C26" s="6" t="n">
        <v>5780</v>
      </c>
    </row>
    <row r="27" spans="1:5">
      <c r="A27" s="4" t="s">
        <v>95</v>
      </c>
      <c r="B27" s="6" t="n">
        <v>-230523</v>
      </c>
      <c r="C27" s="6" t="n">
        <v>-1023346</v>
      </c>
    </row>
    <row r="28" spans="1:5">
      <c r="A28" s="4" t="s">
        <v>98</v>
      </c>
      <c r="B28" s="6" t="n">
        <v>-1244552</v>
      </c>
      <c r="C28" s="6" t="n">
        <v>-659233</v>
      </c>
    </row>
    <row r="29" spans="1:5">
      <c r="A29" s="4" t="s">
        <v>106</v>
      </c>
      <c r="B29" s="6" t="n">
        <v>-1475075</v>
      </c>
      <c r="C29" s="6" t="n">
        <v>-1682579</v>
      </c>
    </row>
    <row r="30" spans="1:5">
      <c r="A30" s="4" t="s">
        <v>1173</v>
      </c>
    </row>
    <row r="31" spans="1:5">
      <c r="A31" s="3" t="s">
        <v>74</v>
      </c>
    </row>
    <row r="32" spans="1:5">
      <c r="A32" s="4" t="s">
        <v>75</v>
      </c>
      <c r="B32" s="6" t="n">
        <v>59130</v>
      </c>
      <c r="C32" s="6" t="n">
        <v>42208</v>
      </c>
      <c r="D32" s="6" t="n">
        <v>56216</v>
      </c>
      <c r="E32" s="6" t="n">
        <v>43781</v>
      </c>
    </row>
    <row r="33" spans="1:5">
      <c r="A33" s="4" t="s">
        <v>1177</v>
      </c>
      <c r="B33" s="6" t="n">
        <v>199690</v>
      </c>
      <c r="C33" s="6" t="n">
        <v>216940</v>
      </c>
    </row>
    <row r="34" spans="1:5">
      <c r="A34" s="4" t="s">
        <v>80</v>
      </c>
      <c r="B34" s="6" t="n">
        <v>286334</v>
      </c>
      <c r="C34" s="6" t="n">
        <v>255255</v>
      </c>
    </row>
    <row r="35" spans="1:5">
      <c r="A35" s="4" t="s">
        <v>1179</v>
      </c>
      <c r="B35" s="6" t="n">
        <v>737450</v>
      </c>
      <c r="C35" s="6" t="n">
        <v>826084</v>
      </c>
    </row>
    <row r="36" spans="1:5">
      <c r="A36" s="4" t="s">
        <v>83</v>
      </c>
      <c r="B36" s="6" t="n">
        <v>109511</v>
      </c>
      <c r="C36" s="6" t="n">
        <v>121125</v>
      </c>
    </row>
    <row r="37" spans="1:5">
      <c r="A37" s="4" t="s">
        <v>84</v>
      </c>
      <c r="B37" s="6" t="n">
        <v>1392115</v>
      </c>
      <c r="C37" s="6" t="n">
        <v>1461612</v>
      </c>
    </row>
    <row r="38" spans="1:5">
      <c r="A38" s="3" t="s">
        <v>85</v>
      </c>
    </row>
    <row r="39" spans="1:5">
      <c r="A39" s="4" t="s">
        <v>1178</v>
      </c>
      <c r="B39" s="6" t="n">
        <v>363037</v>
      </c>
      <c r="C39" s="6" t="n">
        <v>403662</v>
      </c>
    </row>
    <row r="40" spans="1:5">
      <c r="A40" s="4" t="s">
        <v>92</v>
      </c>
      <c r="B40" s="6" t="n">
        <v>250000</v>
      </c>
      <c r="C40" s="6" t="n">
        <v>250000</v>
      </c>
    </row>
    <row r="41" spans="1:5">
      <c r="A41" s="4" t="s">
        <v>93</v>
      </c>
      <c r="B41" s="6" t="n">
        <v>28561</v>
      </c>
      <c r="C41" s="6" t="n">
        <v>46483</v>
      </c>
    </row>
    <row r="42" spans="1:5">
      <c r="A42" s="4" t="s">
        <v>94</v>
      </c>
      <c r="B42" s="6" t="n">
        <v>87270</v>
      </c>
      <c r="C42" s="6" t="n">
        <v>112358</v>
      </c>
    </row>
    <row r="43" spans="1:5">
      <c r="A43" s="4" t="s">
        <v>95</v>
      </c>
      <c r="B43" s="6" t="n">
        <v>728868</v>
      </c>
      <c r="C43" s="6" t="n">
        <v>812503</v>
      </c>
    </row>
    <row r="44" spans="1:5">
      <c r="A44" s="4" t="s">
        <v>98</v>
      </c>
      <c r="B44" s="6" t="n">
        <v>663247</v>
      </c>
      <c r="C44" s="6" t="n">
        <v>649109</v>
      </c>
    </row>
    <row r="45" spans="1:5">
      <c r="A45" s="4" t="s">
        <v>106</v>
      </c>
      <c r="B45" s="6" t="n">
        <v>1392115</v>
      </c>
      <c r="C45" s="6" t="n">
        <v>1461612</v>
      </c>
    </row>
    <row r="46" spans="1:5">
      <c r="A46" s="4" t="s">
        <v>1174</v>
      </c>
    </row>
    <row r="47" spans="1:5">
      <c r="A47" s="3" t="s">
        <v>74</v>
      </c>
    </row>
    <row r="48" spans="1:5">
      <c r="A48" s="4" t="s">
        <v>75</v>
      </c>
      <c r="B48" s="6" t="n">
        <v>465</v>
      </c>
      <c r="C48" s="6" t="n">
        <v>509</v>
      </c>
      <c r="D48" s="6" t="n">
        <v>495</v>
      </c>
      <c r="E48" s="6" t="n">
        <v>4269</v>
      </c>
    </row>
    <row r="49" spans="1:5">
      <c r="A49" s="4" t="s">
        <v>1177</v>
      </c>
      <c r="B49" s="6" t="n">
        <v>238515</v>
      </c>
      <c r="C49" s="6" t="n">
        <v>439910</v>
      </c>
    </row>
    <row r="50" spans="1:5">
      <c r="A50" s="4" t="s">
        <v>80</v>
      </c>
      <c r="B50" s="6" t="n">
        <v>1114</v>
      </c>
      <c r="C50" s="6" t="n">
        <v>996</v>
      </c>
    </row>
    <row r="51" spans="1:5">
      <c r="A51" s="4" t="s">
        <v>1179</v>
      </c>
      <c r="B51" s="6" t="n">
        <v>507116</v>
      </c>
      <c r="C51" s="6" t="n">
        <v>401540</v>
      </c>
    </row>
    <row r="52" spans="1:5">
      <c r="A52" s="4" t="s">
        <v>84</v>
      </c>
      <c r="B52" s="6" t="n">
        <v>747210</v>
      </c>
      <c r="C52" s="6" t="n">
        <v>842955</v>
      </c>
    </row>
    <row r="53" spans="1:5">
      <c r="A53" s="3" t="s">
        <v>85</v>
      </c>
    </row>
    <row r="54" spans="1:5">
      <c r="A54" s="4" t="s">
        <v>1178</v>
      </c>
      <c r="B54" s="6" t="n">
        <v>9725</v>
      </c>
      <c r="C54" s="6" t="n">
        <v>13143</v>
      </c>
    </row>
    <row r="55" spans="1:5">
      <c r="A55" s="4" t="s">
        <v>93</v>
      </c>
      <c r="B55" s="6" t="n">
        <v>-79</v>
      </c>
      <c r="C55" s="6" t="n">
        <v>-506</v>
      </c>
    </row>
    <row r="56" spans="1:5">
      <c r="A56" s="4" t="s">
        <v>94</v>
      </c>
      <c r="C56" s="6" t="n">
        <v>24</v>
      </c>
    </row>
    <row r="57" spans="1:5">
      <c r="A57" s="4" t="s">
        <v>95</v>
      </c>
      <c r="B57" s="6" t="n">
        <v>9646</v>
      </c>
      <c r="C57" s="6" t="n">
        <v>12661</v>
      </c>
    </row>
    <row r="58" spans="1:5">
      <c r="A58" s="4" t="s">
        <v>98</v>
      </c>
      <c r="B58" s="6" t="n">
        <v>737564</v>
      </c>
      <c r="C58" s="6" t="n">
        <v>830294</v>
      </c>
    </row>
    <row r="59" spans="1:5">
      <c r="A59" s="4" t="s">
        <v>106</v>
      </c>
      <c r="B59" s="6" t="n">
        <v>747210</v>
      </c>
      <c r="C59" s="6" t="n">
        <v>842955</v>
      </c>
    </row>
    <row r="60" spans="1:5">
      <c r="A60" s="4" t="s">
        <v>1175</v>
      </c>
    </row>
    <row r="61" spans="1:5">
      <c r="A61" s="3" t="s">
        <v>74</v>
      </c>
    </row>
    <row r="62" spans="1:5">
      <c r="A62" s="4" t="s">
        <v>75</v>
      </c>
      <c r="B62" s="6" t="n">
        <v>45709</v>
      </c>
      <c r="C62" s="6" t="n">
        <v>57120</v>
      </c>
      <c r="D62" s="8" t="n">
        <v>66171</v>
      </c>
      <c r="E62" s="8" t="n">
        <v>49629</v>
      </c>
    </row>
    <row r="63" spans="1:5">
      <c r="A63" s="4" t="s">
        <v>1177</v>
      </c>
      <c r="B63" s="6" t="n">
        <v>239367</v>
      </c>
      <c r="C63" s="6" t="n">
        <v>254911</v>
      </c>
    </row>
    <row r="64" spans="1:5">
      <c r="A64" s="4" t="s">
        <v>80</v>
      </c>
      <c r="B64" s="6" t="n">
        <v>411416</v>
      </c>
      <c r="C64" s="6" t="n">
        <v>441357</v>
      </c>
    </row>
    <row r="65" spans="1:5">
      <c r="A65" s="4" t="s">
        <v>83</v>
      </c>
      <c r="B65" s="6" t="n">
        <v>142882</v>
      </c>
      <c r="C65" s="6" t="n">
        <v>186128</v>
      </c>
    </row>
    <row r="66" spans="1:5">
      <c r="A66" s="4" t="s">
        <v>84</v>
      </c>
      <c r="B66" s="6" t="n">
        <v>839374</v>
      </c>
      <c r="C66" s="6" t="n">
        <v>939516</v>
      </c>
    </row>
    <row r="67" spans="1:5">
      <c r="A67" s="3" t="s">
        <v>85</v>
      </c>
    </row>
    <row r="68" spans="1:5">
      <c r="A68" s="4" t="s">
        <v>1178</v>
      </c>
      <c r="B68" s="6" t="n">
        <v>162081</v>
      </c>
      <c r="C68" s="6" t="n">
        <v>307184</v>
      </c>
    </row>
    <row r="69" spans="1:5">
      <c r="A69" s="4" t="s">
        <v>92</v>
      </c>
      <c r="B69" s="6" t="n">
        <v>106504</v>
      </c>
      <c r="C69" s="6" t="n">
        <v>721457</v>
      </c>
    </row>
    <row r="70" spans="1:5">
      <c r="A70" s="4" t="s">
        <v>93</v>
      </c>
      <c r="B70" s="6" t="n">
        <v>47976</v>
      </c>
      <c r="C70" s="6" t="n">
        <v>70328</v>
      </c>
    </row>
    <row r="71" spans="1:5">
      <c r="A71" s="4" t="s">
        <v>94</v>
      </c>
      <c r="B71" s="6" t="n">
        <v>15825</v>
      </c>
      <c r="C71" s="6" t="n">
        <v>11608</v>
      </c>
    </row>
    <row r="72" spans="1:5">
      <c r="A72" s="4" t="s">
        <v>95</v>
      </c>
      <c r="B72" s="6" t="n">
        <v>332386</v>
      </c>
      <c r="C72" s="6" t="n">
        <v>1110577</v>
      </c>
    </row>
    <row r="73" spans="1:5">
      <c r="A73" s="4" t="s">
        <v>98</v>
      </c>
      <c r="B73" s="6" t="n">
        <v>506988</v>
      </c>
      <c r="C73" s="6" t="n">
        <v>-171061</v>
      </c>
    </row>
    <row r="74" spans="1:5">
      <c r="A74" s="4" t="s">
        <v>106</v>
      </c>
      <c r="B74" s="8" t="n">
        <v>839374</v>
      </c>
      <c r="C74" s="8" t="n">
        <v>93951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39</v>
      </c>
    </row>
    <row r="3" spans="1:4">
      <c r="A3" s="3" t="s">
        <v>1181</v>
      </c>
    </row>
    <row r="4" spans="1:4">
      <c r="A4" s="4" t="s">
        <v>1182</v>
      </c>
      <c r="B4" s="8" t="n">
        <v>133743</v>
      </c>
      <c r="C4" s="8" t="n">
        <v>99577</v>
      </c>
      <c r="D4" s="8" t="n">
        <v>173635</v>
      </c>
    </row>
    <row r="5" spans="1:4">
      <c r="A5" s="3" t="s">
        <v>129</v>
      </c>
    </row>
    <row r="6" spans="1:4">
      <c r="A6" s="4" t="s">
        <v>1183</v>
      </c>
      <c r="B6" s="6" t="n">
        <v>-99889</v>
      </c>
      <c r="C6" s="6" t="n">
        <v>-66046</v>
      </c>
      <c r="D6" s="6" t="n">
        <v>-103047</v>
      </c>
    </row>
    <row r="7" spans="1:4">
      <c r="A7" s="4" t="s">
        <v>1184</v>
      </c>
      <c r="B7" s="6" t="n">
        <v>24459</v>
      </c>
      <c r="C7" s="6" t="n">
        <v>5072</v>
      </c>
      <c r="D7" s="6" t="n">
        <v>1947</v>
      </c>
    </row>
    <row r="8" spans="1:4">
      <c r="A8" s="4" t="s">
        <v>1185</v>
      </c>
      <c r="B8" s="6" t="n">
        <v>-224</v>
      </c>
      <c r="C8" s="6" t="n">
        <v>-8015</v>
      </c>
      <c r="D8" s="6" t="n">
        <v>-210911</v>
      </c>
    </row>
    <row r="9" spans="1:4">
      <c r="A9" s="4" t="s">
        <v>127</v>
      </c>
      <c r="B9" s="6" t="n">
        <v>-1600</v>
      </c>
      <c r="C9" s="6" t="n">
        <v>-600</v>
      </c>
      <c r="D9" s="6" t="n">
        <v>-425</v>
      </c>
    </row>
    <row r="10" spans="1:4">
      <c r="A10" s="4" t="s">
        <v>133</v>
      </c>
      <c r="B10" s="6" t="n">
        <v>-77254</v>
      </c>
      <c r="C10" s="6" t="n">
        <v>-69589</v>
      </c>
      <c r="D10" s="6" t="n">
        <v>-312436</v>
      </c>
    </row>
    <row r="11" spans="1:4">
      <c r="A11" s="3" t="s">
        <v>134</v>
      </c>
    </row>
    <row r="12" spans="1:4">
      <c r="A12" s="4" t="s">
        <v>1186</v>
      </c>
      <c r="B12" s="6" t="n">
        <v>-24650</v>
      </c>
      <c r="C12" s="6" t="n">
        <v>-18128</v>
      </c>
      <c r="D12" s="6" t="n">
        <v>182230</v>
      </c>
    </row>
    <row r="13" spans="1:4">
      <c r="A13" s="4" t="s">
        <v>1187</v>
      </c>
      <c r="B13" s="6" t="n">
        <v>-1329</v>
      </c>
      <c r="D13" s="6" t="n">
        <v>-419</v>
      </c>
    </row>
    <row r="14" spans="1:4">
      <c r="A14" s="4" t="s">
        <v>1188</v>
      </c>
      <c r="B14" s="6" t="n">
        <v>-20443</v>
      </c>
      <c r="C14" s="6" t="n">
        <v>-18696</v>
      </c>
      <c r="D14" s="6" t="n">
        <v>-16965</v>
      </c>
    </row>
    <row r="15" spans="1:4">
      <c r="A15" s="4" t="s">
        <v>139</v>
      </c>
      <c r="C15" s="6" t="n">
        <v>-12180</v>
      </c>
    </row>
    <row r="16" spans="1:4">
      <c r="A16" s="4" t="s">
        <v>141</v>
      </c>
      <c r="B16" s="6" t="n">
        <v>-1594</v>
      </c>
      <c r="C16" s="6" t="n">
        <v>-1877</v>
      </c>
      <c r="D16" s="6" t="n">
        <v>-1671</v>
      </c>
    </row>
    <row r="17" spans="1:4">
      <c r="A17" s="4" t="s">
        <v>141</v>
      </c>
      <c r="D17" s="6" t="n">
        <v>-1671</v>
      </c>
    </row>
    <row r="18" spans="1:4">
      <c r="A18" s="4" t="s">
        <v>142</v>
      </c>
      <c r="B18" s="6" t="n">
        <v>-48016</v>
      </c>
      <c r="C18" s="6" t="n">
        <v>-50881</v>
      </c>
      <c r="D18" s="6" t="n">
        <v>163175</v>
      </c>
    </row>
    <row r="19" spans="1:4">
      <c r="A19" s="4" t="s">
        <v>1189</v>
      </c>
      <c r="B19" s="6" t="n">
        <v>-3006</v>
      </c>
      <c r="C19" s="6" t="n">
        <v>-2152</v>
      </c>
      <c r="D19" s="6" t="n">
        <v>829</v>
      </c>
    </row>
    <row r="20" spans="1:4">
      <c r="A20" s="4" t="s">
        <v>1190</v>
      </c>
      <c r="B20" s="6" t="n">
        <v>5467</v>
      </c>
      <c r="C20" s="6" t="n">
        <v>-23045</v>
      </c>
      <c r="D20" s="6" t="n">
        <v>25203</v>
      </c>
    </row>
    <row r="21" spans="1:4">
      <c r="A21" s="4" t="s">
        <v>145</v>
      </c>
      <c r="B21" s="6" t="n">
        <v>99837</v>
      </c>
      <c r="C21" s="6" t="n">
        <v>122882</v>
      </c>
      <c r="D21" s="6" t="n">
        <v>97679</v>
      </c>
    </row>
    <row r="22" spans="1:4">
      <c r="A22" s="4" t="s">
        <v>146</v>
      </c>
      <c r="B22" s="6" t="n">
        <v>105304</v>
      </c>
      <c r="C22" s="6" t="n">
        <v>99837</v>
      </c>
      <c r="D22" s="6" t="n">
        <v>122882</v>
      </c>
    </row>
    <row r="23" spans="1:4">
      <c r="A23" s="4" t="s">
        <v>1171</v>
      </c>
    </row>
    <row r="24" spans="1:4">
      <c r="A24" s="3" t="s">
        <v>129</v>
      </c>
    </row>
    <row r="25" spans="1:4">
      <c r="A25" s="4" t="s">
        <v>1191</v>
      </c>
      <c r="B25" s="6" t="n">
        <v>-57855</v>
      </c>
      <c r="C25" s="6" t="n">
        <v>-20840</v>
      </c>
      <c r="D25" s="6" t="n">
        <v>-18223</v>
      </c>
    </row>
    <row r="26" spans="1:4">
      <c r="A26" s="4" t="s">
        <v>1192</v>
      </c>
      <c r="B26" s="6" t="n">
        <v>49230</v>
      </c>
      <c r="C26" s="6" t="n">
        <v>39011</v>
      </c>
      <c r="D26" s="6" t="n">
        <v>27216</v>
      </c>
    </row>
    <row r="27" spans="1:4">
      <c r="A27" s="4" t="s">
        <v>1193</v>
      </c>
      <c r="B27" s="6" t="n">
        <v>-9800</v>
      </c>
    </row>
    <row r="28" spans="1:4">
      <c r="A28" s="4" t="s">
        <v>1194</v>
      </c>
      <c r="D28" s="6" t="n">
        <v>91</v>
      </c>
    </row>
    <row r="29" spans="1:4">
      <c r="A29" s="4" t="s">
        <v>133</v>
      </c>
      <c r="B29" s="6" t="n">
        <v>-18425</v>
      </c>
      <c r="C29" s="6" t="n">
        <v>18171</v>
      </c>
      <c r="D29" s="6" t="n">
        <v>9084</v>
      </c>
    </row>
    <row r="30" spans="1:4">
      <c r="A30" s="3" t="s">
        <v>134</v>
      </c>
    </row>
    <row r="31" spans="1:4">
      <c r="A31" s="4" t="s">
        <v>1195</v>
      </c>
      <c r="B31" s="6" t="n">
        <v>57855</v>
      </c>
      <c r="C31" s="6" t="n">
        <v>20840</v>
      </c>
      <c r="D31" s="6" t="n">
        <v>18223</v>
      </c>
    </row>
    <row r="32" spans="1:4">
      <c r="A32" s="4" t="s">
        <v>1196</v>
      </c>
      <c r="B32" s="6" t="n">
        <v>-49230</v>
      </c>
      <c r="C32" s="6" t="n">
        <v>-39011</v>
      </c>
      <c r="D32" s="6" t="n">
        <v>-27216</v>
      </c>
    </row>
    <row r="33" spans="1:4">
      <c r="A33" s="4" t="s">
        <v>1197</v>
      </c>
      <c r="B33" s="6" t="n">
        <v>9800</v>
      </c>
    </row>
    <row r="34" spans="1:4">
      <c r="A34" s="4" t="s">
        <v>1198</v>
      </c>
      <c r="D34" s="6" t="n">
        <v>-91</v>
      </c>
    </row>
    <row r="35" spans="1:4">
      <c r="A35" s="4" t="s">
        <v>142</v>
      </c>
      <c r="B35" s="6" t="n">
        <v>18425</v>
      </c>
      <c r="C35" s="6" t="n">
        <v>-18171</v>
      </c>
      <c r="D35" s="6" t="n">
        <v>-9084</v>
      </c>
    </row>
    <row r="36" spans="1:4">
      <c r="A36" s="4" t="s">
        <v>1173</v>
      </c>
    </row>
    <row r="37" spans="1:4">
      <c r="A37" s="3" t="s">
        <v>1181</v>
      </c>
    </row>
    <row r="38" spans="1:4">
      <c r="A38" s="4" t="s">
        <v>1182</v>
      </c>
      <c r="B38" s="6" t="n">
        <v>34391</v>
      </c>
      <c r="C38" s="6" t="n">
        <v>36240</v>
      </c>
      <c r="D38" s="6" t="n">
        <v>55507</v>
      </c>
    </row>
    <row r="39" spans="1:4">
      <c r="A39" s="3" t="s">
        <v>129</v>
      </c>
    </row>
    <row r="40" spans="1:4">
      <c r="A40" s="4" t="s">
        <v>1183</v>
      </c>
      <c r="B40" s="6" t="n">
        <v>-65265</v>
      </c>
      <c r="C40" s="6" t="n">
        <v>-34518</v>
      </c>
      <c r="D40" s="6" t="n">
        <v>-39496</v>
      </c>
    </row>
    <row r="41" spans="1:4">
      <c r="A41" s="4" t="s">
        <v>1184</v>
      </c>
      <c r="B41" s="6" t="n">
        <v>22741</v>
      </c>
      <c r="C41" s="6" t="n">
        <v>3707</v>
      </c>
      <c r="D41" s="6" t="n">
        <v>1435</v>
      </c>
    </row>
    <row r="42" spans="1:4">
      <c r="A42" s="4" t="s">
        <v>1192</v>
      </c>
      <c r="C42" s="6" t="n">
        <v>-12671</v>
      </c>
    </row>
    <row r="43" spans="1:4">
      <c r="A43" s="4" t="s">
        <v>1193</v>
      </c>
      <c r="B43" s="6" t="n">
        <v>10100</v>
      </c>
    </row>
    <row r="44" spans="1:4">
      <c r="A44" s="4" t="s">
        <v>127</v>
      </c>
      <c r="B44" s="6" t="n">
        <v>-1600</v>
      </c>
      <c r="C44" s="6" t="n">
        <v>-600</v>
      </c>
      <c r="D44" s="6" t="n">
        <v>-425</v>
      </c>
    </row>
    <row r="45" spans="1:4">
      <c r="A45" s="4" t="s">
        <v>133</v>
      </c>
      <c r="B45" s="6" t="n">
        <v>-34024</v>
      </c>
      <c r="C45" s="6" t="n">
        <v>-44082</v>
      </c>
      <c r="D45" s="6" t="n">
        <v>-38486</v>
      </c>
    </row>
    <row r="46" spans="1:4">
      <c r="A46" s="3" t="s">
        <v>134</v>
      </c>
    </row>
    <row r="47" spans="1:4">
      <c r="A47" s="4" t="s">
        <v>1187</v>
      </c>
      <c r="B47" s="6" t="n">
        <v>-1329</v>
      </c>
      <c r="D47" s="6" t="n">
        <v>-160</v>
      </c>
    </row>
    <row r="48" spans="1:4">
      <c r="A48" s="4" t="s">
        <v>1188</v>
      </c>
      <c r="B48" s="6" t="n">
        <v>-20443</v>
      </c>
      <c r="C48" s="6" t="n">
        <v>-18696</v>
      </c>
      <c r="D48" s="6" t="n">
        <v>-16965</v>
      </c>
    </row>
    <row r="49" spans="1:4">
      <c r="A49" s="4" t="s">
        <v>139</v>
      </c>
      <c r="C49" s="6" t="n">
        <v>-12180</v>
      </c>
    </row>
    <row r="50" spans="1:4">
      <c r="A50" s="4" t="s">
        <v>1195</v>
      </c>
      <c r="B50" s="6" t="n">
        <v>-9158</v>
      </c>
      <c r="D50" s="6" t="n">
        <v>-1100</v>
      </c>
    </row>
    <row r="51" spans="1:4">
      <c r="A51" s="4" t="s">
        <v>1196</v>
      </c>
      <c r="B51" s="6" t="n">
        <v>49230</v>
      </c>
      <c r="C51" s="6" t="n">
        <v>26340</v>
      </c>
      <c r="D51" s="6" t="n">
        <v>15310</v>
      </c>
    </row>
    <row r="52" spans="1:4">
      <c r="A52" s="4" t="s">
        <v>141</v>
      </c>
      <c r="B52" s="6" t="n">
        <v>-1745</v>
      </c>
      <c r="C52" s="6" t="n">
        <v>-1630</v>
      </c>
    </row>
    <row r="53" spans="1:4">
      <c r="A53" s="4" t="s">
        <v>141</v>
      </c>
      <c r="D53" s="6" t="n">
        <v>-1671</v>
      </c>
    </row>
    <row r="54" spans="1:4">
      <c r="A54" s="4" t="s">
        <v>142</v>
      </c>
      <c r="B54" s="6" t="n">
        <v>16555</v>
      </c>
      <c r="C54" s="6" t="n">
        <v>-6166</v>
      </c>
      <c r="D54" s="6" t="n">
        <v>-4586</v>
      </c>
    </row>
    <row r="55" spans="1:4">
      <c r="A55" s="4" t="s">
        <v>1190</v>
      </c>
      <c r="B55" s="6" t="n">
        <v>16922</v>
      </c>
      <c r="C55" s="6" t="n">
        <v>-14008</v>
      </c>
      <c r="D55" s="6" t="n">
        <v>12435</v>
      </c>
    </row>
    <row r="56" spans="1:4">
      <c r="A56" s="4" t="s">
        <v>145</v>
      </c>
      <c r="B56" s="6" t="n">
        <v>42208</v>
      </c>
      <c r="C56" s="6" t="n">
        <v>56216</v>
      </c>
      <c r="D56" s="6" t="n">
        <v>43781</v>
      </c>
    </row>
    <row r="57" spans="1:4">
      <c r="A57" s="4" t="s">
        <v>146</v>
      </c>
      <c r="B57" s="6" t="n">
        <v>59130</v>
      </c>
      <c r="C57" s="6" t="n">
        <v>42208</v>
      </c>
      <c r="D57" s="6" t="n">
        <v>56216</v>
      </c>
    </row>
    <row r="58" spans="1:4">
      <c r="A58" s="4" t="s">
        <v>1174</v>
      </c>
    </row>
    <row r="59" spans="1:4">
      <c r="A59" s="3" t="s">
        <v>1181</v>
      </c>
    </row>
    <row r="60" spans="1:4">
      <c r="A60" s="4" t="s">
        <v>1182</v>
      </c>
      <c r="B60" s="6" t="n">
        <v>627</v>
      </c>
      <c r="C60" s="6" t="n">
        <v>4159</v>
      </c>
      <c r="D60" s="6" t="n">
        <v>4977</v>
      </c>
    </row>
    <row r="61" spans="1:4">
      <c r="A61" s="3" t="s">
        <v>129</v>
      </c>
    </row>
    <row r="62" spans="1:4">
      <c r="A62" s="4" t="s">
        <v>1183</v>
      </c>
      <c r="B62" s="6" t="n">
        <v>-109</v>
      </c>
    </row>
    <row r="63" spans="1:4">
      <c r="A63" s="4" t="s">
        <v>1184</v>
      </c>
      <c r="B63" s="6" t="n">
        <v>1213</v>
      </c>
      <c r="C63" s="6" t="n">
        <v>1355</v>
      </c>
      <c r="D63" s="6" t="n">
        <v>333</v>
      </c>
    </row>
    <row r="64" spans="1:4">
      <c r="A64" s="4" t="s">
        <v>1191</v>
      </c>
      <c r="B64" s="6" t="n">
        <v>57855</v>
      </c>
      <c r="C64" s="6" t="n">
        <v>20840</v>
      </c>
      <c r="D64" s="6" t="n">
        <v>18223</v>
      </c>
    </row>
    <row r="65" spans="1:4">
      <c r="A65" s="4" t="s">
        <v>1192</v>
      </c>
      <c r="B65" s="6" t="n">
        <v>-49230</v>
      </c>
      <c r="C65" s="6" t="n">
        <v>-26340</v>
      </c>
      <c r="D65" s="6" t="n">
        <v>-27216</v>
      </c>
    </row>
    <row r="66" spans="1:4">
      <c r="A66" s="4" t="s">
        <v>1193</v>
      </c>
      <c r="B66" s="6" t="n">
        <v>-300</v>
      </c>
    </row>
    <row r="67" spans="1:4">
      <c r="A67" s="4" t="s">
        <v>1194</v>
      </c>
      <c r="D67" s="6" t="n">
        <v>-91</v>
      </c>
    </row>
    <row r="68" spans="1:4">
      <c r="A68" s="4" t="s">
        <v>133</v>
      </c>
      <c r="B68" s="6" t="n">
        <v>9429</v>
      </c>
      <c r="C68" s="6" t="n">
        <v>-4145</v>
      </c>
      <c r="D68" s="6" t="n">
        <v>-8751</v>
      </c>
    </row>
    <row r="69" spans="1:4">
      <c r="A69" s="3" t="s">
        <v>134</v>
      </c>
    </row>
    <row r="70" spans="1:4">
      <c r="A70" s="4" t="s">
        <v>1197</v>
      </c>
      <c r="B70" s="6" t="n">
        <v>-10100</v>
      </c>
    </row>
    <row r="71" spans="1:4">
      <c r="A71" s="4" t="s">
        <v>142</v>
      </c>
      <c r="B71" s="6" t="n">
        <v>-10100</v>
      </c>
    </row>
    <row r="72" spans="1:4">
      <c r="A72" s="4" t="s">
        <v>1190</v>
      </c>
      <c r="B72" s="6" t="n">
        <v>-44</v>
      </c>
      <c r="C72" s="6" t="n">
        <v>14</v>
      </c>
      <c r="D72" s="6" t="n">
        <v>-3774</v>
      </c>
    </row>
    <row r="73" spans="1:4">
      <c r="A73" s="4" t="s">
        <v>145</v>
      </c>
      <c r="B73" s="6" t="n">
        <v>509</v>
      </c>
      <c r="C73" s="6" t="n">
        <v>495</v>
      </c>
      <c r="D73" s="6" t="n">
        <v>4269</v>
      </c>
    </row>
    <row r="74" spans="1:4">
      <c r="A74" s="4" t="s">
        <v>146</v>
      </c>
      <c r="B74" s="6" t="n">
        <v>465</v>
      </c>
      <c r="C74" s="6" t="n">
        <v>509</v>
      </c>
      <c r="D74" s="6" t="n">
        <v>495</v>
      </c>
    </row>
    <row r="75" spans="1:4">
      <c r="A75" s="4" t="s">
        <v>1175</v>
      </c>
    </row>
    <row r="76" spans="1:4">
      <c r="A76" s="3" t="s">
        <v>1181</v>
      </c>
    </row>
    <row r="77" spans="1:4">
      <c r="A77" s="4" t="s">
        <v>1182</v>
      </c>
      <c r="B77" s="6" t="n">
        <v>98725</v>
      </c>
      <c r="C77" s="6" t="n">
        <v>59178</v>
      </c>
      <c r="D77" s="6" t="n">
        <v>113151</v>
      </c>
    </row>
    <row r="78" spans="1:4">
      <c r="A78" s="3" t="s">
        <v>129</v>
      </c>
    </row>
    <row r="79" spans="1:4">
      <c r="A79" s="4" t="s">
        <v>1183</v>
      </c>
      <c r="B79" s="6" t="n">
        <v>-34515</v>
      </c>
      <c r="C79" s="6" t="n">
        <v>-31528</v>
      </c>
      <c r="D79" s="6" t="n">
        <v>-63551</v>
      </c>
    </row>
    <row r="80" spans="1:4">
      <c r="A80" s="4" t="s">
        <v>1184</v>
      </c>
      <c r="B80" s="6" t="n">
        <v>505</v>
      </c>
      <c r="C80" s="6" t="n">
        <v>10</v>
      </c>
      <c r="D80" s="6" t="n">
        <v>179</v>
      </c>
    </row>
    <row r="81" spans="1:4">
      <c r="A81" s="4" t="s">
        <v>1185</v>
      </c>
      <c r="B81" s="6" t="n">
        <v>-224</v>
      </c>
      <c r="C81" s="6" t="n">
        <v>-8015</v>
      </c>
      <c r="D81" s="6" t="n">
        <v>-210911</v>
      </c>
    </row>
    <row r="82" spans="1:4">
      <c r="A82" s="4" t="s">
        <v>133</v>
      </c>
      <c r="B82" s="6" t="n">
        <v>-34234</v>
      </c>
      <c r="C82" s="6" t="n">
        <v>-39533</v>
      </c>
      <c r="D82" s="6" t="n">
        <v>-274283</v>
      </c>
    </row>
    <row r="83" spans="1:4">
      <c r="A83" s="3" t="s">
        <v>134</v>
      </c>
    </row>
    <row r="84" spans="1:4">
      <c r="A84" s="4" t="s">
        <v>1186</v>
      </c>
      <c r="B84" s="6" t="n">
        <v>-24650</v>
      </c>
      <c r="C84" s="6" t="n">
        <v>-18128</v>
      </c>
      <c r="D84" s="6" t="n">
        <v>182230</v>
      </c>
    </row>
    <row r="85" spans="1:4">
      <c r="A85" s="4" t="s">
        <v>1187</v>
      </c>
      <c r="D85" s="6" t="n">
        <v>-259</v>
      </c>
    </row>
    <row r="86" spans="1:4">
      <c r="A86" s="4" t="s">
        <v>1195</v>
      </c>
      <c r="B86" s="6" t="n">
        <v>-48697</v>
      </c>
      <c r="C86" s="6" t="n">
        <v>-20840</v>
      </c>
      <c r="D86" s="6" t="n">
        <v>-17123</v>
      </c>
    </row>
    <row r="87" spans="1:4">
      <c r="A87" s="4" t="s">
        <v>1196</v>
      </c>
      <c r="C87" s="6" t="n">
        <v>12671</v>
      </c>
      <c r="D87" s="6" t="n">
        <v>11906</v>
      </c>
    </row>
    <row r="88" spans="1:4">
      <c r="A88" s="4" t="s">
        <v>1197</v>
      </c>
      <c r="B88" s="6" t="n">
        <v>300</v>
      </c>
    </row>
    <row r="89" spans="1:4">
      <c r="A89" s="4" t="s">
        <v>1198</v>
      </c>
      <c r="D89" s="6" t="n">
        <v>91</v>
      </c>
    </row>
    <row r="90" spans="1:4">
      <c r="A90" s="4" t="s">
        <v>141</v>
      </c>
      <c r="B90" s="6" t="n">
        <v>151</v>
      </c>
      <c r="C90" s="6" t="n">
        <v>-247</v>
      </c>
    </row>
    <row r="91" spans="1:4">
      <c r="A91" s="4" t="s">
        <v>142</v>
      </c>
      <c r="B91" s="6" t="n">
        <v>-72896</v>
      </c>
      <c r="C91" s="6" t="n">
        <v>-26544</v>
      </c>
      <c r="D91" s="6" t="n">
        <v>176845</v>
      </c>
    </row>
    <row r="92" spans="1:4">
      <c r="A92" s="4" t="s">
        <v>1189</v>
      </c>
      <c r="B92" s="6" t="n">
        <v>-3006</v>
      </c>
      <c r="C92" s="6" t="n">
        <v>-2152</v>
      </c>
      <c r="D92" s="6" t="n">
        <v>829</v>
      </c>
    </row>
    <row r="93" spans="1:4">
      <c r="A93" s="4" t="s">
        <v>1190</v>
      </c>
      <c r="B93" s="6" t="n">
        <v>-11411</v>
      </c>
      <c r="C93" s="6" t="n">
        <v>-9051</v>
      </c>
      <c r="D93" s="6" t="n">
        <v>16542</v>
      </c>
    </row>
    <row r="94" spans="1:4">
      <c r="A94" s="4" t="s">
        <v>145</v>
      </c>
      <c r="B94" s="6" t="n">
        <v>57120</v>
      </c>
      <c r="C94" s="6" t="n">
        <v>66171</v>
      </c>
      <c r="D94" s="6" t="n">
        <v>49629</v>
      </c>
    </row>
    <row r="95" spans="1:4">
      <c r="A95" s="4" t="s">
        <v>146</v>
      </c>
      <c r="B95" s="8" t="n">
        <v>45709</v>
      </c>
      <c r="C95" s="8" t="n">
        <v>57120</v>
      </c>
      <c r="D95" s="8" t="n">
        <v>6617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200</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45</v>
      </c>
      <c r="B5" s="6" t="n">
        <v>58116</v>
      </c>
      <c r="C5" s="6" t="n">
        <v>59908</v>
      </c>
      <c r="D5" s="6" t="n">
        <v>32833</v>
      </c>
      <c r="E5" s="6" t="n">
        <v>52108</v>
      </c>
      <c r="F5" s="6" t="n">
        <v>58164</v>
      </c>
      <c r="G5" s="6" t="n">
        <v>80513</v>
      </c>
      <c r="H5" s="6" t="n">
        <v>41437</v>
      </c>
      <c r="I5" s="6" t="n">
        <v>55040</v>
      </c>
      <c r="J5" s="8" t="n">
        <v>202965</v>
      </c>
      <c r="K5" s="8" t="n">
        <v>235154</v>
      </c>
      <c r="L5" s="8" t="n">
        <v>218660</v>
      </c>
    </row>
    <row r="6" spans="1:12">
      <c r="A6" s="4" t="s">
        <v>1201</v>
      </c>
      <c r="B6" s="8" t="n">
        <v>34298</v>
      </c>
      <c r="C6" s="8" t="n">
        <v>13504</v>
      </c>
      <c r="D6" s="8" t="n">
        <v>2848</v>
      </c>
      <c r="E6" s="8" t="n">
        <v>13925</v>
      </c>
      <c r="F6" s="8" t="n">
        <v>19557</v>
      </c>
      <c r="G6" s="8" t="n">
        <v>30372</v>
      </c>
      <c r="H6" s="8" t="n">
        <v>4669</v>
      </c>
      <c r="I6" s="8" t="n">
        <v>14648</v>
      </c>
    </row>
    <row r="7" spans="1:12">
      <c r="A7" s="4" t="s">
        <v>1202</v>
      </c>
      <c r="B7" s="9" t="n">
        <v>0.78</v>
      </c>
      <c r="C7" s="9" t="n">
        <v>0.31</v>
      </c>
      <c r="D7" s="9" t="n">
        <v>0.06</v>
      </c>
      <c r="E7" s="9" t="n">
        <v>0.32</v>
      </c>
      <c r="F7" s="9" t="n">
        <v>0.45</v>
      </c>
      <c r="G7" s="9" t="n">
        <v>0.6899999999999999</v>
      </c>
      <c r="H7" s="9" t="n">
        <v>0.11</v>
      </c>
      <c r="I7" s="9" t="n">
        <v>0.33</v>
      </c>
      <c r="J7" s="9" t="n">
        <v>1.47</v>
      </c>
      <c r="K7" s="9" t="n">
        <v>1.57</v>
      </c>
      <c r="L7" s="9" t="n">
        <v>1.52</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39</v>
      </c>
    </row>
    <row r="3" spans="1:4">
      <c r="A3" s="4" t="s">
        <v>1204</v>
      </c>
    </row>
    <row r="4" spans="1:4">
      <c r="A4" s="3" t="s">
        <v>1205</v>
      </c>
    </row>
    <row r="5" spans="1:4">
      <c r="A5" s="4" t="s">
        <v>1206</v>
      </c>
      <c r="B5" s="8" t="n">
        <v>2703</v>
      </c>
      <c r="C5" s="8" t="n">
        <v>2725</v>
      </c>
      <c r="D5" s="8" t="n">
        <v>2858</v>
      </c>
    </row>
    <row r="6" spans="1:4">
      <c r="A6" s="4" t="s">
        <v>1207</v>
      </c>
      <c r="B6" s="6" t="n">
        <v>7</v>
      </c>
      <c r="C6" s="6" t="n">
        <v>1061</v>
      </c>
      <c r="D6" s="6" t="n">
        <v>945</v>
      </c>
    </row>
    <row r="7" spans="1:4">
      <c r="A7" s="4" t="s">
        <v>1208</v>
      </c>
      <c r="B7" s="6" t="n">
        <v>-275</v>
      </c>
      <c r="C7" s="6" t="n">
        <v>-946</v>
      </c>
      <c r="D7" s="6" t="n">
        <v>-1119</v>
      </c>
    </row>
    <row r="8" spans="1:4">
      <c r="A8" s="4" t="s">
        <v>127</v>
      </c>
      <c r="B8" s="6" t="n">
        <v>-196</v>
      </c>
      <c r="C8" s="6" t="n">
        <v>-137</v>
      </c>
      <c r="D8" s="6" t="n">
        <v>41</v>
      </c>
    </row>
    <row r="9" spans="1:4">
      <c r="A9" s="4" t="s">
        <v>1209</v>
      </c>
      <c r="B9" s="6" t="n">
        <v>2239</v>
      </c>
      <c r="C9" s="6" t="n">
        <v>2703</v>
      </c>
      <c r="D9" s="6" t="n">
        <v>2725</v>
      </c>
    </row>
    <row r="10" spans="1:4">
      <c r="A10" s="4" t="s">
        <v>1210</v>
      </c>
    </row>
    <row r="11" spans="1:4">
      <c r="A11" s="3" t="s">
        <v>1205</v>
      </c>
    </row>
    <row r="12" spans="1:4">
      <c r="A12" s="4" t="s">
        <v>1206</v>
      </c>
      <c r="B12" s="6" t="n">
        <v>1809</v>
      </c>
      <c r="C12" s="6" t="n">
        <v>1810</v>
      </c>
      <c r="D12" s="6" t="n">
        <v>2302</v>
      </c>
    </row>
    <row r="13" spans="1:4">
      <c r="A13" s="4" t="s">
        <v>1207</v>
      </c>
      <c r="B13" s="6" t="n">
        <v>3856</v>
      </c>
      <c r="C13" s="6" t="n">
        <v>4356</v>
      </c>
      <c r="D13" s="6" t="n">
        <v>5526</v>
      </c>
    </row>
    <row r="14" spans="1:4">
      <c r="A14" s="4" t="s">
        <v>1208</v>
      </c>
      <c r="B14" s="6" t="n">
        <v>-3649</v>
      </c>
      <c r="C14" s="6" t="n">
        <v>-4719</v>
      </c>
      <c r="D14" s="6" t="n">
        <v>-6148</v>
      </c>
    </row>
    <row r="15" spans="1:4">
      <c r="A15" s="4" t="s">
        <v>127</v>
      </c>
      <c r="B15" s="6" t="n">
        <v>-423</v>
      </c>
      <c r="C15" s="6" t="n">
        <v>362</v>
      </c>
      <c r="D15" s="6" t="n">
        <v>130</v>
      </c>
    </row>
    <row r="16" spans="1:4">
      <c r="A16" s="4" t="s">
        <v>1209</v>
      </c>
      <c r="B16" s="8" t="n">
        <v>1593</v>
      </c>
      <c r="C16" s="8" t="n">
        <v>1809</v>
      </c>
      <c r="D16" s="8" t="n">
        <v>181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40</v>
      </c>
    </row>
    <row r="4" spans="1:12">
      <c r="A4" s="4" t="s">
        <v>41</v>
      </c>
      <c r="B4" s="8" t="n">
        <v>412852</v>
      </c>
      <c r="C4" s="8" t="n">
        <v>419960</v>
      </c>
      <c r="D4" s="8" t="n">
        <v>410803</v>
      </c>
      <c r="E4" s="8" t="n">
        <v>417469</v>
      </c>
      <c r="F4" s="8" t="n">
        <v>436261</v>
      </c>
      <c r="G4" s="8" t="n">
        <v>465092</v>
      </c>
      <c r="H4" s="8" t="n">
        <v>445341</v>
      </c>
      <c r="I4" s="8" t="n">
        <v>455721</v>
      </c>
      <c r="J4" s="8" t="n">
        <v>1661084</v>
      </c>
      <c r="K4" s="8" t="n">
        <v>1802415</v>
      </c>
      <c r="L4" s="8" t="n">
        <v>1722615</v>
      </c>
    </row>
    <row r="5" spans="1:12">
      <c r="A5" s="4" t="s">
        <v>42</v>
      </c>
      <c r="J5" s="6" t="n">
        <v>5664</v>
      </c>
      <c r="K5" s="6" t="n">
        <v>7927</v>
      </c>
      <c r="L5" s="6" t="n">
        <v>3153</v>
      </c>
    </row>
    <row r="6" spans="1:12">
      <c r="A6" s="4" t="s">
        <v>43</v>
      </c>
      <c r="J6" s="6" t="n">
        <v>1666748</v>
      </c>
      <c r="K6" s="6" t="n">
        <v>1810342</v>
      </c>
      <c r="L6" s="6" t="n">
        <v>1725768</v>
      </c>
    </row>
    <row r="7" spans="1:12">
      <c r="A7" s="4" t="s">
        <v>44</v>
      </c>
      <c r="J7" s="6" t="n">
        <v>1463783</v>
      </c>
      <c r="K7" s="6" t="n">
        <v>1575188</v>
      </c>
      <c r="L7" s="6" t="n">
        <v>1507108</v>
      </c>
    </row>
    <row r="8" spans="1:12">
      <c r="A8" s="4" t="s">
        <v>45</v>
      </c>
      <c r="B8" s="8" t="n">
        <v>58116</v>
      </c>
      <c r="C8" s="8" t="n">
        <v>59908</v>
      </c>
      <c r="D8" s="8" t="n">
        <v>32833</v>
      </c>
      <c r="E8" s="8" t="n">
        <v>52108</v>
      </c>
      <c r="F8" s="8" t="n">
        <v>58164</v>
      </c>
      <c r="G8" s="8" t="n">
        <v>80513</v>
      </c>
      <c r="H8" s="8" t="n">
        <v>41437</v>
      </c>
      <c r="I8" s="8" t="n">
        <v>55040</v>
      </c>
      <c r="J8" s="6" t="n">
        <v>202965</v>
      </c>
      <c r="K8" s="6" t="n">
        <v>235154</v>
      </c>
      <c r="L8" s="6" t="n">
        <v>218660</v>
      </c>
    </row>
    <row r="9" spans="1:12">
      <c r="A9" s="4" t="s">
        <v>46</v>
      </c>
      <c r="J9" s="6" t="n">
        <v>127706</v>
      </c>
      <c r="K9" s="6" t="n">
        <v>133235</v>
      </c>
      <c r="L9" s="6" t="n">
        <v>133867</v>
      </c>
    </row>
    <row r="10" spans="1:12">
      <c r="A10" s="4" t="s">
        <v>47</v>
      </c>
      <c r="J10" s="6" t="n">
        <v>-21113</v>
      </c>
      <c r="K10" s="6" t="n">
        <v>-4861</v>
      </c>
      <c r="L10" s="6" t="n">
        <v>-1726</v>
      </c>
    </row>
    <row r="11" spans="1:12">
      <c r="A11" s="4" t="s">
        <v>48</v>
      </c>
      <c r="J11" s="6" t="n">
        <v>96372</v>
      </c>
      <c r="K11" s="6" t="n">
        <v>106780</v>
      </c>
      <c r="L11" s="6" t="n">
        <v>86519</v>
      </c>
    </row>
    <row r="12" spans="1:12">
      <c r="A12" s="3" t="s">
        <v>49</v>
      </c>
    </row>
    <row r="13" spans="1:12">
      <c r="A13" s="4" t="s">
        <v>50</v>
      </c>
      <c r="J13" s="6" t="n">
        <v>-17464</v>
      </c>
      <c r="K13" s="6" t="n">
        <v>-18921</v>
      </c>
      <c r="L13" s="6" t="n">
        <v>-17965</v>
      </c>
    </row>
    <row r="14" spans="1:12">
      <c r="A14" s="4" t="s">
        <v>51</v>
      </c>
      <c r="J14" s="6" t="n">
        <v>283</v>
      </c>
      <c r="K14" s="6" t="n">
        <v>159</v>
      </c>
      <c r="L14" s="6" t="n">
        <v>310</v>
      </c>
    </row>
    <row r="15" spans="1:12">
      <c r="A15" s="4" t="s">
        <v>52</v>
      </c>
      <c r="J15" s="6" t="n">
        <v>-615</v>
      </c>
      <c r="K15" s="6" t="n">
        <v>-635</v>
      </c>
      <c r="L15" s="6" t="n">
        <v>337</v>
      </c>
    </row>
    <row r="16" spans="1:12">
      <c r="A16" s="4" t="s">
        <v>53</v>
      </c>
      <c r="J16" s="6" t="n">
        <v>-17796</v>
      </c>
      <c r="K16" s="6" t="n">
        <v>-19397</v>
      </c>
      <c r="L16" s="6" t="n">
        <v>-17318</v>
      </c>
    </row>
    <row r="17" spans="1:12">
      <c r="A17" s="4" t="s">
        <v>54</v>
      </c>
      <c r="J17" s="6" t="n">
        <v>78576</v>
      </c>
      <c r="K17" s="6" t="n">
        <v>87383</v>
      </c>
      <c r="L17" s="6" t="n">
        <v>69201</v>
      </c>
    </row>
    <row r="18" spans="1:12">
      <c r="A18" s="4" t="s">
        <v>55</v>
      </c>
      <c r="J18" s="6" t="n">
        <v>14001</v>
      </c>
      <c r="K18" s="6" t="n">
        <v>18137</v>
      </c>
      <c r="L18" s="6" t="n">
        <v>2043</v>
      </c>
    </row>
    <row r="19" spans="1:12">
      <c r="A19" s="4" t="s">
        <v>56</v>
      </c>
      <c r="J19" s="8" t="n">
        <v>64575</v>
      </c>
      <c r="K19" s="8" t="n">
        <v>69246</v>
      </c>
      <c r="L19" s="8" t="n">
        <v>67158</v>
      </c>
    </row>
    <row r="20" spans="1:12">
      <c r="A20" s="3" t="s">
        <v>57</v>
      </c>
    </row>
    <row r="21" spans="1:12">
      <c r="A21" s="4" t="s">
        <v>58</v>
      </c>
      <c r="J21" s="9" t="n">
        <v>1.49</v>
      </c>
      <c r="K21" s="9" t="n">
        <v>1.6</v>
      </c>
      <c r="L21" s="9" t="n">
        <v>1.56</v>
      </c>
    </row>
    <row r="22" spans="1:12">
      <c r="A22" s="4" t="s">
        <v>59</v>
      </c>
      <c r="B22" s="9" t="n">
        <v>0.78</v>
      </c>
      <c r="C22" s="9" t="n">
        <v>0.31</v>
      </c>
      <c r="D22" s="9" t="n">
        <v>0.06</v>
      </c>
      <c r="E22" s="9" t="n">
        <v>0.32</v>
      </c>
      <c r="F22" s="9" t="n">
        <v>0.45</v>
      </c>
      <c r="G22" s="9" t="n">
        <v>0.6899999999999999</v>
      </c>
      <c r="H22" s="9" t="n">
        <v>0.11</v>
      </c>
      <c r="I22" s="9" t="n">
        <v>0.33</v>
      </c>
      <c r="J22" s="10" t="n">
        <v>1.47</v>
      </c>
      <c r="K22" s="10" t="n">
        <v>1.57</v>
      </c>
      <c r="L22" s="10" t="n">
        <v>1.52</v>
      </c>
    </row>
    <row r="23" spans="1:12">
      <c r="A23" s="4" t="s">
        <v>60</v>
      </c>
      <c r="J23" s="9" t="n">
        <v>0.48</v>
      </c>
      <c r="K23" s="9" t="n">
        <v>0.44</v>
      </c>
      <c r="L23" s="9" t="n">
        <v>0.4</v>
      </c>
    </row>
    <row r="24" spans="1:12">
      <c r="A24" s="3" t="s">
        <v>61</v>
      </c>
    </row>
    <row r="25" spans="1:12">
      <c r="A25" s="4" t="s">
        <v>58</v>
      </c>
      <c r="J25" s="6" t="n">
        <v>43397</v>
      </c>
      <c r="K25" s="6" t="n">
        <v>43201</v>
      </c>
      <c r="L25" s="6" t="n">
        <v>43158</v>
      </c>
    </row>
    <row r="26" spans="1:12">
      <c r="A26" s="4" t="s">
        <v>59</v>
      </c>
      <c r="J26" s="6" t="n">
        <v>43942</v>
      </c>
      <c r="K26" s="6" t="n">
        <v>44066</v>
      </c>
      <c r="L26" s="6" t="n">
        <v>4429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7</v>
      </c>
      <c r="B1" s="2" t="s">
        <v>1</v>
      </c>
    </row>
    <row r="2" spans="1:2">
      <c r="B2" s="2" t="s">
        <v>2</v>
      </c>
    </row>
    <row r="3" spans="1:2">
      <c r="A3" s="3" t="s">
        <v>205</v>
      </c>
    </row>
    <row r="4" spans="1:2">
      <c r="A4" s="4" t="s">
        <v>77</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18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9</v>
      </c>
    </row>
    <row r="3" spans="1:4">
      <c r="A3" s="3" t="s">
        <v>63</v>
      </c>
    </row>
    <row r="4" spans="1:4">
      <c r="A4" s="4" t="s">
        <v>56</v>
      </c>
      <c r="B4" s="8" t="n">
        <v>64575</v>
      </c>
      <c r="C4" s="8" t="n">
        <v>69246</v>
      </c>
      <c r="D4" s="8" t="n">
        <v>67158</v>
      </c>
    </row>
    <row r="5" spans="1:4">
      <c r="A5" s="4" t="s">
        <v>64</v>
      </c>
      <c r="B5" s="6" t="n">
        <v>-38817</v>
      </c>
      <c r="C5" s="6" t="n">
        <v>-49365</v>
      </c>
      <c r="D5" s="6" t="n">
        <v>14826</v>
      </c>
    </row>
    <row r="6" spans="1:4">
      <c r="A6" s="3" t="s">
        <v>65</v>
      </c>
    </row>
    <row r="7" spans="1:4">
      <c r="A7" s="4" t="s">
        <v>66</v>
      </c>
      <c r="B7" s="6" t="n">
        <v>-2581</v>
      </c>
      <c r="C7" s="6" t="n">
        <v>3297</v>
      </c>
      <c r="D7" s="6" t="n">
        <v>-517</v>
      </c>
    </row>
    <row r="8" spans="1:4">
      <c r="A8" s="4" t="s">
        <v>67</v>
      </c>
      <c r="B8" s="6" t="n">
        <v>5782</v>
      </c>
      <c r="C8" s="6" t="n">
        <v>-33445</v>
      </c>
      <c r="D8" s="6" t="n">
        <v>74300</v>
      </c>
    </row>
    <row r="9" spans="1:4">
      <c r="A9" s="4" t="s">
        <v>68</v>
      </c>
      <c r="B9" s="6" t="n">
        <v>-35616</v>
      </c>
      <c r="C9" s="6" t="n">
        <v>-79513</v>
      </c>
      <c r="D9" s="6" t="n">
        <v>88609</v>
      </c>
    </row>
    <row r="10" spans="1:4">
      <c r="A10" s="4" t="s">
        <v>69</v>
      </c>
      <c r="B10" s="8" t="n">
        <v>28959</v>
      </c>
      <c r="C10" s="8" t="n">
        <v>-10267</v>
      </c>
      <c r="D10" s="8" t="n">
        <v>1557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19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1</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row r="7" spans="1:2">
      <c r="A7" s="4" t="s">
        <v>77</v>
      </c>
      <c r="B7" s="4" t="s">
        <v>255</v>
      </c>
    </row>
    <row r="8" spans="1:2">
      <c r="A8" s="4" t="s">
        <v>207</v>
      </c>
      <c r="B8" s="4" t="s">
        <v>256</v>
      </c>
    </row>
    <row r="9" spans="1:2">
      <c r="A9" s="4" t="s">
        <v>257</v>
      </c>
      <c r="B9" s="4" t="s">
        <v>258</v>
      </c>
    </row>
    <row r="10" spans="1:2">
      <c r="A10" s="4" t="s">
        <v>259</v>
      </c>
      <c r="B10" s="4" t="s">
        <v>260</v>
      </c>
    </row>
    <row r="11" spans="1:2">
      <c r="A11" s="4" t="s">
        <v>261</v>
      </c>
      <c r="B11" s="4" t="s">
        <v>262</v>
      </c>
    </row>
    <row r="12" spans="1:2">
      <c r="A12" s="4" t="s">
        <v>196</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190</v>
      </c>
      <c r="B17" s="4" t="s">
        <v>272</v>
      </c>
    </row>
    <row r="18" spans="1:2">
      <c r="A18" s="4" t="s">
        <v>226</v>
      </c>
      <c r="B18" s="4" t="s">
        <v>273</v>
      </c>
    </row>
    <row r="19" spans="1:2">
      <c r="A19" s="4" t="s">
        <v>223</v>
      </c>
      <c r="B19" s="4" t="s">
        <v>274</v>
      </c>
    </row>
    <row r="20" spans="1:2">
      <c r="A20" s="4" t="s">
        <v>275</v>
      </c>
      <c r="B20"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7</v>
      </c>
      <c r="B1" s="2" t="s">
        <v>1</v>
      </c>
    </row>
    <row r="2" spans="1:2">
      <c r="B2" s="2" t="s">
        <v>2</v>
      </c>
    </row>
    <row r="3" spans="1:2">
      <c r="A3" s="3" t="s">
        <v>176</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9</v>
      </c>
    </row>
    <row r="3" spans="1:4">
      <c r="A3" s="3" t="s">
        <v>63</v>
      </c>
    </row>
    <row r="4" spans="1:4">
      <c r="A4" s="4" t="s">
        <v>71</v>
      </c>
      <c r="B4" s="8" t="n">
        <v>880</v>
      </c>
      <c r="C4" s="8" t="n">
        <v>-1281</v>
      </c>
      <c r="D4" s="8" t="n">
        <v>178</v>
      </c>
    </row>
    <row r="5" spans="1:4">
      <c r="A5" s="4" t="s">
        <v>72</v>
      </c>
      <c r="B5" s="8" t="n">
        <v>-2920</v>
      </c>
      <c r="C5" s="8" t="n">
        <v>20730</v>
      </c>
      <c r="D5" s="8" t="n">
        <v>-45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5</v>
      </c>
      <c r="B1" s="2" t="s">
        <v>1</v>
      </c>
    </row>
    <row r="2" spans="1:2">
      <c r="B2" s="2" t="s">
        <v>2</v>
      </c>
    </row>
    <row r="3" spans="1:2">
      <c r="A3" s="3" t="s">
        <v>182</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row>
    <row r="11" spans="1:2">
      <c r="A11" s="4" t="s">
        <v>308</v>
      </c>
      <c r="B11"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8</v>
      </c>
      <c r="B1" s="2" t="s">
        <v>1</v>
      </c>
    </row>
    <row r="2" spans="1:2">
      <c r="B2" s="2" t="s">
        <v>2</v>
      </c>
    </row>
    <row r="3" spans="1:2">
      <c r="A3" s="4" t="s">
        <v>319</v>
      </c>
    </row>
    <row r="4" spans="1:2">
      <c r="A4" s="4" t="s">
        <v>320</v>
      </c>
      <c r="B4" s="4" t="s">
        <v>321</v>
      </c>
    </row>
    <row r="5" spans="1:2">
      <c r="A5" s="4" t="s">
        <v>322</v>
      </c>
      <c r="B5" s="4" t="s">
        <v>323</v>
      </c>
    </row>
    <row r="6" spans="1:2">
      <c r="A6" s="4" t="s">
        <v>324</v>
      </c>
    </row>
    <row r="7" spans="1:2">
      <c r="A7" s="4" t="s">
        <v>320</v>
      </c>
      <c r="B7"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5</v>
      </c>
      <c r="B1" s="2" t="s">
        <v>1</v>
      </c>
    </row>
    <row r="2" spans="1:2">
      <c r="B2" s="2" t="s">
        <v>2</v>
      </c>
    </row>
    <row r="3" spans="1:2">
      <c r="A3" s="3" t="s">
        <v>205</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8</v>
      </c>
      <c r="B1" s="2" t="s">
        <v>1</v>
      </c>
    </row>
    <row r="2" spans="1:2">
      <c r="B2" s="2" t="s">
        <v>2</v>
      </c>
    </row>
    <row r="3" spans="1:2">
      <c r="A3" s="3" t="s">
        <v>185</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61</v>
      </c>
      <c r="B1" s="2" t="s">
        <v>1</v>
      </c>
    </row>
    <row r="2" spans="1:2">
      <c r="B2" s="2" t="s">
        <v>2</v>
      </c>
    </row>
    <row r="3" spans="1:2">
      <c r="A3" s="3" t="s">
        <v>18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8" t="n">
        <v>105304</v>
      </c>
      <c r="C3" s="8" t="n">
        <v>99837</v>
      </c>
    </row>
    <row r="4" spans="1:3">
      <c r="A4" s="4" t="s">
        <v>76</v>
      </c>
      <c r="B4" s="6" t="n">
        <v>167199</v>
      </c>
      <c r="C4" s="6" t="n">
        <v>163760</v>
      </c>
    </row>
    <row r="5" spans="1:3">
      <c r="A5" s="4" t="s">
        <v>77</v>
      </c>
      <c r="B5" s="6" t="n">
        <v>247214</v>
      </c>
      <c r="C5" s="6" t="n">
        <v>248705</v>
      </c>
    </row>
    <row r="6" spans="1:3">
      <c r="A6" s="4" t="s">
        <v>78</v>
      </c>
      <c r="B6" s="6" t="n">
        <v>32650</v>
      </c>
      <c r="C6" s="6" t="n">
        <v>62320</v>
      </c>
    </row>
    <row r="7" spans="1:3">
      <c r="A7" s="4" t="s">
        <v>79</v>
      </c>
      <c r="B7" s="6" t="n">
        <v>552367</v>
      </c>
      <c r="C7" s="6" t="n">
        <v>574622</v>
      </c>
    </row>
    <row r="8" spans="1:3">
      <c r="A8" s="4" t="s">
        <v>80</v>
      </c>
      <c r="B8" s="6" t="n">
        <v>698864</v>
      </c>
      <c r="C8" s="6" t="n">
        <v>697608</v>
      </c>
    </row>
    <row r="9" spans="1:3">
      <c r="A9" s="4" t="s">
        <v>81</v>
      </c>
      <c r="B9" s="6" t="n">
        <v>76056</v>
      </c>
      <c r="C9" s="6" t="n">
        <v>84137</v>
      </c>
    </row>
    <row r="10" spans="1:3">
      <c r="A10" s="4" t="s">
        <v>82</v>
      </c>
      <c r="B10" s="6" t="n">
        <v>63057</v>
      </c>
      <c r="C10" s="6" t="n">
        <v>77098</v>
      </c>
    </row>
    <row r="11" spans="1:3">
      <c r="A11" s="4" t="s">
        <v>83</v>
      </c>
      <c r="B11" s="6" t="n">
        <v>113280</v>
      </c>
      <c r="C11" s="6" t="n">
        <v>128039</v>
      </c>
    </row>
    <row r="12" spans="1:3">
      <c r="A12" s="4" t="s">
        <v>84</v>
      </c>
      <c r="B12" s="6" t="n">
        <v>1503624</v>
      </c>
      <c r="C12" s="6" t="n">
        <v>1561504</v>
      </c>
    </row>
    <row r="13" spans="1:3">
      <c r="A13" s="3" t="s">
        <v>85</v>
      </c>
    </row>
    <row r="14" spans="1:3">
      <c r="A14" s="4" t="s">
        <v>86</v>
      </c>
      <c r="B14" s="6" t="n">
        <v>7366</v>
      </c>
      <c r="C14" s="6" t="n">
        <v>5734</v>
      </c>
    </row>
    <row r="15" spans="1:3">
      <c r="A15" s="4" t="s">
        <v>87</v>
      </c>
      <c r="B15" s="6" t="n">
        <v>172735</v>
      </c>
      <c r="C15" s="6" t="n">
        <v>157070</v>
      </c>
    </row>
    <row r="16" spans="1:3">
      <c r="A16" s="4" t="s">
        <v>88</v>
      </c>
      <c r="B16" s="6" t="n">
        <v>5231</v>
      </c>
      <c r="C16" s="6" t="n">
        <v>4775</v>
      </c>
    </row>
    <row r="17" spans="1:3">
      <c r="A17" s="4" t="s">
        <v>89</v>
      </c>
      <c r="B17" s="6" t="n">
        <v>12544</v>
      </c>
      <c r="C17" s="6" t="n">
        <v>1075</v>
      </c>
    </row>
    <row r="18" spans="1:3">
      <c r="A18" s="4" t="s">
        <v>90</v>
      </c>
      <c r="B18" s="6" t="n">
        <v>106444</v>
      </c>
      <c r="C18" s="6" t="n">
        <v>111077</v>
      </c>
    </row>
    <row r="19" spans="1:3">
      <c r="A19" s="4" t="s">
        <v>91</v>
      </c>
      <c r="B19" s="6" t="n">
        <v>304320</v>
      </c>
      <c r="C19" s="6" t="n">
        <v>279731</v>
      </c>
    </row>
    <row r="20" spans="1:3">
      <c r="A20" s="4" t="s">
        <v>92</v>
      </c>
      <c r="B20" s="6" t="n">
        <v>356504</v>
      </c>
      <c r="C20" s="6" t="n">
        <v>398878</v>
      </c>
    </row>
    <row r="21" spans="1:3">
      <c r="A21" s="4" t="s">
        <v>93</v>
      </c>
      <c r="B21" s="6" t="n">
        <v>76458</v>
      </c>
      <c r="C21" s="6" t="n">
        <v>104016</v>
      </c>
    </row>
    <row r="22" spans="1:3">
      <c r="A22" s="4" t="s">
        <v>94</v>
      </c>
      <c r="B22" s="6" t="n">
        <v>103095</v>
      </c>
      <c r="C22" s="6" t="n">
        <v>129770</v>
      </c>
    </row>
    <row r="23" spans="1:3">
      <c r="A23" s="4" t="s">
        <v>95</v>
      </c>
      <c r="B23" s="8" t="n">
        <v>840377</v>
      </c>
      <c r="C23" s="8" t="n">
        <v>912395</v>
      </c>
    </row>
    <row r="24" spans="1:3">
      <c r="A24" s="4" t="s">
        <v>96</v>
      </c>
      <c r="B24" s="4" t="s">
        <v>97</v>
      </c>
      <c r="C24" s="4" t="s">
        <v>97</v>
      </c>
    </row>
    <row r="25" spans="1:3">
      <c r="A25" s="3" t="s">
        <v>98</v>
      </c>
    </row>
    <row r="26" spans="1:3">
      <c r="A26" s="4" t="s">
        <v>99</v>
      </c>
      <c r="B26" s="8" t="n">
        <v>544</v>
      </c>
      <c r="C26" s="8" t="n">
        <v>544</v>
      </c>
    </row>
    <row r="27" spans="1:3">
      <c r="A27" s="4" t="s">
        <v>100</v>
      </c>
      <c r="B27" s="6" t="n">
        <v>54912</v>
      </c>
      <c r="C27" s="6" t="n">
        <v>54342</v>
      </c>
    </row>
    <row r="28" spans="1:3">
      <c r="A28" s="4" t="s">
        <v>101</v>
      </c>
      <c r="B28" s="6" t="n">
        <v>963143</v>
      </c>
      <c r="C28" s="6" t="n">
        <v>919468</v>
      </c>
    </row>
    <row r="29" spans="1:3">
      <c r="A29" s="4" t="s">
        <v>102</v>
      </c>
      <c r="B29" s="6" t="n">
        <v>-190486</v>
      </c>
      <c r="C29" s="6" t="n">
        <v>-154870</v>
      </c>
    </row>
    <row r="30" spans="1:3">
      <c r="A30" s="4" t="s">
        <v>103</v>
      </c>
      <c r="B30" s="6" t="n">
        <v>828113</v>
      </c>
      <c r="C30" s="6" t="n">
        <v>819484</v>
      </c>
    </row>
    <row r="31" spans="1:3">
      <c r="A31" s="4" t="s">
        <v>104</v>
      </c>
      <c r="B31" s="6" t="n">
        <v>-164866</v>
      </c>
      <c r="C31" s="6" t="n">
        <v>-170375</v>
      </c>
    </row>
    <row r="32" spans="1:3">
      <c r="A32" s="4" t="s">
        <v>105</v>
      </c>
      <c r="B32" s="6" t="n">
        <v>663247</v>
      </c>
      <c r="C32" s="6" t="n">
        <v>649109</v>
      </c>
    </row>
    <row r="33" spans="1:3">
      <c r="A33" s="4" t="s">
        <v>106</v>
      </c>
      <c r="B33" s="8" t="n">
        <v>1503624</v>
      </c>
      <c r="C33" s="8" t="n">
        <v>15615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66</v>
      </c>
      <c r="B1" s="2" t="s">
        <v>1</v>
      </c>
    </row>
    <row r="2" spans="1:2">
      <c r="B2" s="2" t="s">
        <v>2</v>
      </c>
    </row>
    <row r="3" spans="1:2">
      <c r="A3" s="3" t="s">
        <v>212</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9</v>
      </c>
      <c r="B1" s="2" t="s">
        <v>1</v>
      </c>
    </row>
    <row r="2" spans="1:2">
      <c r="B2" s="2" t="s">
        <v>2</v>
      </c>
    </row>
    <row r="3" spans="1:2">
      <c r="A3" s="3" t="s">
        <v>215</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1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2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84</v>
      </c>
      <c r="B1" s="2" t="s">
        <v>1</v>
      </c>
    </row>
    <row r="2" spans="1:2">
      <c r="B2" s="2" t="s">
        <v>2</v>
      </c>
    </row>
    <row r="3" spans="1:2">
      <c r="A3" s="3" t="s">
        <v>224</v>
      </c>
    </row>
    <row r="4" spans="1:2">
      <c r="A4" s="4" t="s">
        <v>385</v>
      </c>
      <c r="B4"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4" t="s">
        <v>388</v>
      </c>
      <c r="B3" s="4" t="s">
        <v>389</v>
      </c>
    </row>
    <row r="4" spans="1:2">
      <c r="A4" s="4" t="s">
        <v>390</v>
      </c>
      <c r="B4" s="4" t="s">
        <v>391</v>
      </c>
    </row>
    <row r="5" spans="1:2">
      <c r="A5" s="4" t="s">
        <v>392</v>
      </c>
      <c r="B5" s="4" t="s">
        <v>393</v>
      </c>
    </row>
    <row r="6" spans="1:2">
      <c r="A6" s="4" t="s">
        <v>394</v>
      </c>
    </row>
    <row r="7" spans="1:2">
      <c r="A7" s="4" t="s">
        <v>395</v>
      </c>
      <c r="B7" s="4" t="s">
        <v>396</v>
      </c>
    </row>
    <row r="8" spans="1:2">
      <c r="A8" s="4" t="s">
        <v>397</v>
      </c>
    </row>
    <row r="9" spans="1:2">
      <c r="A9" s="4" t="s">
        <v>395</v>
      </c>
      <c r="B9" s="4" t="s">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99</v>
      </c>
      <c r="B1" s="2" t="s">
        <v>1</v>
      </c>
    </row>
    <row r="2" spans="1:2">
      <c r="B2" s="2" t="s">
        <v>2</v>
      </c>
    </row>
    <row r="3" spans="1:2">
      <c r="A3" s="3" t="s">
        <v>194</v>
      </c>
    </row>
    <row r="4" spans="1:2">
      <c r="A4" s="4" t="s">
        <v>400</v>
      </c>
      <c r="B4"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02</v>
      </c>
      <c r="B1" s="2" t="s">
        <v>1</v>
      </c>
    </row>
    <row r="2" spans="1:2">
      <c r="B2" s="2" t="s">
        <v>2</v>
      </c>
    </row>
    <row r="3" spans="1:2">
      <c r="A3" s="3" t="s">
        <v>182</v>
      </c>
    </row>
    <row r="4" spans="1:2">
      <c r="A4" s="4" t="s">
        <v>403</v>
      </c>
      <c r="B4"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405</v>
      </c>
      <c r="B1" s="2" t="s">
        <v>1</v>
      </c>
    </row>
    <row r="2" spans="1:2">
      <c r="B2" s="2" t="s">
        <v>2</v>
      </c>
    </row>
    <row r="3" spans="1:2">
      <c r="A3" s="3" t="s">
        <v>23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4" t="s">
        <v>411</v>
      </c>
      <c r="B3" s="4" t="s">
        <v>412</v>
      </c>
    </row>
    <row r="4" spans="1:2">
      <c r="A4" s="4" t="s">
        <v>413</v>
      </c>
      <c r="B4" s="4" t="s">
        <v>414</v>
      </c>
    </row>
    <row r="5" spans="1:2">
      <c r="A5" s="4" t="s">
        <v>415</v>
      </c>
    </row>
    <row r="6" spans="1:2">
      <c r="A6" s="4" t="s">
        <v>416</v>
      </c>
      <c r="B6" s="4" t="s">
        <v>417</v>
      </c>
    </row>
    <row r="7" spans="1:2">
      <c r="A7" s="4" t="s">
        <v>418</v>
      </c>
    </row>
    <row r="8" spans="1:2">
      <c r="A8" s="4" t="s">
        <v>416</v>
      </c>
      <c r="B8" s="4" t="s">
        <v>419</v>
      </c>
    </row>
    <row r="9" spans="1:2">
      <c r="A9" s="4" t="s">
        <v>420</v>
      </c>
    </row>
    <row r="10" spans="1:2">
      <c r="A10" s="4" t="s">
        <v>416</v>
      </c>
      <c r="B10"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7</v>
      </c>
      <c r="B1" s="2" t="s">
        <v>2</v>
      </c>
      <c r="C1" s="2" t="s">
        <v>35</v>
      </c>
    </row>
    <row r="2" spans="1:3">
      <c r="A2" s="3" t="s">
        <v>108</v>
      </c>
    </row>
    <row r="3" spans="1:3">
      <c r="A3" s="4" t="s">
        <v>109</v>
      </c>
      <c r="B3" s="8" t="n">
        <v>2239</v>
      </c>
      <c r="C3" s="8" t="n">
        <v>2703</v>
      </c>
    </row>
    <row r="4" spans="1:3">
      <c r="A4" s="4" t="s">
        <v>110</v>
      </c>
      <c r="B4" s="9" t="n">
        <v>0.01</v>
      </c>
      <c r="C4" s="9" t="n">
        <v>0.01</v>
      </c>
    </row>
    <row r="5" spans="1:3">
      <c r="A5" s="4" t="s">
        <v>111</v>
      </c>
      <c r="B5" s="6" t="n">
        <v>120000000</v>
      </c>
      <c r="C5" s="6" t="n">
        <v>120000000</v>
      </c>
    </row>
    <row r="6" spans="1:3">
      <c r="A6" s="4" t="s">
        <v>112</v>
      </c>
      <c r="B6" s="6" t="n">
        <v>54361980</v>
      </c>
      <c r="C6" s="6" t="n">
        <v>54361980</v>
      </c>
    </row>
    <row r="7" spans="1:3">
      <c r="A7" s="4" t="s">
        <v>113</v>
      </c>
      <c r="B7" s="6" t="n">
        <v>10941944</v>
      </c>
      <c r="C7" s="6" t="n">
        <v>113075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22</v>
      </c>
      <c r="B1" s="2" t="s">
        <v>1</v>
      </c>
    </row>
    <row r="2" spans="1:2">
      <c r="B2" s="2" t="s">
        <v>2</v>
      </c>
    </row>
    <row r="3" spans="1:2">
      <c r="A3" s="3" t="s">
        <v>24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29</v>
      </c>
      <c r="B1" s="2" t="s">
        <v>1</v>
      </c>
    </row>
    <row r="2" spans="1:2">
      <c r="B2" s="2" t="s">
        <v>2</v>
      </c>
    </row>
    <row r="3" spans="1:2">
      <c r="A3" s="3" t="s">
        <v>243</v>
      </c>
    </row>
    <row r="4" spans="1:2">
      <c r="A4" s="4" t="s">
        <v>430</v>
      </c>
      <c r="B4" s="4" t="s">
        <v>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1"/>
    <col customWidth="1" max="3" min="3" width="14"/>
  </cols>
  <sheetData>
    <row r="1" spans="1:3">
      <c r="A1" s="1" t="s">
        <v>432</v>
      </c>
      <c r="B1" s="2" t="s">
        <v>1</v>
      </c>
    </row>
    <row r="2" spans="1:3">
      <c r="B2" s="2" t="s">
        <v>2</v>
      </c>
      <c r="C2" s="2" t="s">
        <v>433</v>
      </c>
    </row>
    <row r="3" spans="1:3">
      <c r="A3" s="3" t="s">
        <v>434</v>
      </c>
    </row>
    <row r="4" spans="1:3">
      <c r="A4" s="4" t="s">
        <v>435</v>
      </c>
      <c r="B4" s="4" t="s">
        <v>436</v>
      </c>
    </row>
    <row r="5" spans="1:3">
      <c r="A5" s="4" t="s">
        <v>437</v>
      </c>
    </row>
    <row r="6" spans="1:3">
      <c r="A6" s="3" t="s">
        <v>434</v>
      </c>
    </row>
    <row r="7" spans="1:3">
      <c r="A7" s="4" t="s">
        <v>438</v>
      </c>
      <c r="C7" s="7" t="n">
        <v>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16"/>
  </cols>
  <sheetData>
    <row r="1" spans="1:2">
      <c r="A1" s="1" t="s">
        <v>439</v>
      </c>
      <c r="B1" s="2" t="s">
        <v>1</v>
      </c>
    </row>
    <row r="2" spans="1:2">
      <c r="B2" s="2" t="s">
        <v>2</v>
      </c>
    </row>
    <row r="3" spans="1:2">
      <c r="A3" s="4" t="s">
        <v>440</v>
      </c>
    </row>
    <row r="4" spans="1:2">
      <c r="A4" s="3" t="s">
        <v>441</v>
      </c>
    </row>
    <row r="5" spans="1:2">
      <c r="A5" s="4" t="s">
        <v>442</v>
      </c>
      <c r="B5" s="4" t="s">
        <v>443</v>
      </c>
    </row>
    <row r="6" spans="1:2">
      <c r="A6" s="4" t="s">
        <v>444</v>
      </c>
    </row>
    <row r="7" spans="1:2">
      <c r="A7" s="3" t="s">
        <v>441</v>
      </c>
    </row>
    <row r="8" spans="1:2">
      <c r="A8" s="4" t="s">
        <v>442</v>
      </c>
      <c r="B8" s="4" t="s">
        <v>445</v>
      </c>
    </row>
    <row r="9" spans="1:2">
      <c r="A9" s="4" t="s">
        <v>446</v>
      </c>
    </row>
    <row r="10" spans="1:2">
      <c r="A10" s="3" t="s">
        <v>441</v>
      </c>
    </row>
    <row r="11" spans="1:2">
      <c r="A11" s="4" t="s">
        <v>442</v>
      </c>
      <c r="B11" s="4" t="s">
        <v>447</v>
      </c>
    </row>
    <row r="12" spans="1:2">
      <c r="A12" s="4" t="s">
        <v>448</v>
      </c>
    </row>
    <row r="13" spans="1:2">
      <c r="A13" s="3" t="s">
        <v>441</v>
      </c>
    </row>
    <row r="14" spans="1:2">
      <c r="A14" s="4" t="s">
        <v>442</v>
      </c>
      <c r="B14" s="4" t="s">
        <v>449</v>
      </c>
    </row>
    <row r="15" spans="1:2">
      <c r="A15" s="4" t="s">
        <v>450</v>
      </c>
    </row>
    <row r="16" spans="1:2">
      <c r="A16" s="3" t="s">
        <v>441</v>
      </c>
    </row>
    <row r="17" spans="1:2">
      <c r="A17" s="4" t="s">
        <v>442</v>
      </c>
      <c r="B17" s="4" t="s">
        <v>443</v>
      </c>
    </row>
    <row r="18" spans="1:2">
      <c r="A18" s="4" t="s">
        <v>451</v>
      </c>
    </row>
    <row r="19" spans="1:2">
      <c r="A19" s="3" t="s">
        <v>441</v>
      </c>
    </row>
    <row r="20" spans="1:2">
      <c r="A20" s="4" t="s">
        <v>442</v>
      </c>
      <c r="B20" s="4" t="s">
        <v>452</v>
      </c>
    </row>
    <row r="21" spans="1:2">
      <c r="A21" s="4" t="s">
        <v>453</v>
      </c>
    </row>
    <row r="22" spans="1:2">
      <c r="A22" s="3" t="s">
        <v>441</v>
      </c>
    </row>
    <row r="23" spans="1:2">
      <c r="A23" s="4" t="s">
        <v>442</v>
      </c>
      <c r="B23" s="4" t="s">
        <v>454</v>
      </c>
    </row>
    <row r="24" spans="1:2">
      <c r="A24" s="4" t="s">
        <v>455</v>
      </c>
    </row>
    <row r="25" spans="1:2">
      <c r="A25" s="3" t="s">
        <v>441</v>
      </c>
    </row>
    <row r="26" spans="1:2">
      <c r="A26" s="4" t="s">
        <v>442</v>
      </c>
      <c r="B26" s="4" t="s">
        <v>4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31"/>
  </cols>
  <sheetData>
    <row r="1" spans="1:7">
      <c r="A1" s="1" t="s">
        <v>457</v>
      </c>
      <c r="B1" s="2" t="s">
        <v>458</v>
      </c>
      <c r="C1" s="2" t="s">
        <v>459</v>
      </c>
      <c r="D1" s="2" t="s">
        <v>460</v>
      </c>
      <c r="E1" s="2" t="s">
        <v>461</v>
      </c>
      <c r="F1" s="2" t="s">
        <v>462</v>
      </c>
      <c r="G1" s="2" t="s">
        <v>463</v>
      </c>
    </row>
    <row r="2" spans="1:7">
      <c r="A2" s="3" t="s">
        <v>464</v>
      </c>
    </row>
    <row r="3" spans="1:7">
      <c r="A3" s="4" t="s">
        <v>465</v>
      </c>
      <c r="E3" s="8" t="n">
        <v>1666748</v>
      </c>
      <c r="F3" s="8" t="n">
        <v>1810342</v>
      </c>
      <c r="G3" s="8" t="n">
        <v>1725768</v>
      </c>
    </row>
    <row r="4" spans="1:7">
      <c r="A4" s="4" t="s">
        <v>466</v>
      </c>
      <c r="E4" s="8" t="n">
        <v>224</v>
      </c>
      <c r="F4" s="6" t="n">
        <v>8015</v>
      </c>
      <c r="G4" s="6" t="n">
        <v>210911</v>
      </c>
    </row>
    <row r="5" spans="1:7">
      <c r="A5" s="4" t="s">
        <v>465</v>
      </c>
      <c r="G5" s="6" t="n">
        <v>1779434</v>
      </c>
    </row>
    <row r="6" spans="1:7">
      <c r="A6" s="4" t="s">
        <v>467</v>
      </c>
      <c r="E6" s="4" t="s">
        <v>468</v>
      </c>
    </row>
    <row r="7" spans="1:7">
      <c r="A7" s="4" t="s">
        <v>81</v>
      </c>
      <c r="E7" s="8" t="n">
        <v>76056</v>
      </c>
      <c r="F7" s="6" t="n">
        <v>84137</v>
      </c>
    </row>
    <row r="8" spans="1:7">
      <c r="A8" s="4" t="s">
        <v>82</v>
      </c>
      <c r="E8" s="6" t="n">
        <v>87596</v>
      </c>
    </row>
    <row r="9" spans="1:7">
      <c r="A9" s="4" t="s">
        <v>469</v>
      </c>
      <c r="E9" s="6" t="n">
        <v>9800</v>
      </c>
    </row>
    <row r="10" spans="1:7">
      <c r="A10" s="4" t="s">
        <v>48</v>
      </c>
      <c r="E10" s="8" t="n">
        <v>96372</v>
      </c>
      <c r="F10" s="6" t="n">
        <v>106780</v>
      </c>
      <c r="G10" s="6" t="n">
        <v>86519</v>
      </c>
    </row>
    <row r="11" spans="1:7">
      <c r="A11" s="4" t="s">
        <v>470</v>
      </c>
      <c r="G11" s="6" t="n">
        <v>3200</v>
      </c>
    </row>
    <row r="12" spans="1:7">
      <c r="A12" s="4" t="s">
        <v>471</v>
      </c>
      <c r="G12" s="6" t="n">
        <v>1100</v>
      </c>
    </row>
    <row r="13" spans="1:7">
      <c r="A13" s="4" t="s">
        <v>472</v>
      </c>
      <c r="G13" s="6" t="n">
        <v>2000</v>
      </c>
    </row>
    <row r="14" spans="1:7">
      <c r="A14" s="4" t="s">
        <v>440</v>
      </c>
    </row>
    <row r="15" spans="1:7">
      <c r="A15" s="3" t="s">
        <v>464</v>
      </c>
    </row>
    <row r="16" spans="1:7">
      <c r="A16" s="4" t="s">
        <v>473</v>
      </c>
      <c r="E16" s="4" t="s">
        <v>443</v>
      </c>
    </row>
    <row r="17" spans="1:7">
      <c r="A17" s="4" t="s">
        <v>444</v>
      </c>
    </row>
    <row r="18" spans="1:7">
      <c r="A18" s="3" t="s">
        <v>464</v>
      </c>
    </row>
    <row r="19" spans="1:7">
      <c r="A19" s="4" t="s">
        <v>473</v>
      </c>
      <c r="E19" s="4" t="s">
        <v>445</v>
      </c>
    </row>
    <row r="20" spans="1:7">
      <c r="A20" s="4" t="s">
        <v>474</v>
      </c>
    </row>
    <row r="21" spans="1:7">
      <c r="A21" s="3" t="s">
        <v>464</v>
      </c>
    </row>
    <row r="22" spans="1:7">
      <c r="A22" s="4" t="s">
        <v>475</v>
      </c>
      <c r="E22" s="4" t="s">
        <v>476</v>
      </c>
    </row>
    <row r="23" spans="1:7">
      <c r="A23" s="4" t="s">
        <v>465</v>
      </c>
      <c r="D23" s="8" t="n">
        <v>101800</v>
      </c>
    </row>
    <row r="24" spans="1:7">
      <c r="A24" s="4" t="s">
        <v>466</v>
      </c>
      <c r="C24" s="8" t="n">
        <v>211000</v>
      </c>
    </row>
    <row r="25" spans="1:7">
      <c r="A25" s="4" t="s">
        <v>465</v>
      </c>
      <c r="G25" s="8" t="n">
        <v>158600</v>
      </c>
    </row>
    <row r="26" spans="1:7">
      <c r="A26" s="4" t="s">
        <v>477</v>
      </c>
      <c r="G26" s="6" t="n">
        <v>146</v>
      </c>
    </row>
    <row r="27" spans="1:7">
      <c r="A27" s="4" t="s">
        <v>478</v>
      </c>
      <c r="G27" s="6" t="n">
        <v>72800</v>
      </c>
    </row>
    <row r="28" spans="1:7">
      <c r="A28" s="4" t="s">
        <v>81</v>
      </c>
      <c r="E28" s="8" t="n">
        <v>74900</v>
      </c>
    </row>
    <row r="29" spans="1:7">
      <c r="A29" s="4" t="s">
        <v>82</v>
      </c>
      <c r="E29" s="8" t="n">
        <v>87600</v>
      </c>
    </row>
    <row r="30" spans="1:7">
      <c r="A30" s="4" t="s">
        <v>48</v>
      </c>
      <c r="D30" s="8" t="n">
        <v>18300</v>
      </c>
    </row>
    <row r="31" spans="1:7">
      <c r="A31" s="4" t="s">
        <v>479</v>
      </c>
    </row>
    <row r="32" spans="1:7">
      <c r="A32" s="3" t="s">
        <v>464</v>
      </c>
    </row>
    <row r="33" spans="1:7">
      <c r="A33" s="4" t="s">
        <v>475</v>
      </c>
      <c r="E33" s="4" t="s">
        <v>480</v>
      </c>
    </row>
    <row r="34" spans="1:7">
      <c r="A34" s="4" t="s">
        <v>481</v>
      </c>
      <c r="B34" s="8" t="n">
        <v>8000</v>
      </c>
    </row>
    <row r="35" spans="1:7">
      <c r="A35" s="4" t="s">
        <v>465</v>
      </c>
      <c r="F35" s="8" t="n">
        <v>33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82</v>
      </c>
      <c r="B1" s="2" t="s">
        <v>461</v>
      </c>
    </row>
    <row r="2" spans="1:2">
      <c r="A2" s="3" t="s">
        <v>74</v>
      </c>
    </row>
    <row r="3" spans="1:2">
      <c r="A3" s="4" t="s">
        <v>75</v>
      </c>
      <c r="B3" s="8" t="n">
        <v>12227</v>
      </c>
    </row>
    <row r="4" spans="1:2">
      <c r="A4" s="4" t="s">
        <v>124</v>
      </c>
      <c r="B4" s="6" t="n">
        <v>23870</v>
      </c>
    </row>
    <row r="5" spans="1:2">
      <c r="A5" s="4" t="s">
        <v>483</v>
      </c>
      <c r="B5" s="6" t="n">
        <v>13864</v>
      </c>
    </row>
    <row r="6" spans="1:2">
      <c r="A6" s="4" t="s">
        <v>125</v>
      </c>
      <c r="B6" s="6" t="n">
        <v>8060</v>
      </c>
    </row>
    <row r="7" spans="1:2">
      <c r="A7" s="4" t="s">
        <v>484</v>
      </c>
      <c r="B7" s="6" t="n">
        <v>60951</v>
      </c>
    </row>
    <row r="8" spans="1:2">
      <c r="A8" s="4" t="s">
        <v>82</v>
      </c>
      <c r="B8" s="6" t="n">
        <v>87596</v>
      </c>
    </row>
    <row r="9" spans="1:2">
      <c r="A9" s="4" t="s">
        <v>81</v>
      </c>
      <c r="B9" s="6" t="n">
        <v>74870</v>
      </c>
    </row>
    <row r="10" spans="1:2">
      <c r="A10" s="4" t="s">
        <v>84</v>
      </c>
      <c r="B10" s="6" t="n">
        <v>281438</v>
      </c>
    </row>
    <row r="11" spans="1:2">
      <c r="A11" s="3" t="s">
        <v>485</v>
      </c>
    </row>
    <row r="12" spans="1:2">
      <c r="A12" s="4" t="s">
        <v>87</v>
      </c>
      <c r="B12" s="6" t="n">
        <v>20253</v>
      </c>
    </row>
    <row r="13" spans="1:2">
      <c r="A13" s="4" t="s">
        <v>486</v>
      </c>
      <c r="B13" s="6" t="n">
        <v>36120</v>
      </c>
    </row>
    <row r="14" spans="1:2">
      <c r="A14" s="4" t="s">
        <v>487</v>
      </c>
      <c r="B14" s="6" t="n">
        <v>1927</v>
      </c>
    </row>
    <row r="15" spans="1:2">
      <c r="A15" s="4" t="s">
        <v>95</v>
      </c>
      <c r="B15" s="6" t="n">
        <v>58300</v>
      </c>
    </row>
    <row r="16" spans="1:2">
      <c r="A16" s="4" t="s">
        <v>151</v>
      </c>
      <c r="B16" s="6" t="n">
        <v>223138</v>
      </c>
    </row>
    <row r="17" spans="1:2">
      <c r="A17" s="4" t="s">
        <v>151</v>
      </c>
      <c r="B17" s="6" t="n">
        <v>223138</v>
      </c>
    </row>
    <row r="18" spans="1:2">
      <c r="A18" s="4" t="s">
        <v>488</v>
      </c>
      <c r="B18" s="6" t="n">
        <v>-12227</v>
      </c>
    </row>
    <row r="19" spans="1:2">
      <c r="A19" s="4" t="s">
        <v>489</v>
      </c>
      <c r="B19" s="8" t="n">
        <v>2109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490</v>
      </c>
      <c r="B1" s="2" t="s">
        <v>1</v>
      </c>
    </row>
    <row r="2" spans="1:2">
      <c r="B2" s="2" t="s">
        <v>491</v>
      </c>
    </row>
    <row r="3" spans="1:2">
      <c r="A3" s="3" t="s">
        <v>492</v>
      </c>
    </row>
    <row r="4" spans="1:2">
      <c r="A4" s="4" t="s">
        <v>41</v>
      </c>
      <c r="B4" s="8" t="n">
        <v>1779434</v>
      </c>
    </row>
    <row r="5" spans="1:2">
      <c r="A5" s="4" t="s">
        <v>56</v>
      </c>
      <c r="B5" s="8" t="n">
        <v>80381</v>
      </c>
    </row>
    <row r="6" spans="1:2">
      <c r="A6" s="4" t="s">
        <v>493</v>
      </c>
      <c r="B6" s="9" t="n">
        <v>1.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39</v>
      </c>
    </row>
    <row r="3" spans="1:4">
      <c r="A3" s="3" t="s">
        <v>495</v>
      </c>
    </row>
    <row r="4" spans="1:4">
      <c r="A4" s="4" t="s">
        <v>496</v>
      </c>
      <c r="B4" s="8" t="n">
        <v>5315</v>
      </c>
      <c r="C4" s="8" t="n">
        <v>11886</v>
      </c>
      <c r="D4" s="8" t="n">
        <v>8189</v>
      </c>
    </row>
    <row r="5" spans="1:4">
      <c r="A5" s="4" t="s">
        <v>497</v>
      </c>
      <c r="B5" s="6" t="n">
        <v>-4428</v>
      </c>
      <c r="C5" s="6" t="n">
        <v>-6204</v>
      </c>
      <c r="D5" s="6" t="n">
        <v>-6784</v>
      </c>
    </row>
    <row r="6" spans="1:4">
      <c r="A6" s="4" t="s">
        <v>498</v>
      </c>
      <c r="B6" s="6" t="n">
        <v>887</v>
      </c>
      <c r="C6" s="6" t="n">
        <v>5682</v>
      </c>
      <c r="D6" s="6" t="n">
        <v>1405</v>
      </c>
    </row>
    <row r="7" spans="1:4">
      <c r="A7" s="4" t="s">
        <v>499</v>
      </c>
      <c r="B7" s="6" t="n">
        <v>4777</v>
      </c>
      <c r="C7" s="6" t="n">
        <v>2245</v>
      </c>
      <c r="D7" s="6" t="n">
        <v>1748</v>
      </c>
    </row>
    <row r="8" spans="1:4">
      <c r="A8" s="4" t="s">
        <v>151</v>
      </c>
      <c r="B8" s="8" t="n">
        <v>5664</v>
      </c>
      <c r="C8" s="8" t="n">
        <v>7927</v>
      </c>
      <c r="D8" s="8" t="n">
        <v>31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s>
  <sheetData>
    <row r="1" spans="1:4">
      <c r="A1" s="1" t="s">
        <v>500</v>
      </c>
      <c r="B1" s="2" t="s">
        <v>1</v>
      </c>
    </row>
    <row r="2" spans="1:4">
      <c r="B2" s="2" t="s">
        <v>501</v>
      </c>
      <c r="C2" s="2" t="s">
        <v>502</v>
      </c>
      <c r="D2" s="2" t="s">
        <v>503</v>
      </c>
    </row>
    <row r="3" spans="1:4">
      <c r="A3" s="3" t="s">
        <v>504</v>
      </c>
    </row>
    <row r="4" spans="1:4">
      <c r="A4" s="4" t="s">
        <v>505</v>
      </c>
      <c r="B4" s="8" t="n">
        <v>24459</v>
      </c>
      <c r="C4" s="8" t="n">
        <v>5072</v>
      </c>
      <c r="D4" s="8" t="n">
        <v>1947</v>
      </c>
    </row>
    <row r="5" spans="1:4">
      <c r="A5" s="4" t="s">
        <v>506</v>
      </c>
      <c r="B5" s="8" t="n">
        <v>21113</v>
      </c>
      <c r="C5" s="8" t="n">
        <v>4861</v>
      </c>
      <c r="D5" s="8" t="n">
        <v>1726</v>
      </c>
    </row>
    <row r="6" spans="1:4">
      <c r="A6" s="4" t="s">
        <v>507</v>
      </c>
    </row>
    <row r="7" spans="1:4">
      <c r="A7" s="3" t="s">
        <v>504</v>
      </c>
    </row>
    <row r="8" spans="1:4">
      <c r="A8" s="4" t="s">
        <v>508</v>
      </c>
      <c r="B8" s="6" t="n">
        <v>15628</v>
      </c>
      <c r="C8" s="6" t="n">
        <v>2753</v>
      </c>
      <c r="D8" s="6" t="n">
        <v>876</v>
      </c>
    </row>
    <row r="9" spans="1:4">
      <c r="A9" s="4" t="s">
        <v>505</v>
      </c>
      <c r="B9" s="8" t="n">
        <v>23917</v>
      </c>
      <c r="C9" s="8" t="n">
        <v>5062</v>
      </c>
      <c r="D9" s="8" t="n">
        <v>1445</v>
      </c>
    </row>
    <row r="10" spans="1:4">
      <c r="A10" s="4" t="s">
        <v>506</v>
      </c>
      <c r="B10" s="6" t="n">
        <v>20867</v>
      </c>
      <c r="C10" s="6" t="n">
        <v>4855</v>
      </c>
      <c r="D10" s="6" t="n">
        <v>1410</v>
      </c>
    </row>
    <row r="11" spans="1:4">
      <c r="A11" s="4" t="s">
        <v>509</v>
      </c>
    </row>
    <row r="12" spans="1:4">
      <c r="A12" s="3" t="s">
        <v>504</v>
      </c>
    </row>
    <row r="13" spans="1:4">
      <c r="A13" s="4" t="s">
        <v>505</v>
      </c>
      <c r="B13" s="6" t="n">
        <v>542</v>
      </c>
      <c r="C13" s="6" t="n">
        <v>10</v>
      </c>
      <c r="D13" s="6" t="n">
        <v>502</v>
      </c>
    </row>
    <row r="14" spans="1:4">
      <c r="A14" s="4" t="s">
        <v>506</v>
      </c>
      <c r="B14" s="8" t="n">
        <v>246</v>
      </c>
      <c r="C14" s="8" t="n">
        <v>6</v>
      </c>
      <c r="D14" s="8" t="n">
        <v>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512</v>
      </c>
      <c r="B4" s="8" t="n">
        <v>1200</v>
      </c>
      <c r="C4" s="8" t="n">
        <v>3262</v>
      </c>
    </row>
    <row r="5" spans="1:3">
      <c r="A5" s="4" t="s">
        <v>513</v>
      </c>
    </row>
    <row r="6" spans="1:3">
      <c r="A6" s="3" t="s">
        <v>511</v>
      </c>
    </row>
    <row r="7" spans="1:3">
      <c r="A7" s="4" t="s">
        <v>512</v>
      </c>
      <c r="B7" s="8" t="n">
        <v>1200</v>
      </c>
      <c r="C7" s="8" t="n">
        <v>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14</v>
      </c>
      <c r="B1" s="2" t="s">
        <v>1</v>
      </c>
    </row>
    <row r="2" spans="1:4">
      <c r="B2" s="2" t="s">
        <v>2</v>
      </c>
      <c r="C2" s="2" t="s">
        <v>35</v>
      </c>
      <c r="D2" s="2" t="s">
        <v>39</v>
      </c>
    </row>
    <row r="3" spans="1:4">
      <c r="A3" s="3" t="s">
        <v>115</v>
      </c>
    </row>
    <row r="4" spans="1:4">
      <c r="A4" s="4" t="s">
        <v>56</v>
      </c>
      <c r="B4" s="8" t="n">
        <v>64575</v>
      </c>
      <c r="C4" s="8" t="n">
        <v>69246</v>
      </c>
      <c r="D4" s="8" t="n">
        <v>67158</v>
      </c>
    </row>
    <row r="5" spans="1:4">
      <c r="A5" s="3" t="s">
        <v>116</v>
      </c>
    </row>
    <row r="6" spans="1:4">
      <c r="A6" s="4" t="s">
        <v>117</v>
      </c>
      <c r="B6" s="6" t="n">
        <v>63236</v>
      </c>
      <c r="C6" s="6" t="n">
        <v>70555</v>
      </c>
      <c r="D6" s="6" t="n">
        <v>68196</v>
      </c>
    </row>
    <row r="7" spans="1:4">
      <c r="A7" s="4" t="s">
        <v>118</v>
      </c>
      <c r="B7" s="6" t="n">
        <v>1184</v>
      </c>
      <c r="C7" s="6" t="n">
        <v>1315</v>
      </c>
      <c r="D7" s="6" t="n">
        <v>1305</v>
      </c>
    </row>
    <row r="8" spans="1:4">
      <c r="A8" s="4" t="s">
        <v>119</v>
      </c>
      <c r="B8" s="6" t="n">
        <v>7383</v>
      </c>
      <c r="C8" s="6" t="n">
        <v>5173</v>
      </c>
      <c r="D8" s="6" t="n">
        <v>12787</v>
      </c>
    </row>
    <row r="9" spans="1:4">
      <c r="A9" s="4" t="s">
        <v>120</v>
      </c>
      <c r="B9" s="6" t="n">
        <v>1200</v>
      </c>
      <c r="C9" s="6" t="n">
        <v>3262</v>
      </c>
    </row>
    <row r="10" spans="1:4">
      <c r="A10" s="4" t="s">
        <v>121</v>
      </c>
      <c r="B10" s="6" t="n">
        <v>-1902</v>
      </c>
      <c r="C10" s="6" t="n">
        <v>-9419</v>
      </c>
      <c r="D10" s="6" t="n">
        <v>-11485</v>
      </c>
    </row>
    <row r="11" spans="1:4">
      <c r="A11" s="4" t="s">
        <v>47</v>
      </c>
      <c r="B11" s="6" t="n">
        <v>-21113</v>
      </c>
      <c r="C11" s="6" t="n">
        <v>-4861</v>
      </c>
      <c r="D11" s="6" t="n">
        <v>-1726</v>
      </c>
    </row>
    <row r="12" spans="1:4">
      <c r="A12" s="4" t="s">
        <v>122</v>
      </c>
      <c r="B12" s="6" t="n">
        <v>7244</v>
      </c>
      <c r="C12" s="6" t="n">
        <v>7859</v>
      </c>
      <c r="D12" s="6" t="n">
        <v>7337</v>
      </c>
    </row>
    <row r="13" spans="1:4">
      <c r="A13" s="3" t="s">
        <v>123</v>
      </c>
    </row>
    <row r="14" spans="1:4">
      <c r="A14" s="4" t="s">
        <v>124</v>
      </c>
      <c r="B14" s="6" t="n">
        <v>-13312</v>
      </c>
      <c r="C14" s="6" t="n">
        <v>-5404</v>
      </c>
      <c r="D14" s="6" t="n">
        <v>-777</v>
      </c>
    </row>
    <row r="15" spans="1:4">
      <c r="A15" s="4" t="s">
        <v>77</v>
      </c>
      <c r="B15" s="6" t="n">
        <v>-8054</v>
      </c>
      <c r="C15" s="6" t="n">
        <v>-21456</v>
      </c>
      <c r="D15" s="6" t="n">
        <v>2704</v>
      </c>
    </row>
    <row r="16" spans="1:4">
      <c r="A16" s="4" t="s">
        <v>125</v>
      </c>
      <c r="B16" s="6" t="n">
        <v>5506</v>
      </c>
      <c r="C16" s="6" t="n">
        <v>-3521</v>
      </c>
      <c r="D16" s="6" t="n">
        <v>7965</v>
      </c>
    </row>
    <row r="17" spans="1:4">
      <c r="A17" s="4" t="s">
        <v>87</v>
      </c>
      <c r="B17" s="6" t="n">
        <v>26042</v>
      </c>
      <c r="C17" s="6" t="n">
        <v>-4175</v>
      </c>
      <c r="D17" s="6" t="n">
        <v>24822</v>
      </c>
    </row>
    <row r="18" spans="1:4">
      <c r="A18" s="4" t="s">
        <v>126</v>
      </c>
      <c r="B18" s="6" t="n">
        <v>-2186</v>
      </c>
      <c r="C18" s="6" t="n">
        <v>-12802</v>
      </c>
      <c r="D18" s="6" t="n">
        <v>3140</v>
      </c>
    </row>
    <row r="19" spans="1:4">
      <c r="A19" s="4" t="s">
        <v>127</v>
      </c>
      <c r="B19" s="6" t="n">
        <v>3940</v>
      </c>
      <c r="C19" s="6" t="n">
        <v>3805</v>
      </c>
      <c r="D19" s="6" t="n">
        <v>-7791</v>
      </c>
    </row>
    <row r="20" spans="1:4">
      <c r="A20" s="4" t="s">
        <v>128</v>
      </c>
      <c r="B20" s="6" t="n">
        <v>133743</v>
      </c>
      <c r="C20" s="6" t="n">
        <v>99577</v>
      </c>
      <c r="D20" s="6" t="n">
        <v>173635</v>
      </c>
    </row>
    <row r="21" spans="1:4">
      <c r="A21" s="3" t="s">
        <v>129</v>
      </c>
    </row>
    <row r="22" spans="1:4">
      <c r="A22" s="4" t="s">
        <v>130</v>
      </c>
      <c r="B22" s="6" t="n">
        <v>-99889</v>
      </c>
      <c r="C22" s="6" t="n">
        <v>-66046</v>
      </c>
      <c r="D22" s="6" t="n">
        <v>-103047</v>
      </c>
    </row>
    <row r="23" spans="1:4">
      <c r="A23" s="4" t="s">
        <v>131</v>
      </c>
      <c r="B23" s="6" t="n">
        <v>24459</v>
      </c>
      <c r="C23" s="6" t="n">
        <v>5072</v>
      </c>
      <c r="D23" s="6" t="n">
        <v>1947</v>
      </c>
    </row>
    <row r="24" spans="1:4">
      <c r="A24" s="4" t="s">
        <v>132</v>
      </c>
      <c r="B24" s="6" t="n">
        <v>-224</v>
      </c>
      <c r="C24" s="6" t="n">
        <v>-8015</v>
      </c>
      <c r="D24" s="6" t="n">
        <v>-210911</v>
      </c>
    </row>
    <row r="25" spans="1:4">
      <c r="A25" s="4" t="s">
        <v>127</v>
      </c>
      <c r="B25" s="6" t="n">
        <v>-1600</v>
      </c>
      <c r="C25" s="6" t="n">
        <v>-600</v>
      </c>
      <c r="D25" s="6" t="n">
        <v>-425</v>
      </c>
    </row>
    <row r="26" spans="1:4">
      <c r="A26" s="4" t="s">
        <v>133</v>
      </c>
      <c r="B26" s="6" t="n">
        <v>-77254</v>
      </c>
      <c r="C26" s="6" t="n">
        <v>-69589</v>
      </c>
      <c r="D26" s="6" t="n">
        <v>-312436</v>
      </c>
    </row>
    <row r="27" spans="1:4">
      <c r="A27" s="3" t="s">
        <v>134</v>
      </c>
    </row>
    <row r="28" spans="1:4">
      <c r="A28" s="4" t="s">
        <v>135</v>
      </c>
      <c r="B28" s="6" t="n">
        <v>-22294</v>
      </c>
      <c r="C28" s="6" t="n">
        <v>-30720</v>
      </c>
      <c r="D28" s="6" t="n">
        <v>126139</v>
      </c>
    </row>
    <row r="29" spans="1:4">
      <c r="A29" s="4" t="s">
        <v>136</v>
      </c>
      <c r="B29" s="6" t="n">
        <v>-1329</v>
      </c>
      <c r="D29" s="6" t="n">
        <v>-419</v>
      </c>
    </row>
    <row r="30" spans="1:4">
      <c r="A30" s="4" t="s">
        <v>137</v>
      </c>
      <c r="B30" s="6" t="n">
        <v>2873</v>
      </c>
      <c r="C30" s="6" t="n">
        <v>12592</v>
      </c>
      <c r="D30" s="6" t="n">
        <v>56091</v>
      </c>
    </row>
    <row r="31" spans="1:4">
      <c r="A31" s="4" t="s">
        <v>138</v>
      </c>
      <c r="B31" s="6" t="n">
        <v>-5229</v>
      </c>
    </row>
    <row r="32" spans="1:4">
      <c r="A32" s="4" t="s">
        <v>139</v>
      </c>
      <c r="C32" s="6" t="n">
        <v>-12180</v>
      </c>
    </row>
    <row r="33" spans="1:4">
      <c r="A33" s="4" t="s">
        <v>140</v>
      </c>
      <c r="B33" s="6" t="n">
        <v>-20443</v>
      </c>
      <c r="C33" s="6" t="n">
        <v>-18696</v>
      </c>
      <c r="D33" s="6" t="n">
        <v>-16965</v>
      </c>
    </row>
    <row r="34" spans="1:4">
      <c r="A34" s="4" t="s">
        <v>141</v>
      </c>
      <c r="B34" s="6" t="n">
        <v>-1594</v>
      </c>
      <c r="C34" s="6" t="n">
        <v>-1877</v>
      </c>
      <c r="D34" s="6" t="n">
        <v>-1671</v>
      </c>
    </row>
    <row r="35" spans="1:4">
      <c r="A35" s="4" t="s">
        <v>142</v>
      </c>
      <c r="B35" s="6" t="n">
        <v>-48016</v>
      </c>
      <c r="C35" s="6" t="n">
        <v>-50881</v>
      </c>
      <c r="D35" s="6" t="n">
        <v>163175</v>
      </c>
    </row>
    <row r="36" spans="1:4">
      <c r="A36" s="4" t="s">
        <v>143</v>
      </c>
      <c r="B36" s="6" t="n">
        <v>-3006</v>
      </c>
      <c r="C36" s="6" t="n">
        <v>-2152</v>
      </c>
      <c r="D36" s="6" t="n">
        <v>829</v>
      </c>
    </row>
    <row r="37" spans="1:4">
      <c r="A37" s="4" t="s">
        <v>144</v>
      </c>
      <c r="B37" s="6" t="n">
        <v>5467</v>
      </c>
      <c r="C37" s="6" t="n">
        <v>-23045</v>
      </c>
      <c r="D37" s="6" t="n">
        <v>25203</v>
      </c>
    </row>
    <row r="38" spans="1:4">
      <c r="A38" s="4" t="s">
        <v>145</v>
      </c>
      <c r="B38" s="6" t="n">
        <v>99837</v>
      </c>
      <c r="C38" s="6" t="n">
        <v>122882</v>
      </c>
      <c r="D38" s="6" t="n">
        <v>97679</v>
      </c>
    </row>
    <row r="39" spans="1:4">
      <c r="A39" s="4" t="s">
        <v>146</v>
      </c>
      <c r="B39" s="6" t="n">
        <v>105304</v>
      </c>
      <c r="C39" s="6" t="n">
        <v>99837</v>
      </c>
      <c r="D39" s="6" t="n">
        <v>122882</v>
      </c>
    </row>
    <row r="40" spans="1:4">
      <c r="A40" s="3" t="s">
        <v>147</v>
      </c>
    </row>
    <row r="41" spans="1:4">
      <c r="A41" s="4" t="s">
        <v>148</v>
      </c>
      <c r="B41" s="6" t="n">
        <v>16256</v>
      </c>
      <c r="C41" s="6" t="n">
        <v>17643</v>
      </c>
      <c r="D41" s="6" t="n">
        <v>17231</v>
      </c>
    </row>
    <row r="42" spans="1:4">
      <c r="A42" s="4" t="s">
        <v>149</v>
      </c>
      <c r="B42" s="8" t="n">
        <v>15849</v>
      </c>
      <c r="C42" s="8" t="n">
        <v>24139</v>
      </c>
      <c r="D42" s="8" t="n">
        <v>155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32</v>
      </c>
      <c r="J1" s="2" t="s">
        <v>1</v>
      </c>
    </row>
    <row r="2" spans="1:12">
      <c r="B2" s="2" t="s">
        <v>2</v>
      </c>
      <c r="C2" s="2" t="s">
        <v>33</v>
      </c>
      <c r="D2" s="2" t="s">
        <v>4</v>
      </c>
      <c r="E2" s="2" t="s">
        <v>34</v>
      </c>
      <c r="F2" s="2" t="s">
        <v>35</v>
      </c>
      <c r="G2" s="2" t="s">
        <v>36</v>
      </c>
      <c r="H2" s="2" t="s">
        <v>37</v>
      </c>
      <c r="I2" s="2" t="s">
        <v>38</v>
      </c>
      <c r="J2" s="2" t="s">
        <v>2</v>
      </c>
      <c r="K2" s="2" t="s">
        <v>35</v>
      </c>
      <c r="L2" s="2" t="s">
        <v>39</v>
      </c>
    </row>
    <row r="3" spans="1:12">
      <c r="A3" s="3" t="s">
        <v>191</v>
      </c>
    </row>
    <row r="4" spans="1:12">
      <c r="A4" s="4" t="s">
        <v>56</v>
      </c>
      <c r="J4" s="8" t="n">
        <v>64575</v>
      </c>
      <c r="K4" s="8" t="n">
        <v>69246</v>
      </c>
      <c r="L4" s="8" t="n">
        <v>67158</v>
      </c>
    </row>
    <row r="5" spans="1:12">
      <c r="A5" s="4" t="s">
        <v>515</v>
      </c>
      <c r="J5" s="6" t="n">
        <v>43397</v>
      </c>
      <c r="K5" s="6" t="n">
        <v>43201</v>
      </c>
      <c r="L5" s="6" t="n">
        <v>43158</v>
      </c>
    </row>
    <row r="6" spans="1:12">
      <c r="A6" s="4" t="s">
        <v>516</v>
      </c>
      <c r="J6" s="6" t="n">
        <v>545</v>
      </c>
      <c r="K6" s="6" t="n">
        <v>865</v>
      </c>
      <c r="L6" s="6" t="n">
        <v>1141</v>
      </c>
    </row>
    <row r="7" spans="1:12">
      <c r="A7" s="4" t="s">
        <v>517</v>
      </c>
      <c r="J7" s="6" t="n">
        <v>43942</v>
      </c>
      <c r="K7" s="6" t="n">
        <v>44066</v>
      </c>
      <c r="L7" s="6" t="n">
        <v>44299</v>
      </c>
    </row>
    <row r="8" spans="1:12">
      <c r="A8" s="3" t="s">
        <v>57</v>
      </c>
    </row>
    <row r="9" spans="1:12">
      <c r="A9" s="4" t="s">
        <v>58</v>
      </c>
      <c r="J9" s="9" t="n">
        <v>1.49</v>
      </c>
      <c r="K9" s="9" t="n">
        <v>1.6</v>
      </c>
      <c r="L9" s="9" t="n">
        <v>1.56</v>
      </c>
    </row>
    <row r="10" spans="1:12">
      <c r="A10" s="4" t="s">
        <v>59</v>
      </c>
      <c r="B10" s="9" t="n">
        <v>0.78</v>
      </c>
      <c r="C10" s="9" t="n">
        <v>0.31</v>
      </c>
      <c r="D10" s="9" t="n">
        <v>0.06</v>
      </c>
      <c r="E10" s="9" t="n">
        <v>0.32</v>
      </c>
      <c r="F10" s="9" t="n">
        <v>0.45</v>
      </c>
      <c r="G10" s="9" t="n">
        <v>0.6899999999999999</v>
      </c>
      <c r="H10" s="9" t="n">
        <v>0.11</v>
      </c>
      <c r="I10" s="9" t="n">
        <v>0.33</v>
      </c>
      <c r="J10" s="9" t="n">
        <v>1.47</v>
      </c>
      <c r="K10" s="9" t="n">
        <v>1.57</v>
      </c>
      <c r="L10" s="9" t="n">
        <v>1.5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9</v>
      </c>
    </row>
    <row r="3" spans="1:4">
      <c r="A3" s="3" t="s">
        <v>191</v>
      </c>
    </row>
    <row r="4" spans="1:4">
      <c r="A4" s="4" t="s">
        <v>519</v>
      </c>
      <c r="B4" s="6" t="n">
        <v>678</v>
      </c>
      <c r="C4" s="6" t="n">
        <v>277</v>
      </c>
      <c r="D4" s="6"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9</v>
      </c>
    </row>
    <row r="3" spans="1:4">
      <c r="A3" s="3" t="s">
        <v>521</v>
      </c>
    </row>
    <row r="4" spans="1:4">
      <c r="A4" s="4" t="s">
        <v>522</v>
      </c>
      <c r="B4" s="8" t="n">
        <v>-154870</v>
      </c>
      <c r="C4" s="8" t="n">
        <v>-75357</v>
      </c>
      <c r="D4" s="8" t="n">
        <v>-163966</v>
      </c>
    </row>
    <row r="5" spans="1:4">
      <c r="A5" s="4" t="s">
        <v>523</v>
      </c>
      <c r="B5" s="6" t="n">
        <v>-43926</v>
      </c>
      <c r="C5" s="6" t="n">
        <v>-89608</v>
      </c>
      <c r="D5" s="6" t="n">
        <v>72721</v>
      </c>
    </row>
    <row r="6" spans="1:4">
      <c r="A6" s="4" t="s">
        <v>524</v>
      </c>
      <c r="B6" s="6" t="n">
        <v>8310</v>
      </c>
      <c r="C6" s="6" t="n">
        <v>10095</v>
      </c>
      <c r="D6" s="6" t="n">
        <v>15888</v>
      </c>
    </row>
    <row r="7" spans="1:4">
      <c r="A7" s="4" t="s">
        <v>68</v>
      </c>
      <c r="B7" s="6" t="n">
        <v>-35616</v>
      </c>
      <c r="C7" s="6" t="n">
        <v>-79513</v>
      </c>
      <c r="D7" s="6" t="n">
        <v>88609</v>
      </c>
    </row>
    <row r="8" spans="1:4">
      <c r="A8" s="4" t="s">
        <v>525</v>
      </c>
      <c r="B8" s="6" t="n">
        <v>-190486</v>
      </c>
      <c r="C8" s="6" t="n">
        <v>-154870</v>
      </c>
      <c r="D8" s="6" t="n">
        <v>-75357</v>
      </c>
    </row>
    <row r="9" spans="1:4">
      <c r="A9" s="4" t="s">
        <v>526</v>
      </c>
    </row>
    <row r="10" spans="1:4">
      <c r="A10" s="3" t="s">
        <v>521</v>
      </c>
    </row>
    <row r="11" spans="1:4">
      <c r="A11" s="4" t="s">
        <v>522</v>
      </c>
      <c r="B11" s="6" t="n">
        <v>-34224</v>
      </c>
      <c r="C11" s="6" t="n">
        <v>15141</v>
      </c>
      <c r="D11" s="6" t="n">
        <v>315</v>
      </c>
    </row>
    <row r="12" spans="1:4">
      <c r="A12" s="4" t="s">
        <v>523</v>
      </c>
      <c r="B12" s="6" t="n">
        <v>-38817</v>
      </c>
      <c r="C12" s="6" t="n">
        <v>-49365</v>
      </c>
      <c r="D12" s="6" t="n">
        <v>14826</v>
      </c>
    </row>
    <row r="13" spans="1:4">
      <c r="A13" s="4" t="s">
        <v>68</v>
      </c>
      <c r="B13" s="6" t="n">
        <v>-38817</v>
      </c>
      <c r="C13" s="6" t="n">
        <v>-49365</v>
      </c>
      <c r="D13" s="6" t="n">
        <v>14826</v>
      </c>
    </row>
    <row r="14" spans="1:4">
      <c r="A14" s="4" t="s">
        <v>525</v>
      </c>
      <c r="B14" s="6" t="n">
        <v>-73041</v>
      </c>
      <c r="C14" s="6" t="n">
        <v>-34224</v>
      </c>
      <c r="D14" s="6" t="n">
        <v>15141</v>
      </c>
    </row>
    <row r="15" spans="1:4">
      <c r="A15" s="4" t="s">
        <v>527</v>
      </c>
    </row>
    <row r="16" spans="1:4">
      <c r="A16" s="3" t="s">
        <v>521</v>
      </c>
    </row>
    <row r="17" spans="1:4">
      <c r="A17" s="4" t="s">
        <v>522</v>
      </c>
      <c r="B17" s="6" t="n">
        <v>2356</v>
      </c>
      <c r="C17" s="6" t="n">
        <v>-941</v>
      </c>
      <c r="D17" s="6" t="n">
        <v>-424</v>
      </c>
    </row>
    <row r="18" spans="1:4">
      <c r="A18" s="4" t="s">
        <v>523</v>
      </c>
      <c r="B18" s="6" t="n">
        <v>1620</v>
      </c>
      <c r="C18" s="6" t="n">
        <v>2826</v>
      </c>
      <c r="D18" s="6" t="n">
        <v>-1198</v>
      </c>
    </row>
    <row r="19" spans="1:4">
      <c r="A19" s="4" t="s">
        <v>524</v>
      </c>
      <c r="B19" s="6" t="n">
        <v>-4201</v>
      </c>
      <c r="C19" s="6" t="n">
        <v>471</v>
      </c>
      <c r="D19" s="6" t="n">
        <v>681</v>
      </c>
    </row>
    <row r="20" spans="1:4">
      <c r="A20" s="4" t="s">
        <v>68</v>
      </c>
      <c r="B20" s="6" t="n">
        <v>-2581</v>
      </c>
      <c r="C20" s="6" t="n">
        <v>3297</v>
      </c>
      <c r="D20" s="6" t="n">
        <v>-517</v>
      </c>
    </row>
    <row r="21" spans="1:4">
      <c r="A21" s="4" t="s">
        <v>525</v>
      </c>
      <c r="B21" s="6" t="n">
        <v>-225</v>
      </c>
      <c r="C21" s="6" t="n">
        <v>2356</v>
      </c>
      <c r="D21" s="6" t="n">
        <v>-941</v>
      </c>
    </row>
    <row r="22" spans="1:4">
      <c r="A22" s="4" t="s">
        <v>528</v>
      </c>
    </row>
    <row r="23" spans="1:4">
      <c r="A23" s="3" t="s">
        <v>521</v>
      </c>
    </row>
    <row r="24" spans="1:4">
      <c r="A24" s="4" t="s">
        <v>522</v>
      </c>
      <c r="B24" s="6" t="n">
        <v>-120260</v>
      </c>
      <c r="C24" s="6" t="n">
        <v>-89547</v>
      </c>
      <c r="D24" s="6" t="n">
        <v>-159560</v>
      </c>
    </row>
    <row r="25" spans="1:4">
      <c r="A25" s="4" t="s">
        <v>523</v>
      </c>
      <c r="B25" s="6" t="n">
        <v>-12995</v>
      </c>
      <c r="C25" s="6" t="n">
        <v>-40266</v>
      </c>
      <c r="D25" s="6" t="n">
        <v>54906</v>
      </c>
    </row>
    <row r="26" spans="1:4">
      <c r="A26" s="4" t="s">
        <v>524</v>
      </c>
      <c r="B26" s="6" t="n">
        <v>12541</v>
      </c>
      <c r="C26" s="6" t="n">
        <v>9553</v>
      </c>
      <c r="D26" s="6" t="n">
        <v>15107</v>
      </c>
    </row>
    <row r="27" spans="1:4">
      <c r="A27" s="4" t="s">
        <v>68</v>
      </c>
      <c r="B27" s="6" t="n">
        <v>-454</v>
      </c>
      <c r="C27" s="6" t="n">
        <v>-30713</v>
      </c>
      <c r="D27" s="6" t="n">
        <v>70013</v>
      </c>
    </row>
    <row r="28" spans="1:4">
      <c r="A28" s="4" t="s">
        <v>525</v>
      </c>
      <c r="B28" s="6" t="n">
        <v>-120714</v>
      </c>
      <c r="C28" s="6" t="n">
        <v>-120260</v>
      </c>
      <c r="D28" s="6" t="n">
        <v>-89547</v>
      </c>
    </row>
    <row r="29" spans="1:4">
      <c r="A29" s="4" t="s">
        <v>529</v>
      </c>
    </row>
    <row r="30" spans="1:4">
      <c r="A30" s="3" t="s">
        <v>521</v>
      </c>
    </row>
    <row r="31" spans="1:4">
      <c r="A31" s="4" t="s">
        <v>522</v>
      </c>
      <c r="B31" s="6" t="n">
        <v>-2742</v>
      </c>
      <c r="C31" s="6" t="n">
        <v>-10</v>
      </c>
      <c r="D31" s="6" t="n">
        <v>-4297</v>
      </c>
    </row>
    <row r="32" spans="1:4">
      <c r="A32" s="4" t="s">
        <v>523</v>
      </c>
      <c r="B32" s="6" t="n">
        <v>6266</v>
      </c>
      <c r="C32" s="6" t="n">
        <v>-2803</v>
      </c>
      <c r="D32" s="6" t="n">
        <v>4187</v>
      </c>
    </row>
    <row r="33" spans="1:4">
      <c r="A33" s="4" t="s">
        <v>524</v>
      </c>
      <c r="B33" s="6" t="n">
        <v>-30</v>
      </c>
      <c r="C33" s="6" t="n">
        <v>71</v>
      </c>
      <c r="D33" s="6" t="n">
        <v>100</v>
      </c>
    </row>
    <row r="34" spans="1:4">
      <c r="A34" s="4" t="s">
        <v>68</v>
      </c>
      <c r="B34" s="6" t="n">
        <v>6236</v>
      </c>
      <c r="C34" s="6" t="n">
        <v>-2732</v>
      </c>
      <c r="D34" s="6" t="n">
        <v>4287</v>
      </c>
    </row>
    <row r="35" spans="1:4">
      <c r="A35" s="4" t="s">
        <v>525</v>
      </c>
      <c r="B35" s="8" t="n">
        <v>3494</v>
      </c>
      <c r="C35" s="8" t="n">
        <v>-2742</v>
      </c>
      <c r="D35" s="8"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39</v>
      </c>
    </row>
    <row r="3" spans="1:4">
      <c r="A3" s="3" t="s">
        <v>531</v>
      </c>
    </row>
    <row r="4" spans="1:4">
      <c r="A4" s="4" t="s">
        <v>44</v>
      </c>
      <c r="B4" s="8" t="n">
        <v>-1463783</v>
      </c>
      <c r="C4" s="8" t="n">
        <v>-1575188</v>
      </c>
      <c r="D4" s="8" t="n">
        <v>-1507108</v>
      </c>
    </row>
    <row r="5" spans="1:4">
      <c r="A5" s="4" t="s">
        <v>532</v>
      </c>
      <c r="B5" s="6" t="n">
        <v>-127706</v>
      </c>
      <c r="C5" s="6" t="n">
        <v>-133235</v>
      </c>
      <c r="D5" s="6" t="n">
        <v>-133867</v>
      </c>
    </row>
    <row r="6" spans="1:4">
      <c r="A6" s="4" t="s">
        <v>55</v>
      </c>
      <c r="B6" s="6" t="n">
        <v>14001</v>
      </c>
      <c r="C6" s="6" t="n">
        <v>18137</v>
      </c>
      <c r="D6" s="6" t="n">
        <v>2043</v>
      </c>
    </row>
    <row r="7" spans="1:4">
      <c r="A7" s="4" t="s">
        <v>56</v>
      </c>
      <c r="B7" s="6" t="n">
        <v>64575</v>
      </c>
      <c r="C7" s="6" t="n">
        <v>69246</v>
      </c>
      <c r="D7" s="6" t="n">
        <v>67158</v>
      </c>
    </row>
    <row r="8" spans="1:4">
      <c r="A8" s="4" t="s">
        <v>533</v>
      </c>
    </row>
    <row r="9" spans="1:4">
      <c r="A9" s="3" t="s">
        <v>531</v>
      </c>
    </row>
    <row r="10" spans="1:4">
      <c r="A10" s="4" t="s">
        <v>56</v>
      </c>
      <c r="B10" s="6" t="n">
        <v>8310</v>
      </c>
      <c r="C10" s="6" t="n">
        <v>10095</v>
      </c>
      <c r="D10" s="6" t="n">
        <v>15888</v>
      </c>
    </row>
    <row r="11" spans="1:4">
      <c r="A11" s="4" t="s">
        <v>534</v>
      </c>
    </row>
    <row r="12" spans="1:4">
      <c r="A12" s="3" t="s">
        <v>531</v>
      </c>
    </row>
    <row r="13" spans="1:4">
      <c r="A13" s="4" t="s">
        <v>535</v>
      </c>
      <c r="B13" s="6" t="n">
        <v>20195</v>
      </c>
      <c r="C13" s="6" t="n">
        <v>15384</v>
      </c>
      <c r="D13" s="6" t="n">
        <v>24217</v>
      </c>
    </row>
    <row r="14" spans="1:4">
      <c r="A14" s="4" t="s">
        <v>55</v>
      </c>
      <c r="B14" s="6" t="n">
        <v>-7654</v>
      </c>
      <c r="C14" s="6" t="n">
        <v>-5831</v>
      </c>
      <c r="D14" s="6" t="n">
        <v>-9110</v>
      </c>
    </row>
    <row r="15" spans="1:4">
      <c r="A15" s="4" t="s">
        <v>56</v>
      </c>
      <c r="B15" s="6" t="n">
        <v>12541</v>
      </c>
      <c r="C15" s="6" t="n">
        <v>9553</v>
      </c>
      <c r="D15" s="6" t="n">
        <v>15107</v>
      </c>
    </row>
    <row r="16" spans="1:4">
      <c r="A16" s="4" t="s">
        <v>536</v>
      </c>
    </row>
    <row r="17" spans="1:4">
      <c r="A17" s="3" t="s">
        <v>531</v>
      </c>
    </row>
    <row r="18" spans="1:4">
      <c r="A18" s="4" t="s">
        <v>44</v>
      </c>
      <c r="B18" s="6" t="n">
        <v>2300</v>
      </c>
      <c r="C18" s="6" t="n">
        <v>2503</v>
      </c>
      <c r="D18" s="6" t="n">
        <v>2470</v>
      </c>
    </row>
    <row r="19" spans="1:4">
      <c r="A19" s="4" t="s">
        <v>532</v>
      </c>
      <c r="B19" s="6" t="n">
        <v>762</v>
      </c>
      <c r="C19" s="6" t="n">
        <v>830</v>
      </c>
      <c r="D19" s="6" t="n">
        <v>649</v>
      </c>
    </row>
    <row r="20" spans="1:4">
      <c r="A20" s="4" t="s">
        <v>537</v>
      </c>
    </row>
    <row r="21" spans="1:4">
      <c r="A21" s="3" t="s">
        <v>531</v>
      </c>
    </row>
    <row r="22" spans="1:4">
      <c r="A22" s="4" t="s">
        <v>44</v>
      </c>
      <c r="B22" s="6" t="n">
        <v>12745</v>
      </c>
      <c r="C22" s="6" t="n">
        <v>8965</v>
      </c>
      <c r="D22" s="6" t="n">
        <v>16399</v>
      </c>
    </row>
    <row r="23" spans="1:4">
      <c r="A23" s="4" t="s">
        <v>532</v>
      </c>
      <c r="B23" s="6" t="n">
        <v>4388</v>
      </c>
      <c r="C23" s="6" t="n">
        <v>3086</v>
      </c>
      <c r="D23" s="6" t="n">
        <v>4699</v>
      </c>
    </row>
    <row r="24" spans="1:4">
      <c r="A24" s="4" t="s">
        <v>538</v>
      </c>
    </row>
    <row r="25" spans="1:4">
      <c r="A25" s="3" t="s">
        <v>531</v>
      </c>
    </row>
    <row r="26" spans="1:4">
      <c r="A26" s="4" t="s">
        <v>535</v>
      </c>
      <c r="B26" s="6" t="n">
        <v>-49</v>
      </c>
      <c r="C26" s="6" t="n">
        <v>114</v>
      </c>
      <c r="D26" s="6" t="n">
        <v>161</v>
      </c>
    </row>
    <row r="27" spans="1:4">
      <c r="A27" s="4" t="s">
        <v>55</v>
      </c>
      <c r="B27" s="6" t="n">
        <v>19</v>
      </c>
      <c r="C27" s="6" t="n">
        <v>-43</v>
      </c>
      <c r="D27" s="6" t="n">
        <v>-61</v>
      </c>
    </row>
    <row r="28" spans="1:4">
      <c r="A28" s="4" t="s">
        <v>56</v>
      </c>
      <c r="B28" s="6" t="n">
        <v>-30</v>
      </c>
      <c r="C28" s="6" t="n">
        <v>71</v>
      </c>
      <c r="D28" s="6" t="n">
        <v>100</v>
      </c>
    </row>
    <row r="29" spans="1:4">
      <c r="A29" s="4" t="s">
        <v>539</v>
      </c>
    </row>
    <row r="30" spans="1:4">
      <c r="A30" s="3" t="s">
        <v>531</v>
      </c>
    </row>
    <row r="31" spans="1:4">
      <c r="A31" s="4" t="s">
        <v>44</v>
      </c>
      <c r="B31" s="6" t="n">
        <v>-230</v>
      </c>
      <c r="C31" s="6" t="n">
        <v>-237</v>
      </c>
      <c r="D31" s="6" t="n">
        <v>-384</v>
      </c>
    </row>
    <row r="32" spans="1:4">
      <c r="A32" s="4" t="s">
        <v>532</v>
      </c>
      <c r="B32" s="6" t="n">
        <v>-50</v>
      </c>
      <c r="C32" s="6" t="n">
        <v>-51</v>
      </c>
      <c r="D32" s="6" t="n">
        <v>-96</v>
      </c>
    </row>
    <row r="33" spans="1:4">
      <c r="A33" s="4" t="s">
        <v>540</v>
      </c>
    </row>
    <row r="34" spans="1:4">
      <c r="A34" s="3" t="s">
        <v>531</v>
      </c>
    </row>
    <row r="35" spans="1:4">
      <c r="A35" s="4" t="s">
        <v>44</v>
      </c>
      <c r="B35" s="6" t="n">
        <v>190</v>
      </c>
      <c r="C35" s="6" t="n">
        <v>331</v>
      </c>
      <c r="D35" s="6" t="n">
        <v>494</v>
      </c>
    </row>
    <row r="36" spans="1:4">
      <c r="A36" s="4" t="s">
        <v>532</v>
      </c>
      <c r="B36" s="6" t="n">
        <v>41</v>
      </c>
      <c r="C36" s="6" t="n">
        <v>71</v>
      </c>
      <c r="D36" s="6" t="n">
        <v>147</v>
      </c>
    </row>
    <row r="37" spans="1:4">
      <c r="A37" s="4" t="s">
        <v>541</v>
      </c>
    </row>
    <row r="38" spans="1:4">
      <c r="A38" s="3" t="s">
        <v>531</v>
      </c>
    </row>
    <row r="39" spans="1:4">
      <c r="A39" s="4" t="s">
        <v>44</v>
      </c>
      <c r="B39" s="6" t="n">
        <v>-5752</v>
      </c>
      <c r="C39" s="6" t="n">
        <v>655</v>
      </c>
      <c r="D39" s="6" t="n">
        <v>945</v>
      </c>
    </row>
    <row r="40" spans="1:4">
      <c r="A40" s="4" t="s">
        <v>55</v>
      </c>
      <c r="B40" s="6" t="n">
        <v>1551</v>
      </c>
      <c r="C40" s="6" t="n">
        <v>-184</v>
      </c>
      <c r="D40" s="6" t="n">
        <v>-264</v>
      </c>
    </row>
    <row r="41" spans="1:4">
      <c r="A41" s="4" t="s">
        <v>56</v>
      </c>
      <c r="B41" s="8" t="n">
        <v>-4201</v>
      </c>
      <c r="C41" s="8" t="n">
        <v>471</v>
      </c>
      <c r="D41" s="8" t="n">
        <v>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39</v>
      </c>
    </row>
    <row r="3" spans="1:4">
      <c r="A3" s="3" t="s">
        <v>543</v>
      </c>
    </row>
    <row r="4" spans="1:4">
      <c r="A4" s="4" t="s">
        <v>544</v>
      </c>
      <c r="B4" s="8" t="n">
        <v>5047</v>
      </c>
      <c r="C4" s="8" t="n">
        <v>3291</v>
      </c>
      <c r="D4" s="8" t="n">
        <v>625</v>
      </c>
    </row>
    <row r="5" spans="1:4">
      <c r="A5" s="4" t="s">
        <v>545</v>
      </c>
      <c r="B5" s="6" t="n">
        <v>-1680</v>
      </c>
      <c r="C5" s="6" t="n">
        <v>238</v>
      </c>
      <c r="D5" s="6" t="n">
        <v>-4365</v>
      </c>
    </row>
    <row r="6" spans="1:4">
      <c r="A6" s="4" t="s">
        <v>546</v>
      </c>
      <c r="B6" s="6" t="n">
        <v>12536</v>
      </c>
      <c r="C6" s="6" t="n">
        <v>24027</v>
      </c>
      <c r="D6" s="6" t="n">
        <v>17268</v>
      </c>
    </row>
    <row r="7" spans="1:4">
      <c r="A7" s="4" t="s">
        <v>547</v>
      </c>
      <c r="B7" s="6" t="n">
        <v>15903</v>
      </c>
      <c r="C7" s="6" t="n">
        <v>27556</v>
      </c>
      <c r="D7" s="6" t="n">
        <v>13528</v>
      </c>
    </row>
    <row r="8" spans="1:4">
      <c r="A8" s="3" t="s">
        <v>548</v>
      </c>
    </row>
    <row r="9" spans="1:4">
      <c r="A9" s="4" t="s">
        <v>544</v>
      </c>
      <c r="B9" s="6" t="n">
        <v>-7287</v>
      </c>
      <c r="C9" s="6" t="n">
        <v>-3975</v>
      </c>
      <c r="D9" s="6" t="n">
        <v>-10973</v>
      </c>
    </row>
    <row r="10" spans="1:4">
      <c r="A10" s="4" t="s">
        <v>545</v>
      </c>
      <c r="B10" s="6" t="n">
        <v>564</v>
      </c>
      <c r="C10" s="6" t="n">
        <v>-147</v>
      </c>
      <c r="D10" s="6" t="n">
        <v>-474</v>
      </c>
    </row>
    <row r="11" spans="1:4">
      <c r="A11" s="4" t="s">
        <v>546</v>
      </c>
      <c r="B11" s="6" t="n">
        <v>4821</v>
      </c>
      <c r="C11" s="6" t="n">
        <v>-5297</v>
      </c>
      <c r="D11" s="6" t="n">
        <v>-38</v>
      </c>
    </row>
    <row r="12" spans="1:4">
      <c r="A12" s="4" t="s">
        <v>549</v>
      </c>
      <c r="B12" s="6" t="n">
        <v>-1902</v>
      </c>
      <c r="C12" s="6" t="n">
        <v>-9419</v>
      </c>
      <c r="D12" s="6" t="n">
        <v>-11485</v>
      </c>
    </row>
    <row r="13" spans="1:4">
      <c r="A13" s="4" t="s">
        <v>55</v>
      </c>
      <c r="B13" s="8" t="n">
        <v>14001</v>
      </c>
      <c r="C13" s="8" t="n">
        <v>18137</v>
      </c>
      <c r="D13" s="8" t="n">
        <v>20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0</v>
      </c>
      <c r="B1" s="2" t="s">
        <v>1</v>
      </c>
    </row>
    <row r="2" spans="1:5">
      <c r="B2" s="2" t="s">
        <v>2</v>
      </c>
      <c r="C2" s="2" t="s">
        <v>35</v>
      </c>
      <c r="D2" s="2" t="s">
        <v>39</v>
      </c>
      <c r="E2" s="2" t="s">
        <v>551</v>
      </c>
    </row>
    <row r="3" spans="1:5">
      <c r="A3" s="3" t="s">
        <v>552</v>
      </c>
    </row>
    <row r="4" spans="1:5">
      <c r="A4" s="4" t="s">
        <v>553</v>
      </c>
      <c r="B4" s="8" t="n">
        <v>2700000</v>
      </c>
      <c r="C4" s="8" t="n">
        <v>9600000</v>
      </c>
      <c r="D4" s="8" t="n">
        <v>15100000</v>
      </c>
    </row>
    <row r="5" spans="1:5">
      <c r="A5" s="4" t="s">
        <v>554</v>
      </c>
      <c r="B5" s="8" t="n">
        <v>800000</v>
      </c>
      <c r="C5" s="8" t="n">
        <v>200000</v>
      </c>
      <c r="D5" s="8" t="n">
        <v>3600000</v>
      </c>
    </row>
    <row r="6" spans="1:5">
      <c r="A6" s="4" t="s">
        <v>555</v>
      </c>
      <c r="B6" s="4" t="s">
        <v>556</v>
      </c>
      <c r="C6" s="4" t="s">
        <v>556</v>
      </c>
      <c r="D6" s="4" t="s">
        <v>556</v>
      </c>
    </row>
    <row r="7" spans="1:5">
      <c r="A7" s="4" t="s">
        <v>557</v>
      </c>
      <c r="B7" s="8" t="n">
        <v>3800000</v>
      </c>
      <c r="C7" s="8" t="n">
        <v>3200000</v>
      </c>
    </row>
    <row r="8" spans="1:5">
      <c r="A8" s="4" t="s">
        <v>558</v>
      </c>
      <c r="B8" s="6" t="n">
        <v>1500000</v>
      </c>
      <c r="C8" s="6" t="n">
        <v>1800000</v>
      </c>
      <c r="D8" s="8" t="n">
        <v>3000000</v>
      </c>
    </row>
    <row r="9" spans="1:5">
      <c r="A9" s="4" t="s">
        <v>559</v>
      </c>
      <c r="B9" s="6" t="n">
        <v>338600000</v>
      </c>
      <c r="C9" s="6" t="n">
        <v>305600000</v>
      </c>
    </row>
    <row r="10" spans="1:5">
      <c r="A10" s="4" t="s">
        <v>560</v>
      </c>
      <c r="B10" s="6" t="n">
        <v>0</v>
      </c>
    </row>
    <row r="11" spans="1:5">
      <c r="A11" s="4" t="s">
        <v>561</v>
      </c>
      <c r="B11" s="6" t="n">
        <v>12200000</v>
      </c>
      <c r="C11" s="8" t="n">
        <v>14900000</v>
      </c>
      <c r="D11" s="8" t="n">
        <v>14900000</v>
      </c>
      <c r="E11" s="8" t="n">
        <v>30400000</v>
      </c>
    </row>
    <row r="12" spans="1:5">
      <c r="A12" s="4" t="s">
        <v>562</v>
      </c>
      <c r="B12" s="6" t="n">
        <v>10800000</v>
      </c>
    </row>
    <row r="13" spans="1:5">
      <c r="A13" s="4" t="s">
        <v>440</v>
      </c>
    </row>
    <row r="14" spans="1:5">
      <c r="A14" s="3" t="s">
        <v>552</v>
      </c>
    </row>
    <row r="15" spans="1:5">
      <c r="A15" s="4" t="s">
        <v>563</v>
      </c>
      <c r="B15" s="6" t="n">
        <v>0</v>
      </c>
    </row>
    <row r="16" spans="1:5">
      <c r="A16" s="4" t="s">
        <v>444</v>
      </c>
    </row>
    <row r="17" spans="1:5">
      <c r="A17" s="3" t="s">
        <v>552</v>
      </c>
    </row>
    <row r="18" spans="1:5">
      <c r="A18" s="4" t="s">
        <v>563</v>
      </c>
      <c r="B18" s="6" t="n">
        <v>1700000</v>
      </c>
    </row>
    <row r="19" spans="1:5">
      <c r="A19" s="4" t="s">
        <v>564</v>
      </c>
    </row>
    <row r="20" spans="1:5">
      <c r="A20" s="3" t="s">
        <v>552</v>
      </c>
    </row>
    <row r="21" spans="1:5">
      <c r="A21" s="4" t="s">
        <v>565</v>
      </c>
      <c r="B21" s="6" t="n">
        <v>80900000</v>
      </c>
    </row>
    <row r="22" spans="1:5">
      <c r="A22" s="4" t="s">
        <v>566</v>
      </c>
      <c r="B22" s="8" t="n">
        <v>400000</v>
      </c>
    </row>
    <row r="23" spans="1:5">
      <c r="A23" s="4" t="s">
        <v>567</v>
      </c>
      <c r="B23" s="6" t="n">
        <v>2016</v>
      </c>
    </row>
    <row r="24" spans="1:5">
      <c r="A24" s="4" t="s">
        <v>568</v>
      </c>
    </row>
    <row r="25" spans="1:5">
      <c r="A25" s="3" t="s">
        <v>552</v>
      </c>
    </row>
    <row r="26" spans="1:5">
      <c r="A26" s="4" t="s">
        <v>569</v>
      </c>
      <c r="B26" s="6" t="n">
        <v>2016</v>
      </c>
    </row>
    <row r="27" spans="1:5">
      <c r="A27" s="4" t="s">
        <v>570</v>
      </c>
    </row>
    <row r="28" spans="1:5">
      <c r="A28" s="3" t="s">
        <v>552</v>
      </c>
    </row>
    <row r="29" spans="1:5">
      <c r="A29" s="4" t="s">
        <v>569</v>
      </c>
      <c r="B29" s="6" t="n">
        <v>2035</v>
      </c>
    </row>
    <row r="30" spans="1:5">
      <c r="A30" s="4" t="s">
        <v>571</v>
      </c>
    </row>
    <row r="31" spans="1:5">
      <c r="A31" s="3" t="s">
        <v>552</v>
      </c>
    </row>
    <row r="32" spans="1:5">
      <c r="A32" s="4" t="s">
        <v>565</v>
      </c>
      <c r="B32" s="8" t="n">
        <v>4200000</v>
      </c>
    </row>
    <row r="33" spans="1:5">
      <c r="A33" s="4" t="s">
        <v>569</v>
      </c>
      <c r="B33" s="6" t="n">
        <v>2020</v>
      </c>
    </row>
    <row r="34" spans="1:5">
      <c r="A34" s="4" t="s">
        <v>566</v>
      </c>
      <c r="B34" s="8" t="n">
        <v>2300000</v>
      </c>
    </row>
    <row r="35" spans="1:5">
      <c r="A35" s="4" t="s">
        <v>567</v>
      </c>
      <c r="B35" s="6" t="n">
        <v>20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39</v>
      </c>
    </row>
    <row r="3" spans="1:4">
      <c r="A3" s="3" t="s">
        <v>197</v>
      </c>
    </row>
    <row r="4" spans="1:4">
      <c r="A4" s="4" t="s">
        <v>573</v>
      </c>
      <c r="B4" s="8" t="n">
        <v>2382</v>
      </c>
      <c r="C4" s="8" t="n">
        <v>4637</v>
      </c>
      <c r="D4" s="8" t="n">
        <v>-3052</v>
      </c>
    </row>
    <row r="5" spans="1:4">
      <c r="A5" s="4" t="s">
        <v>546</v>
      </c>
      <c r="B5" s="6" t="n">
        <v>76194</v>
      </c>
      <c r="C5" s="6" t="n">
        <v>82746</v>
      </c>
      <c r="D5" s="6" t="n">
        <v>72253</v>
      </c>
    </row>
    <row r="6" spans="1:4">
      <c r="A6" s="4" t="s">
        <v>54</v>
      </c>
      <c r="B6" s="8" t="n">
        <v>78576</v>
      </c>
      <c r="C6" s="8" t="n">
        <v>87383</v>
      </c>
      <c r="D6" s="8" t="n">
        <v>692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39</v>
      </c>
    </row>
    <row r="3" spans="1:4">
      <c r="A3" s="3" t="s">
        <v>197</v>
      </c>
    </row>
    <row r="4" spans="1:4">
      <c r="A4" s="4" t="s">
        <v>575</v>
      </c>
      <c r="B4" s="4" t="s">
        <v>556</v>
      </c>
      <c r="C4" s="4" t="s">
        <v>556</v>
      </c>
      <c r="D4" s="4" t="s">
        <v>556</v>
      </c>
    </row>
    <row r="5" spans="1:4">
      <c r="A5" s="4" t="s">
        <v>576</v>
      </c>
      <c r="B5" s="4" t="s">
        <v>577</v>
      </c>
      <c r="C5" s="4" t="s">
        <v>578</v>
      </c>
      <c r="D5" s="4" t="s">
        <v>579</v>
      </c>
    </row>
    <row r="6" spans="1:4">
      <c r="A6" s="4" t="s">
        <v>580</v>
      </c>
      <c r="B6" s="4" t="s">
        <v>581</v>
      </c>
      <c r="C6" s="4" t="s">
        <v>582</v>
      </c>
      <c r="D6" s="4" t="s">
        <v>582</v>
      </c>
    </row>
    <row r="7" spans="1:4">
      <c r="A7" s="4" t="s">
        <v>583</v>
      </c>
      <c r="C7" s="4" t="s">
        <v>584</v>
      </c>
      <c r="D7" s="4" t="s">
        <v>585</v>
      </c>
    </row>
    <row r="8" spans="1:4">
      <c r="A8" s="4" t="s">
        <v>586</v>
      </c>
      <c r="B8" s="4" t="s">
        <v>587</v>
      </c>
      <c r="C8" s="4" t="s">
        <v>588</v>
      </c>
      <c r="D8" s="4" t="s">
        <v>589</v>
      </c>
    </row>
    <row r="9" spans="1:4">
      <c r="A9" s="4" t="s">
        <v>590</v>
      </c>
      <c r="B9" s="4" t="s">
        <v>591</v>
      </c>
      <c r="C9" s="4" t="s">
        <v>592</v>
      </c>
      <c r="D9" s="4" t="s">
        <v>593</v>
      </c>
    </row>
    <row r="10" spans="1:4">
      <c r="A10" s="4" t="s">
        <v>594</v>
      </c>
      <c r="B10" s="4" t="s">
        <v>589</v>
      </c>
      <c r="C10" s="4" t="s">
        <v>595</v>
      </c>
      <c r="D10" s="4" t="s">
        <v>596</v>
      </c>
    </row>
    <row r="11" spans="1:4">
      <c r="A11" s="4" t="s">
        <v>597</v>
      </c>
      <c r="B11" s="4" t="s">
        <v>598</v>
      </c>
      <c r="C11" s="4" t="s">
        <v>599</v>
      </c>
    </row>
    <row r="12" spans="1:4">
      <c r="A12" s="4" t="s">
        <v>127</v>
      </c>
      <c r="B12" s="4" t="s">
        <v>600</v>
      </c>
      <c r="C12" s="4" t="s">
        <v>601</v>
      </c>
      <c r="D12" s="4" t="s">
        <v>602</v>
      </c>
    </row>
    <row r="13" spans="1:4">
      <c r="A13" s="4" t="s">
        <v>603</v>
      </c>
      <c r="B13" s="4" t="s">
        <v>604</v>
      </c>
      <c r="C13" s="4" t="s">
        <v>605</v>
      </c>
      <c r="D13" s="4" t="s">
        <v>6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5</v>
      </c>
    </row>
    <row r="2" spans="1:3">
      <c r="A2" s="3" t="s">
        <v>197</v>
      </c>
    </row>
    <row r="3" spans="1:3">
      <c r="A3" s="4" t="s">
        <v>608</v>
      </c>
      <c r="B3" s="8" t="n">
        <v>11931</v>
      </c>
      <c r="C3" s="8" t="n">
        <v>7987</v>
      </c>
    </row>
    <row r="4" spans="1:3">
      <c r="A4" s="4" t="s">
        <v>609</v>
      </c>
      <c r="C4" s="6" t="n">
        <v>5032</v>
      </c>
    </row>
    <row r="5" spans="1:3">
      <c r="A5" s="4" t="s">
        <v>610</v>
      </c>
      <c r="B5" s="6" t="n">
        <v>8250</v>
      </c>
      <c r="C5" s="6" t="n">
        <v>5075</v>
      </c>
    </row>
    <row r="6" spans="1:3">
      <c r="A6" s="4" t="s">
        <v>611</v>
      </c>
      <c r="C6" s="6" t="n">
        <v>3087</v>
      </c>
    </row>
    <row r="7" spans="1:3">
      <c r="A7" s="4" t="s">
        <v>612</v>
      </c>
      <c r="B7" s="6" t="n">
        <v>19476</v>
      </c>
      <c r="C7" s="6" t="n">
        <v>21338</v>
      </c>
    </row>
    <row r="8" spans="1:3">
      <c r="A8" s="4" t="s">
        <v>613</v>
      </c>
      <c r="C8" s="6" t="n">
        <v>1531</v>
      </c>
    </row>
    <row r="9" spans="1:3">
      <c r="A9" s="4" t="s">
        <v>614</v>
      </c>
      <c r="B9" s="6" t="n">
        <v>-84009</v>
      </c>
      <c r="C9" s="6" t="n">
        <v>-89432</v>
      </c>
    </row>
    <row r="10" spans="1:3">
      <c r="A10" s="4" t="s">
        <v>615</v>
      </c>
      <c r="B10" s="6" t="n">
        <v>0</v>
      </c>
      <c r="C10" s="6" t="n">
        <v>0</v>
      </c>
    </row>
    <row r="11" spans="1:3">
      <c r="A11" s="4" t="s">
        <v>616</v>
      </c>
      <c r="B11" s="6" t="n">
        <v>-17748</v>
      </c>
      <c r="C11" s="6" t="n">
        <v>-21285</v>
      </c>
    </row>
    <row r="12" spans="1:3">
      <c r="A12" s="4" t="s">
        <v>617</v>
      </c>
      <c r="C12" s="6" t="n">
        <v>532</v>
      </c>
    </row>
    <row r="13" spans="1:3">
      <c r="A13" s="4" t="s">
        <v>618</v>
      </c>
      <c r="B13" s="6" t="n">
        <v>-26885</v>
      </c>
      <c r="C13" s="6" t="n">
        <v>-30412</v>
      </c>
    </row>
    <row r="14" spans="1:3">
      <c r="A14" s="4" t="s">
        <v>619</v>
      </c>
      <c r="C14" s="6" t="n">
        <v>2758</v>
      </c>
    </row>
    <row r="15" spans="1:3">
      <c r="A15" s="4" t="s">
        <v>620</v>
      </c>
      <c r="B15" s="6" t="n">
        <v>3445</v>
      </c>
    </row>
    <row r="16" spans="1:3">
      <c r="A16" s="4" t="s">
        <v>127</v>
      </c>
      <c r="C16" s="6" t="n">
        <v>-783</v>
      </c>
    </row>
    <row r="17" spans="1:3">
      <c r="A17" s="4" t="s">
        <v>621</v>
      </c>
      <c r="B17" s="6" t="n">
        <v>605</v>
      </c>
      <c r="C17" s="6" t="n">
        <v>1171</v>
      </c>
    </row>
    <row r="18" spans="1:3">
      <c r="A18" s="4" t="s">
        <v>622</v>
      </c>
      <c r="B18" s="6" t="n">
        <v>8925</v>
      </c>
    </row>
    <row r="19" spans="1:3">
      <c r="A19" s="4" t="s">
        <v>623</v>
      </c>
      <c r="B19" s="6" t="n">
        <v>8413</v>
      </c>
      <c r="C19" s="6" t="n">
        <v>12660</v>
      </c>
    </row>
    <row r="20" spans="1:3">
      <c r="A20" s="4" t="s">
        <v>624</v>
      </c>
      <c r="C20" s="6" t="n">
        <v>8560</v>
      </c>
    </row>
    <row r="21" spans="1:3">
      <c r="A21" s="4" t="s">
        <v>625</v>
      </c>
      <c r="B21" s="6" t="n">
        <v>-67597</v>
      </c>
      <c r="C21" s="6" t="n">
        <v>-92898</v>
      </c>
    </row>
    <row r="22" spans="1:3">
      <c r="A22" s="4" t="s">
        <v>626</v>
      </c>
      <c r="C22" s="6" t="n">
        <v>20717</v>
      </c>
    </row>
    <row r="23" spans="1:3">
      <c r="A23" s="4" t="s">
        <v>627</v>
      </c>
      <c r="B23" s="6" t="n">
        <v>-3773</v>
      </c>
      <c r="C23" s="6" t="n">
        <v>-2288</v>
      </c>
    </row>
    <row r="24" spans="1:3">
      <c r="A24" s="4" t="s">
        <v>628</v>
      </c>
      <c r="C24" s="6" t="n">
        <v>-934</v>
      </c>
    </row>
    <row r="25" spans="1:3">
      <c r="A25" s="4" t="s">
        <v>629</v>
      </c>
      <c r="B25" s="8" t="n">
        <v>-71370</v>
      </c>
      <c r="C25" s="6" t="n">
        <v>-95186</v>
      </c>
    </row>
    <row r="26" spans="1:3">
      <c r="A26" s="4" t="s">
        <v>630</v>
      </c>
      <c r="C26" s="8" t="n">
        <v>1978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5</v>
      </c>
    </row>
    <row r="2" spans="1:3">
      <c r="A2" s="3" t="s">
        <v>197</v>
      </c>
    </row>
    <row r="3" spans="1:3">
      <c r="A3" s="4" t="s">
        <v>78</v>
      </c>
      <c r="C3" s="8" t="n">
        <v>20017</v>
      </c>
    </row>
    <row r="4" spans="1:3">
      <c r="A4" s="4" t="s">
        <v>83</v>
      </c>
      <c r="B4" s="8" t="n">
        <v>5088</v>
      </c>
      <c r="C4" s="6" t="n">
        <v>8830</v>
      </c>
    </row>
    <row r="5" spans="1:3">
      <c r="A5" s="4" t="s">
        <v>90</v>
      </c>
      <c r="C5" s="6" t="n">
        <v>234</v>
      </c>
    </row>
    <row r="6" spans="1:3">
      <c r="A6" s="4" t="s">
        <v>93</v>
      </c>
      <c r="B6" s="8" t="n">
        <v>76458</v>
      </c>
      <c r="C6" s="8" t="n">
        <v>1040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40"/>
    <col customWidth="1" max="5" min="5" width="27"/>
    <col customWidth="1" max="6" min="6" width="46"/>
    <col customWidth="1" max="7" min="7" width="24"/>
  </cols>
  <sheetData>
    <row r="1" spans="1:7">
      <c r="A1" s="1" t="s">
        <v>150</v>
      </c>
      <c r="B1" s="2" t="s">
        <v>151</v>
      </c>
      <c r="C1" s="2" t="s">
        <v>152</v>
      </c>
      <c r="D1" s="2" t="s">
        <v>153</v>
      </c>
      <c r="E1" s="2" t="s">
        <v>154</v>
      </c>
      <c r="F1" s="2" t="s">
        <v>155</v>
      </c>
      <c r="G1" s="2" t="s">
        <v>156</v>
      </c>
    </row>
    <row r="2" spans="1:7">
      <c r="A2" s="4" t="s">
        <v>157</v>
      </c>
      <c r="B2" s="8" t="n">
        <v>539679</v>
      </c>
      <c r="C2" s="8" t="n">
        <v>544</v>
      </c>
      <c r="D2" s="8" t="n">
        <v>52492</v>
      </c>
      <c r="E2" s="8" t="n">
        <v>819593</v>
      </c>
      <c r="F2" s="8" t="n">
        <v>-163966</v>
      </c>
      <c r="G2" s="8" t="n">
        <v>-168984</v>
      </c>
    </row>
    <row r="3" spans="1:7">
      <c r="A3" s="4" t="s">
        <v>56</v>
      </c>
      <c r="B3" s="6" t="n">
        <v>67158</v>
      </c>
      <c r="E3" s="6" t="n">
        <v>67158</v>
      </c>
    </row>
    <row r="4" spans="1:7">
      <c r="A4" s="4" t="s">
        <v>158</v>
      </c>
      <c r="B4" s="6" t="n">
        <v>88609</v>
      </c>
      <c r="F4" s="6" t="n">
        <v>88609</v>
      </c>
    </row>
    <row r="5" spans="1:7">
      <c r="A5" s="4" t="s">
        <v>69</v>
      </c>
      <c r="B5" s="6" t="n">
        <v>155767</v>
      </c>
    </row>
    <row r="6" spans="1:7">
      <c r="A6" s="4" t="s">
        <v>159</v>
      </c>
      <c r="B6" s="6" t="n">
        <v>1451</v>
      </c>
      <c r="D6" s="6" t="n">
        <v>1451</v>
      </c>
    </row>
    <row r="7" spans="1:7">
      <c r="A7" s="4" t="s">
        <v>160</v>
      </c>
      <c r="B7" s="6" t="n">
        <v>-17422</v>
      </c>
      <c r="E7" s="6" t="n">
        <v>-17422</v>
      </c>
    </row>
    <row r="8" spans="1:7">
      <c r="A8" s="4" t="s">
        <v>161</v>
      </c>
      <c r="B8" s="6" t="n">
        <v>4473</v>
      </c>
      <c r="D8" s="6" t="n">
        <v>4473</v>
      </c>
    </row>
    <row r="9" spans="1:7">
      <c r="A9" s="3" t="s">
        <v>162</v>
      </c>
    </row>
    <row r="10" spans="1:7">
      <c r="A10" s="4" t="s">
        <v>163</v>
      </c>
      <c r="B10" s="6" t="n">
        <v>-529</v>
      </c>
      <c r="D10" s="6" t="n">
        <v>-1763</v>
      </c>
      <c r="G10" s="6" t="n">
        <v>1234</v>
      </c>
    </row>
    <row r="11" spans="1:7">
      <c r="A11" s="4" t="s">
        <v>164</v>
      </c>
      <c r="B11" s="6" t="n">
        <v>2890</v>
      </c>
      <c r="D11" s="6" t="n">
        <v>1099</v>
      </c>
      <c r="G11" s="6" t="n">
        <v>1791</v>
      </c>
    </row>
    <row r="12" spans="1:7">
      <c r="A12" s="4" t="s">
        <v>165</v>
      </c>
      <c r="B12" s="6" t="n">
        <v>-1833</v>
      </c>
      <c r="D12" s="6" t="n">
        <v>-3812</v>
      </c>
      <c r="G12" s="6" t="n">
        <v>1979</v>
      </c>
    </row>
    <row r="13" spans="1:7">
      <c r="A13" s="4" t="s">
        <v>166</v>
      </c>
      <c r="B13" s="6" t="n">
        <v>684476</v>
      </c>
      <c r="C13" s="6" t="n">
        <v>544</v>
      </c>
      <c r="D13" s="6" t="n">
        <v>53940</v>
      </c>
      <c r="E13" s="6" t="n">
        <v>869329</v>
      </c>
      <c r="F13" s="6" t="n">
        <v>-75357</v>
      </c>
      <c r="G13" s="6" t="n">
        <v>-163980</v>
      </c>
    </row>
    <row r="14" spans="1:7">
      <c r="A14" s="4" t="s">
        <v>56</v>
      </c>
      <c r="B14" s="6" t="n">
        <v>69246</v>
      </c>
      <c r="E14" s="6" t="n">
        <v>69246</v>
      </c>
    </row>
    <row r="15" spans="1:7">
      <c r="A15" s="4" t="s">
        <v>158</v>
      </c>
      <c r="B15" s="6" t="n">
        <v>-79513</v>
      </c>
      <c r="F15" s="6" t="n">
        <v>-79513</v>
      </c>
    </row>
    <row r="16" spans="1:7">
      <c r="A16" s="4" t="s">
        <v>69</v>
      </c>
      <c r="B16" s="6" t="n">
        <v>-10267</v>
      </c>
    </row>
    <row r="17" spans="1:7">
      <c r="A17" s="4" t="s">
        <v>159</v>
      </c>
      <c r="B17" s="6" t="n">
        <v>-14</v>
      </c>
      <c r="D17" s="6" t="n">
        <v>-14</v>
      </c>
    </row>
    <row r="18" spans="1:7">
      <c r="A18" s="4" t="s">
        <v>160</v>
      </c>
      <c r="B18" s="6" t="n">
        <v>-19107</v>
      </c>
      <c r="E18" s="6" t="n">
        <v>-19107</v>
      </c>
    </row>
    <row r="19" spans="1:7">
      <c r="A19" s="4" t="s">
        <v>161</v>
      </c>
      <c r="B19" s="6" t="n">
        <v>4738</v>
      </c>
      <c r="D19" s="6" t="n">
        <v>4738</v>
      </c>
    </row>
    <row r="20" spans="1:7">
      <c r="A20" s="4" t="s">
        <v>167</v>
      </c>
      <c r="B20" s="6" t="n">
        <v>-12180</v>
      </c>
      <c r="G20" s="6" t="n">
        <v>-12180</v>
      </c>
    </row>
    <row r="21" spans="1:7">
      <c r="A21" s="3" t="s">
        <v>162</v>
      </c>
    </row>
    <row r="22" spans="1:7">
      <c r="A22" s="4" t="s">
        <v>163</v>
      </c>
      <c r="B22" s="6" t="n">
        <v>-1758</v>
      </c>
      <c r="D22" s="6" t="n">
        <v>-4121</v>
      </c>
      <c r="G22" s="6" t="n">
        <v>2363</v>
      </c>
    </row>
    <row r="23" spans="1:7">
      <c r="A23" s="4" t="s">
        <v>164</v>
      </c>
      <c r="B23" s="6" t="n">
        <v>3093</v>
      </c>
      <c r="D23" s="6" t="n">
        <v>1318</v>
      </c>
      <c r="G23" s="6" t="n">
        <v>1775</v>
      </c>
    </row>
    <row r="24" spans="1:7">
      <c r="A24" s="4" t="s">
        <v>165</v>
      </c>
      <c r="B24" s="6" t="n">
        <v>128</v>
      </c>
      <c r="D24" s="6" t="n">
        <v>-1519</v>
      </c>
      <c r="G24" s="6" t="n">
        <v>1647</v>
      </c>
    </row>
    <row r="25" spans="1:7">
      <c r="A25" s="4" t="s">
        <v>168</v>
      </c>
      <c r="B25" s="6" t="n">
        <v>649109</v>
      </c>
      <c r="C25" s="6" t="n">
        <v>544</v>
      </c>
      <c r="D25" s="6" t="n">
        <v>54342</v>
      </c>
      <c r="E25" s="6" t="n">
        <v>919468</v>
      </c>
      <c r="F25" s="6" t="n">
        <v>-154870</v>
      </c>
      <c r="G25" s="6" t="n">
        <v>-170375</v>
      </c>
    </row>
    <row r="26" spans="1:7">
      <c r="A26" s="4" t="s">
        <v>56</v>
      </c>
      <c r="B26" s="6" t="n">
        <v>64575</v>
      </c>
      <c r="E26" s="6" t="n">
        <v>64575</v>
      </c>
    </row>
    <row r="27" spans="1:7">
      <c r="A27" s="4" t="s">
        <v>158</v>
      </c>
      <c r="B27" s="6" t="n">
        <v>-35616</v>
      </c>
      <c r="F27" s="6" t="n">
        <v>-35616</v>
      </c>
    </row>
    <row r="28" spans="1:7">
      <c r="A28" s="4" t="s">
        <v>69</v>
      </c>
      <c r="B28" s="6" t="n">
        <v>28959</v>
      </c>
    </row>
    <row r="29" spans="1:7">
      <c r="A29" s="4" t="s">
        <v>159</v>
      </c>
      <c r="B29" s="6" t="n">
        <v>843</v>
      </c>
      <c r="D29" s="6" t="n">
        <v>843</v>
      </c>
    </row>
    <row r="30" spans="1:7">
      <c r="A30" s="4" t="s">
        <v>160</v>
      </c>
      <c r="B30" s="6" t="n">
        <v>-20900</v>
      </c>
      <c r="E30" s="6" t="n">
        <v>-20900</v>
      </c>
    </row>
    <row r="31" spans="1:7">
      <c r="A31" s="4" t="s">
        <v>161</v>
      </c>
      <c r="B31" s="6" t="n">
        <v>4403</v>
      </c>
      <c r="D31" s="6" t="n">
        <v>4403</v>
      </c>
    </row>
    <row r="32" spans="1:7">
      <c r="A32" s="3" t="s">
        <v>162</v>
      </c>
    </row>
    <row r="33" spans="1:7">
      <c r="A33" s="4" t="s">
        <v>163</v>
      </c>
      <c r="B33" s="6" t="n">
        <v>-1976</v>
      </c>
      <c r="D33" s="6" t="n">
        <v>-5078</v>
      </c>
      <c r="G33" s="6" t="n">
        <v>3102</v>
      </c>
    </row>
    <row r="34" spans="1:7">
      <c r="A34" s="4" t="s">
        <v>164</v>
      </c>
      <c r="B34" s="6" t="n">
        <v>2848</v>
      </c>
      <c r="D34" s="6" t="n">
        <v>838</v>
      </c>
      <c r="G34" s="6" t="n">
        <v>2010</v>
      </c>
    </row>
    <row r="35" spans="1:7">
      <c r="A35" s="4" t="s">
        <v>165</v>
      </c>
      <c r="B35" s="6" t="n">
        <v>-39</v>
      </c>
      <c r="D35" s="6" t="n">
        <v>-436</v>
      </c>
      <c r="G35" s="6" t="n">
        <v>397</v>
      </c>
    </row>
    <row r="36" spans="1:7">
      <c r="A36" s="4" t="s">
        <v>169</v>
      </c>
      <c r="B36" s="8" t="n">
        <v>663247</v>
      </c>
      <c r="C36" s="8" t="n">
        <v>544</v>
      </c>
      <c r="D36" s="8" t="n">
        <v>54912</v>
      </c>
      <c r="E36" s="8" t="n">
        <v>963143</v>
      </c>
      <c r="F36" s="8" t="n">
        <v>-190486</v>
      </c>
      <c r="G36" s="8" t="n">
        <v>-16486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9</v>
      </c>
    </row>
    <row r="3" spans="1:4">
      <c r="A3" s="3" t="s">
        <v>197</v>
      </c>
    </row>
    <row r="4" spans="1:4">
      <c r="A4" s="4" t="s">
        <v>633</v>
      </c>
      <c r="B4" s="7" t="n">
        <v>14.9</v>
      </c>
      <c r="C4" s="7" t="n">
        <v>14.9</v>
      </c>
      <c r="D4" s="7" t="n">
        <v>30.4</v>
      </c>
    </row>
    <row r="5" spans="1:4">
      <c r="A5" s="4" t="s">
        <v>634</v>
      </c>
      <c r="C5" s="11" t="n">
        <v>0.7</v>
      </c>
      <c r="D5" s="11" t="n">
        <v>0.2</v>
      </c>
    </row>
    <row r="6" spans="1:4">
      <c r="A6" s="4" t="s">
        <v>635</v>
      </c>
      <c r="B6" s="11" t="n">
        <v>-4.3</v>
      </c>
      <c r="C6" s="11" t="n">
        <v>-0.5</v>
      </c>
      <c r="D6" s="11" t="n">
        <v>-4.9</v>
      </c>
    </row>
    <row r="7" spans="1:4">
      <c r="A7" s="3" t="s">
        <v>636</v>
      </c>
    </row>
    <row r="8" spans="1:4">
      <c r="A8" s="4" t="s">
        <v>637</v>
      </c>
      <c r="C8" s="11" t="n">
        <v>0.3</v>
      </c>
      <c r="D8" s="11" t="n">
        <v>1.3</v>
      </c>
    </row>
    <row r="9" spans="1:4">
      <c r="A9" s="4" t="s">
        <v>638</v>
      </c>
      <c r="B9" s="11" t="n">
        <v>1.9</v>
      </c>
      <c r="C9" s="11" t="n">
        <v>3.4</v>
      </c>
      <c r="D9" s="11" t="n">
        <v>1.7</v>
      </c>
    </row>
    <row r="10" spans="1:4">
      <c r="A10" s="4" t="s">
        <v>639</v>
      </c>
      <c r="C10" s="11" t="n">
        <v>-1.3</v>
      </c>
    </row>
    <row r="11" spans="1:4">
      <c r="A11" s="4" t="s">
        <v>640</v>
      </c>
      <c r="B11" s="11" t="n">
        <v>-0.3</v>
      </c>
      <c r="C11" s="11" t="n">
        <v>-2.6</v>
      </c>
      <c r="D11" s="11" t="n">
        <v>-13.8</v>
      </c>
    </row>
    <row r="12" spans="1:4">
      <c r="A12" s="4" t="s">
        <v>641</v>
      </c>
      <c r="B12" s="7" t="n">
        <v>12.2</v>
      </c>
      <c r="C12" s="7" t="n">
        <v>14.9</v>
      </c>
      <c r="D12" s="7" t="n">
        <v>1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8"/>
  </cols>
  <sheetData>
    <row r="1" spans="1:2">
      <c r="A1" s="1" t="s">
        <v>642</v>
      </c>
      <c r="B1" s="2" t="s">
        <v>1</v>
      </c>
    </row>
    <row r="2" spans="1:2">
      <c r="B2" s="2" t="s">
        <v>2</v>
      </c>
    </row>
    <row r="3" spans="1:2">
      <c r="A3" s="4" t="s">
        <v>643</v>
      </c>
    </row>
    <row r="4" spans="1:2">
      <c r="A4" s="3" t="s">
        <v>644</v>
      </c>
    </row>
    <row r="5" spans="1:2">
      <c r="A5" s="4" t="s">
        <v>645</v>
      </c>
      <c r="B5" s="4" t="s">
        <v>646</v>
      </c>
    </row>
    <row r="6" spans="1:2">
      <c r="A6" s="4" t="s">
        <v>647</v>
      </c>
      <c r="B6" s="4" t="s">
        <v>648</v>
      </c>
    </row>
    <row r="7" spans="1:2">
      <c r="A7" s="4" t="s">
        <v>649</v>
      </c>
    </row>
    <row r="8" spans="1:2">
      <c r="A8" s="3" t="s">
        <v>644</v>
      </c>
    </row>
    <row r="9" spans="1:2">
      <c r="A9" s="4" t="s">
        <v>645</v>
      </c>
      <c r="B9" s="4" t="s">
        <v>650</v>
      </c>
    </row>
    <row r="10" spans="1:2">
      <c r="A10" s="4" t="s">
        <v>647</v>
      </c>
      <c r="B10" s="4" t="s">
        <v>651</v>
      </c>
    </row>
    <row r="11" spans="1:2">
      <c r="A11" s="4" t="s">
        <v>652</v>
      </c>
    </row>
    <row r="12" spans="1:2">
      <c r="A12" s="3" t="s">
        <v>644</v>
      </c>
    </row>
    <row r="13" spans="1:2">
      <c r="A13" s="4" t="s">
        <v>645</v>
      </c>
      <c r="B13" s="4" t="s">
        <v>653</v>
      </c>
    </row>
    <row r="14" spans="1:2">
      <c r="A14" s="4" t="s">
        <v>647</v>
      </c>
      <c r="B14" s="4" t="s">
        <v>648</v>
      </c>
    </row>
    <row r="15" spans="1:2">
      <c r="A15" s="4" t="s">
        <v>654</v>
      </c>
    </row>
    <row r="16" spans="1:2">
      <c r="A16" s="3" t="s">
        <v>644</v>
      </c>
    </row>
    <row r="17" spans="1:2">
      <c r="A17" s="4" t="s">
        <v>645</v>
      </c>
      <c r="B17" s="4" t="s">
        <v>655</v>
      </c>
    </row>
    <row r="18" spans="1:2">
      <c r="A18" s="4" t="s">
        <v>647</v>
      </c>
      <c r="B18" s="4" t="s">
        <v>656</v>
      </c>
    </row>
    <row r="19" spans="1:2">
      <c r="A19" s="4" t="s">
        <v>657</v>
      </c>
    </row>
    <row r="20" spans="1:2">
      <c r="A20" s="3" t="s">
        <v>644</v>
      </c>
    </row>
    <row r="21" spans="1:2">
      <c r="A21" s="4" t="s">
        <v>645</v>
      </c>
      <c r="B21" s="4" t="s">
        <v>646</v>
      </c>
    </row>
    <row r="22" spans="1:2">
      <c r="A22" s="4" t="s">
        <v>647</v>
      </c>
      <c r="B22" s="4" t="s">
        <v>658</v>
      </c>
    </row>
    <row r="23" spans="1:2">
      <c r="A23" s="4" t="s">
        <v>659</v>
      </c>
    </row>
    <row r="24" spans="1:2">
      <c r="A24" s="3" t="s">
        <v>644</v>
      </c>
    </row>
    <row r="25" spans="1:2">
      <c r="A25" s="4" t="s">
        <v>645</v>
      </c>
      <c r="B25" s="4" t="s">
        <v>660</v>
      </c>
    </row>
    <row r="26" spans="1:2">
      <c r="A26" s="4" t="s">
        <v>647</v>
      </c>
      <c r="B26" s="4" t="s">
        <v>648</v>
      </c>
    </row>
    <row r="27" spans="1:2">
      <c r="A27" s="4" t="s">
        <v>661</v>
      </c>
    </row>
    <row r="28" spans="1:2">
      <c r="A28" s="3" t="s">
        <v>644</v>
      </c>
    </row>
    <row r="29" spans="1:2">
      <c r="A29" s="4" t="s">
        <v>645</v>
      </c>
      <c r="B29" s="4" t="s">
        <v>662</v>
      </c>
    </row>
    <row r="30" spans="1:2">
      <c r="A30" s="4" t="s">
        <v>647</v>
      </c>
      <c r="B30" s="6" t="n">
        <v>20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39</v>
      </c>
    </row>
    <row r="3" spans="1:4">
      <c r="A3" s="3" t="s">
        <v>197</v>
      </c>
    </row>
    <row r="4" spans="1:4">
      <c r="A4" s="4" t="s">
        <v>664</v>
      </c>
      <c r="B4" s="7" t="n">
        <v>0.6</v>
      </c>
      <c r="C4" s="7" t="n">
        <v>0.6</v>
      </c>
      <c r="D4" s="7" t="n">
        <v>0.6</v>
      </c>
    </row>
    <row r="5" spans="1:4">
      <c r="A5" s="4" t="s">
        <v>665</v>
      </c>
      <c r="D5" s="11" t="n">
        <v>-0.8</v>
      </c>
    </row>
    <row r="6" spans="1:4">
      <c r="A6" s="4" t="s">
        <v>666</v>
      </c>
      <c r="B6" s="8" t="n">
        <v>0</v>
      </c>
      <c r="C6" s="8" t="n">
        <v>0</v>
      </c>
      <c r="D6" s="8"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67</v>
      </c>
      <c r="B1" s="2" t="s">
        <v>1</v>
      </c>
    </row>
    <row r="2" spans="1:4">
      <c r="B2" s="2" t="s">
        <v>2</v>
      </c>
      <c r="C2" s="2" t="s">
        <v>35</v>
      </c>
      <c r="D2" s="2" t="s">
        <v>39</v>
      </c>
    </row>
    <row r="3" spans="1:4">
      <c r="A3" s="4" t="s">
        <v>668</v>
      </c>
    </row>
    <row r="4" spans="1:4">
      <c r="A4" s="3" t="s">
        <v>669</v>
      </c>
    </row>
    <row r="5" spans="1:4">
      <c r="A5" s="4" t="s">
        <v>670</v>
      </c>
      <c r="B5" s="6" t="n">
        <v>1364223</v>
      </c>
    </row>
    <row r="6" spans="1:4">
      <c r="A6" s="4" t="s">
        <v>324</v>
      </c>
    </row>
    <row r="7" spans="1:4">
      <c r="A7" s="3" t="s">
        <v>669</v>
      </c>
    </row>
    <row r="8" spans="1:4">
      <c r="A8" s="4" t="s">
        <v>671</v>
      </c>
      <c r="B8" s="4" t="s">
        <v>454</v>
      </c>
    </row>
    <row r="9" spans="1:4">
      <c r="A9" s="4" t="s">
        <v>672</v>
      </c>
      <c r="B9" s="7" t="n">
        <v>7.1</v>
      </c>
    </row>
    <row r="10" spans="1:4">
      <c r="A10" s="4" t="s">
        <v>673</v>
      </c>
      <c r="B10" s="4" t="s">
        <v>674</v>
      </c>
    </row>
    <row r="11" spans="1:4">
      <c r="A11" s="4" t="s">
        <v>675</v>
      </c>
    </row>
    <row r="12" spans="1:4">
      <c r="A12" s="3" t="s">
        <v>669</v>
      </c>
    </row>
    <row r="13" spans="1:4">
      <c r="A13" s="4" t="s">
        <v>676</v>
      </c>
      <c r="B13" s="4" t="s">
        <v>677</v>
      </c>
    </row>
    <row r="14" spans="1:4">
      <c r="A14" s="4" t="s">
        <v>678</v>
      </c>
    </row>
    <row r="15" spans="1:4">
      <c r="A15" s="3" t="s">
        <v>669</v>
      </c>
    </row>
    <row r="16" spans="1:4">
      <c r="A16" s="4" t="s">
        <v>679</v>
      </c>
      <c r="B16" s="4" t="s">
        <v>454</v>
      </c>
    </row>
    <row r="17" spans="1:4">
      <c r="A17" s="4" t="s">
        <v>680</v>
      </c>
      <c r="B17" s="6" t="n">
        <v>105017</v>
      </c>
      <c r="C17" s="6" t="n">
        <v>101743</v>
      </c>
      <c r="D17" s="6" t="n">
        <v>183910</v>
      </c>
    </row>
    <row r="18" spans="1:4">
      <c r="A18" s="4" t="s">
        <v>681</v>
      </c>
      <c r="B18" s="4" t="s">
        <v>682</v>
      </c>
    </row>
    <row r="19" spans="1:4">
      <c r="A19" s="4" t="s">
        <v>683</v>
      </c>
      <c r="B19" s="9" t="n">
        <v>24.62</v>
      </c>
      <c r="C19" s="9" t="n">
        <v>28.89</v>
      </c>
      <c r="D19" s="9" t="n">
        <v>22.34</v>
      </c>
    </row>
    <row r="20" spans="1:4">
      <c r="A20" s="4" t="s">
        <v>319</v>
      </c>
    </row>
    <row r="21" spans="1:4">
      <c r="A21" s="3" t="s">
        <v>669</v>
      </c>
    </row>
    <row r="22" spans="1:4">
      <c r="A22" s="4" t="s">
        <v>680</v>
      </c>
      <c r="B22" s="6" t="n">
        <v>164666</v>
      </c>
      <c r="C22" s="6" t="n">
        <v>178882</v>
      </c>
      <c r="D22" s="6" t="n">
        <v>315196</v>
      </c>
    </row>
    <row r="23" spans="1:4">
      <c r="A23" s="4" t="s">
        <v>684</v>
      </c>
      <c r="B23" s="7" t="n">
        <v>4.8</v>
      </c>
    </row>
    <row r="24" spans="1:4">
      <c r="A24" s="4" t="s">
        <v>685</v>
      </c>
      <c r="B24" s="4" t="s">
        <v>6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39</v>
      </c>
    </row>
    <row r="3" spans="1:4">
      <c r="A3" s="3" t="s">
        <v>669</v>
      </c>
    </row>
    <row r="4" spans="1:4">
      <c r="A4" s="4" t="s">
        <v>522</v>
      </c>
      <c r="B4" s="6" t="n">
        <v>888942</v>
      </c>
      <c r="C4" s="6" t="n">
        <v>1001814</v>
      </c>
      <c r="D4" s="6" t="n">
        <v>847679</v>
      </c>
    </row>
    <row r="5" spans="1:4">
      <c r="A5" s="4" t="s">
        <v>688</v>
      </c>
      <c r="B5" s="6" t="n">
        <v>164666</v>
      </c>
      <c r="C5" s="6" t="n">
        <v>178882</v>
      </c>
      <c r="D5" s="6" t="n">
        <v>315196</v>
      </c>
    </row>
    <row r="6" spans="1:4">
      <c r="A6" s="4" t="s">
        <v>689</v>
      </c>
      <c r="B6" s="6" t="n">
        <v>-92183</v>
      </c>
      <c r="C6" s="6" t="n">
        <v>-47379</v>
      </c>
      <c r="D6" s="6" t="n">
        <v>-47831</v>
      </c>
    </row>
    <row r="7" spans="1:4">
      <c r="A7" s="4" t="s">
        <v>690</v>
      </c>
      <c r="B7" s="6" t="n">
        <v>-286902</v>
      </c>
      <c r="C7" s="6" t="n">
        <v>-244375</v>
      </c>
      <c r="D7" s="6" t="n">
        <v>-113230</v>
      </c>
    </row>
    <row r="8" spans="1:4">
      <c r="A8" s="4" t="s">
        <v>525</v>
      </c>
      <c r="B8" s="6" t="n">
        <v>674523</v>
      </c>
      <c r="C8" s="6" t="n">
        <v>888942</v>
      </c>
      <c r="D8" s="6" t="n">
        <v>10018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39</v>
      </c>
    </row>
    <row r="3" spans="1:4">
      <c r="A3" s="4" t="s">
        <v>319</v>
      </c>
    </row>
    <row r="4" spans="1:4">
      <c r="A4" s="3" t="s">
        <v>669</v>
      </c>
    </row>
    <row r="5" spans="1:4">
      <c r="A5" s="4" t="s">
        <v>692</v>
      </c>
      <c r="B5" s="8" t="n">
        <v>1758</v>
      </c>
      <c r="C5" s="8" t="n">
        <v>2652</v>
      </c>
      <c r="D5" s="8" t="n">
        <v>28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39</v>
      </c>
    </row>
    <row r="3" spans="1:4">
      <c r="A3" s="3" t="s">
        <v>669</v>
      </c>
    </row>
    <row r="4" spans="1:4">
      <c r="A4" s="4" t="s">
        <v>694</v>
      </c>
      <c r="B4" s="6" t="n">
        <v>-26000</v>
      </c>
      <c r="C4" s="6" t="n">
        <v>-110000</v>
      </c>
      <c r="D4" s="6" t="n">
        <v>-137000</v>
      </c>
    </row>
    <row r="5" spans="1:4">
      <c r="A5" s="4" t="s">
        <v>324</v>
      </c>
    </row>
    <row r="6" spans="1:4">
      <c r="A6" s="3" t="s">
        <v>669</v>
      </c>
    </row>
    <row r="7" spans="1:4">
      <c r="A7" s="4" t="s">
        <v>695</v>
      </c>
      <c r="B7" s="6" t="n">
        <v>1864707</v>
      </c>
      <c r="C7" s="6" t="n">
        <v>1977133</v>
      </c>
      <c r="D7" s="6" t="n">
        <v>2121454</v>
      </c>
    </row>
    <row r="8" spans="1:4">
      <c r="A8" s="4" t="s">
        <v>688</v>
      </c>
      <c r="B8" s="6" t="n">
        <v>423590</v>
      </c>
      <c r="C8" s="6" t="n">
        <v>281881</v>
      </c>
      <c r="D8" s="6" t="n">
        <v>368687</v>
      </c>
    </row>
    <row r="9" spans="1:4">
      <c r="A9" s="4" t="s">
        <v>694</v>
      </c>
      <c r="B9" s="6" t="n">
        <v>-70347</v>
      </c>
      <c r="C9" s="6" t="n">
        <v>-364465</v>
      </c>
      <c r="D9" s="6" t="n">
        <v>-435562</v>
      </c>
    </row>
    <row r="10" spans="1:4">
      <c r="A10" s="4" t="s">
        <v>696</v>
      </c>
      <c r="B10" s="6" t="n">
        <v>-18208</v>
      </c>
      <c r="C10" s="6" t="n">
        <v>-29842</v>
      </c>
      <c r="D10" s="6" t="n">
        <v>-77446</v>
      </c>
    </row>
    <row r="11" spans="1:4">
      <c r="A11" s="4" t="s">
        <v>697</v>
      </c>
      <c r="B11" s="6" t="n">
        <v>2199742</v>
      </c>
      <c r="C11" s="6" t="n">
        <v>1864707</v>
      </c>
      <c r="D11" s="6" t="n">
        <v>1977133</v>
      </c>
    </row>
    <row r="12" spans="1:4">
      <c r="A12" s="4" t="s">
        <v>698</v>
      </c>
      <c r="B12" s="6" t="n">
        <v>1504599</v>
      </c>
      <c r="C12" s="6" t="n">
        <v>1285998</v>
      </c>
      <c r="D12" s="6" t="n">
        <v>1330816</v>
      </c>
    </row>
    <row r="13" spans="1:4">
      <c r="A13" s="4" t="s">
        <v>699</v>
      </c>
      <c r="B13" s="6" t="n">
        <v>2178708</v>
      </c>
      <c r="C13" s="6" t="n">
        <v>1754295</v>
      </c>
      <c r="D13" s="6" t="n">
        <v>1863244</v>
      </c>
    </row>
    <row r="14" spans="1:4">
      <c r="A14" s="4" t="s">
        <v>700</v>
      </c>
      <c r="B14" s="9" t="n">
        <v>16.2</v>
      </c>
      <c r="C14" s="9" t="n">
        <v>13.91</v>
      </c>
      <c r="D14" s="9" t="n">
        <v>12.93</v>
      </c>
    </row>
    <row r="15" spans="1:4">
      <c r="A15" s="4" t="s">
        <v>701</v>
      </c>
      <c r="B15" s="10" t="n">
        <v>24.62</v>
      </c>
      <c r="C15" s="10" t="n">
        <v>29.78</v>
      </c>
      <c r="D15" s="10" t="n">
        <v>18.51</v>
      </c>
    </row>
    <row r="16" spans="1:4">
      <c r="A16" s="4" t="s">
        <v>702</v>
      </c>
      <c r="B16" s="10" t="n">
        <v>14.12</v>
      </c>
      <c r="C16" s="10" t="n">
        <v>13.99</v>
      </c>
      <c r="D16" s="10" t="n">
        <v>12.63</v>
      </c>
    </row>
    <row r="17" spans="1:4">
      <c r="A17" s="4" t="s">
        <v>703</v>
      </c>
      <c r="B17" s="10" t="n">
        <v>25.41</v>
      </c>
      <c r="C17" s="10" t="n">
        <v>19.36</v>
      </c>
      <c r="D17" s="10" t="n">
        <v>16.28</v>
      </c>
    </row>
    <row r="18" spans="1:4">
      <c r="A18" s="4" t="s">
        <v>704</v>
      </c>
      <c r="B18" s="10" t="n">
        <v>17.82</v>
      </c>
      <c r="C18" s="10" t="n">
        <v>16.2</v>
      </c>
      <c r="D18" s="10" t="n">
        <v>13.91</v>
      </c>
    </row>
    <row r="19" spans="1:4">
      <c r="A19" s="4" t="s">
        <v>705</v>
      </c>
      <c r="B19" s="10" t="n">
        <v>14.48</v>
      </c>
      <c r="C19" s="10" t="n">
        <v>12.94</v>
      </c>
      <c r="D19" s="10" t="n">
        <v>12.58</v>
      </c>
    </row>
    <row r="20" spans="1:4">
      <c r="A20" s="4" t="s">
        <v>706</v>
      </c>
      <c r="B20" s="9" t="n">
        <v>7.46</v>
      </c>
      <c r="C20" s="9" t="n">
        <v>9.81</v>
      </c>
      <c r="D20" s="9" t="n">
        <v>5.74</v>
      </c>
    </row>
    <row r="21" spans="1:4">
      <c r="A21" s="4" t="s">
        <v>707</v>
      </c>
      <c r="B21" s="8" t="n">
        <v>3134</v>
      </c>
      <c r="C21" s="8" t="n">
        <v>2764</v>
      </c>
      <c r="D21" s="8" t="n">
        <v>2103</v>
      </c>
    </row>
    <row r="22" spans="1:4">
      <c r="A22" s="3" t="s">
        <v>708</v>
      </c>
    </row>
    <row r="23" spans="1:4">
      <c r="A23" s="4" t="s">
        <v>709</v>
      </c>
      <c r="B23" s="4" t="s">
        <v>710</v>
      </c>
      <c r="C23" s="4" t="s">
        <v>711</v>
      </c>
      <c r="D23" s="4" t="s">
        <v>712</v>
      </c>
    </row>
    <row r="24" spans="1:4">
      <c r="A24" s="4" t="s">
        <v>713</v>
      </c>
      <c r="B24" s="4" t="s">
        <v>714</v>
      </c>
      <c r="C24" s="4" t="s">
        <v>715</v>
      </c>
      <c r="D24" s="4" t="s">
        <v>716</v>
      </c>
    </row>
    <row r="25" spans="1:4">
      <c r="A25" s="4" t="s">
        <v>717</v>
      </c>
      <c r="B25" s="4" t="s">
        <v>718</v>
      </c>
      <c r="C25" s="4" t="s">
        <v>719</v>
      </c>
      <c r="D25" s="4" t="s">
        <v>720</v>
      </c>
    </row>
    <row r="26" spans="1:4">
      <c r="A26" s="4" t="s">
        <v>721</v>
      </c>
      <c r="B26" s="4" t="s">
        <v>722</v>
      </c>
      <c r="C26" s="4" t="s">
        <v>722</v>
      </c>
      <c r="D26" s="4" t="s">
        <v>722</v>
      </c>
    </row>
    <row r="27" spans="1:4">
      <c r="A27" s="4" t="s">
        <v>692</v>
      </c>
      <c r="B27" s="8" t="n">
        <v>2645</v>
      </c>
      <c r="C27" s="8" t="n">
        <v>2086</v>
      </c>
      <c r="D27" s="8" t="n">
        <v>15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39</v>
      </c>
    </row>
    <row r="3" spans="1:4">
      <c r="A3" s="3" t="s">
        <v>724</v>
      </c>
    </row>
    <row r="4" spans="1:4">
      <c r="A4" s="4" t="s">
        <v>725</v>
      </c>
      <c r="B4" s="8" t="n">
        <v>638</v>
      </c>
    </row>
    <row r="5" spans="1:4">
      <c r="A5" s="4" t="s">
        <v>726</v>
      </c>
      <c r="B5" s="11" t="n">
        <v>594.9</v>
      </c>
      <c r="C5" s="8" t="n">
        <v>638</v>
      </c>
    </row>
    <row r="6" spans="1:4">
      <c r="A6" s="4" t="s">
        <v>727</v>
      </c>
    </row>
    <row r="7" spans="1:4">
      <c r="A7" s="3" t="s">
        <v>728</v>
      </c>
    </row>
    <row r="8" spans="1:4">
      <c r="A8" s="4" t="s">
        <v>729</v>
      </c>
      <c r="B8" s="11" t="n">
        <v>577.6</v>
      </c>
      <c r="C8" s="11" t="n">
        <v>487.7</v>
      </c>
    </row>
    <row r="9" spans="1:4">
      <c r="A9" s="4" t="s">
        <v>730</v>
      </c>
      <c r="B9" s="11" t="n">
        <v>11.6</v>
      </c>
      <c r="C9" s="11" t="n">
        <v>10.4</v>
      </c>
      <c r="D9" s="7" t="n">
        <v>11.6</v>
      </c>
    </row>
    <row r="10" spans="1:4">
      <c r="A10" s="4" t="s">
        <v>731</v>
      </c>
      <c r="B10" s="11" t="n">
        <v>23.3</v>
      </c>
      <c r="C10" s="11" t="n">
        <v>24.8</v>
      </c>
      <c r="D10" s="11" t="n">
        <v>21.8</v>
      </c>
    </row>
    <row r="11" spans="1:4">
      <c r="A11" s="4" t="s">
        <v>732</v>
      </c>
      <c r="C11" s="11" t="n">
        <v>3.6</v>
      </c>
    </row>
    <row r="12" spans="1:4">
      <c r="A12" s="4" t="s">
        <v>733</v>
      </c>
      <c r="B12" s="11" t="n">
        <v>-34.8</v>
      </c>
      <c r="C12" s="11" t="n">
        <v>83.90000000000001</v>
      </c>
    </row>
    <row r="13" spans="1:4">
      <c r="A13" s="4" t="s">
        <v>734</v>
      </c>
      <c r="B13" s="11" t="n">
        <v>-34.8</v>
      </c>
      <c r="C13" s="11" t="n">
        <v>-31.5</v>
      </c>
    </row>
    <row r="14" spans="1:4">
      <c r="A14" s="4" t="s">
        <v>735</v>
      </c>
      <c r="B14" s="6" t="n">
        <v>-1</v>
      </c>
      <c r="C14" s="11" t="n">
        <v>-1.3</v>
      </c>
    </row>
    <row r="15" spans="1:4">
      <c r="A15" s="4" t="s">
        <v>736</v>
      </c>
      <c r="B15" s="11" t="n">
        <v>541.9</v>
      </c>
      <c r="C15" s="11" t="n">
        <v>577.6</v>
      </c>
      <c r="D15" s="11" t="n">
        <v>487.7</v>
      </c>
    </row>
    <row r="16" spans="1:4">
      <c r="A16" s="3" t="s">
        <v>724</v>
      </c>
    </row>
    <row r="17" spans="1:4">
      <c r="A17" s="4" t="s">
        <v>725</v>
      </c>
      <c r="B17" s="6" t="n">
        <v>638</v>
      </c>
      <c r="C17" s="11" t="n">
        <v>601.2</v>
      </c>
    </row>
    <row r="18" spans="1:4">
      <c r="A18" s="4" t="s">
        <v>737</v>
      </c>
      <c r="B18" s="11" t="n">
        <v>-10.3</v>
      </c>
      <c r="C18" s="11" t="n">
        <v>66.3</v>
      </c>
    </row>
    <row r="19" spans="1:4">
      <c r="A19" s="4" t="s">
        <v>738</v>
      </c>
      <c r="B19" s="6" t="n">
        <v>2</v>
      </c>
      <c r="C19" s="6" t="n">
        <v>2</v>
      </c>
    </row>
    <row r="20" spans="1:4">
      <c r="A20" s="4" t="s">
        <v>734</v>
      </c>
      <c r="B20" s="11" t="n">
        <v>-34.8</v>
      </c>
      <c r="C20" s="11" t="n">
        <v>-31.5</v>
      </c>
    </row>
    <row r="21" spans="1:4">
      <c r="A21" s="4" t="s">
        <v>726</v>
      </c>
      <c r="B21" s="11" t="n">
        <v>594.9</v>
      </c>
      <c r="C21" s="6" t="n">
        <v>638</v>
      </c>
      <c r="D21" s="11" t="n">
        <v>601.2</v>
      </c>
    </row>
    <row r="22" spans="1:4">
      <c r="A22" s="4" t="s">
        <v>739</v>
      </c>
      <c r="B22" s="6" t="n">
        <v>53</v>
      </c>
      <c r="C22" s="11" t="n">
        <v>60.4</v>
      </c>
    </row>
    <row r="23" spans="1:4">
      <c r="A23" s="4" t="s">
        <v>740</v>
      </c>
    </row>
    <row r="24" spans="1:4">
      <c r="A24" s="3" t="s">
        <v>728</v>
      </c>
    </row>
    <row r="25" spans="1:4">
      <c r="A25" s="4" t="s">
        <v>729</v>
      </c>
      <c r="B25" s="11" t="n">
        <v>59.8</v>
      </c>
      <c r="C25" s="11" t="n">
        <v>54.8</v>
      </c>
    </row>
    <row r="26" spans="1:4">
      <c r="A26" s="4" t="s">
        <v>730</v>
      </c>
      <c r="B26" s="11" t="n">
        <v>1.4</v>
      </c>
      <c r="C26" s="11" t="n">
        <v>1.5</v>
      </c>
      <c r="D26" s="11" t="n">
        <v>2.9</v>
      </c>
    </row>
    <row r="27" spans="1:4">
      <c r="A27" s="4" t="s">
        <v>731</v>
      </c>
      <c r="B27" s="6" t="n">
        <v>2</v>
      </c>
      <c r="C27" s="11" t="n">
        <v>2.5</v>
      </c>
      <c r="D27" s="11" t="n">
        <v>2.1</v>
      </c>
    </row>
    <row r="28" spans="1:4">
      <c r="A28" s="4" t="s">
        <v>741</v>
      </c>
      <c r="B28" s="11" t="n">
        <v>1.2</v>
      </c>
      <c r="C28" s="11" t="n">
        <v>1.3</v>
      </c>
    </row>
    <row r="29" spans="1:4">
      <c r="A29" s="4" t="s">
        <v>733</v>
      </c>
      <c r="B29" s="11" t="n">
        <v>-10.1</v>
      </c>
      <c r="C29" s="11" t="n">
        <v>4.5</v>
      </c>
    </row>
    <row r="30" spans="1:4">
      <c r="A30" s="4" t="s">
        <v>734</v>
      </c>
      <c r="B30" s="11" t="n">
        <v>-3.3</v>
      </c>
      <c r="C30" s="11" t="n">
        <v>-4.8</v>
      </c>
    </row>
    <row r="31" spans="1:4">
      <c r="A31" s="4" t="s">
        <v>736</v>
      </c>
      <c r="B31" s="6" t="n">
        <v>51</v>
      </c>
      <c r="C31" s="11" t="n">
        <v>59.8</v>
      </c>
      <c r="D31" s="7" t="n">
        <v>54.8</v>
      </c>
    </row>
    <row r="32" spans="1:4">
      <c r="A32" s="3" t="s">
        <v>724</v>
      </c>
    </row>
    <row r="33" spans="1:4">
      <c r="A33" s="4" t="s">
        <v>738</v>
      </c>
      <c r="B33" s="11" t="n">
        <v>3.3</v>
      </c>
      <c r="C33" s="11" t="n">
        <v>4.8</v>
      </c>
    </row>
    <row r="34" spans="1:4">
      <c r="A34" s="4" t="s">
        <v>734</v>
      </c>
      <c r="B34" s="11" t="n">
        <v>-3.3</v>
      </c>
      <c r="C34" s="11" t="n">
        <v>-4.8</v>
      </c>
    </row>
    <row r="35" spans="1:4">
      <c r="A35" s="4" t="s">
        <v>739</v>
      </c>
      <c r="B35" s="8" t="n">
        <v>-51</v>
      </c>
      <c r="C35" s="7" t="n">
        <v>-5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5</v>
      </c>
    </row>
    <row r="2" spans="1:3">
      <c r="A2" s="4" t="s">
        <v>727</v>
      </c>
    </row>
    <row r="3" spans="1:3">
      <c r="A3" s="3" t="s">
        <v>531</v>
      </c>
    </row>
    <row r="4" spans="1:3">
      <c r="A4" s="4" t="s">
        <v>743</v>
      </c>
      <c r="B4" s="8" t="n">
        <v>53</v>
      </c>
      <c r="C4" s="7" t="n">
        <v>60.4</v>
      </c>
    </row>
    <row r="5" spans="1:3">
      <c r="A5" s="4" t="s">
        <v>744</v>
      </c>
    </row>
    <row r="6" spans="1:3">
      <c r="A6" s="3" t="s">
        <v>531</v>
      </c>
    </row>
    <row r="7" spans="1:3">
      <c r="A7" s="4" t="s">
        <v>743</v>
      </c>
      <c r="B7" s="11" t="n">
        <v>89.09999999999999</v>
      </c>
      <c r="C7" s="6" t="n">
        <v>102</v>
      </c>
    </row>
    <row r="8" spans="1:3">
      <c r="A8" s="4" t="s">
        <v>745</v>
      </c>
    </row>
    <row r="9" spans="1:3">
      <c r="A9" s="3" t="s">
        <v>531</v>
      </c>
    </row>
    <row r="10" spans="1:3">
      <c r="A10" s="4" t="s">
        <v>743</v>
      </c>
      <c r="B10" s="11" t="n">
        <v>-2.1</v>
      </c>
      <c r="C10" s="6" t="n">
        <v>-2</v>
      </c>
    </row>
    <row r="11" spans="1:3">
      <c r="A11" s="4" t="s">
        <v>746</v>
      </c>
    </row>
    <row r="12" spans="1:3">
      <c r="A12" s="3" t="s">
        <v>531</v>
      </c>
    </row>
    <row r="13" spans="1:3">
      <c r="A13" s="4" t="s">
        <v>743</v>
      </c>
      <c r="B13" s="6" t="n">
        <v>-34</v>
      </c>
      <c r="C13" s="11" t="n">
        <v>-39.6</v>
      </c>
    </row>
    <row r="14" spans="1:3">
      <c r="A14" s="4" t="s">
        <v>740</v>
      </c>
    </row>
    <row r="15" spans="1:3">
      <c r="A15" s="3" t="s">
        <v>531</v>
      </c>
    </row>
    <row r="16" spans="1:3">
      <c r="A16" s="4" t="s">
        <v>743</v>
      </c>
      <c r="B16" s="11" t="n">
        <v>-50.9</v>
      </c>
      <c r="C16" s="11" t="n">
        <v>-59.8</v>
      </c>
    </row>
    <row r="17" spans="1:3">
      <c r="A17" s="4" t="s">
        <v>747</v>
      </c>
    </row>
    <row r="18" spans="1:3">
      <c r="A18" s="3" t="s">
        <v>531</v>
      </c>
    </row>
    <row r="19" spans="1:3">
      <c r="A19" s="4" t="s">
        <v>743</v>
      </c>
      <c r="B19" s="11" t="n">
        <v>-3.2</v>
      </c>
      <c r="C19" s="11" t="n">
        <v>-3.7</v>
      </c>
    </row>
    <row r="20" spans="1:3">
      <c r="A20" s="4" t="s">
        <v>748</v>
      </c>
    </row>
    <row r="21" spans="1:3">
      <c r="A21" s="3" t="s">
        <v>531</v>
      </c>
    </row>
    <row r="22" spans="1:3">
      <c r="A22" s="4" t="s">
        <v>743</v>
      </c>
      <c r="B22" s="7" t="n">
        <v>-47.7</v>
      </c>
      <c r="C22" s="7" t="n">
        <v>-56.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9</v>
      </c>
      <c r="B1" s="2" t="s">
        <v>1</v>
      </c>
    </row>
    <row r="2" spans="1:3">
      <c r="B2" s="2" t="s">
        <v>2</v>
      </c>
      <c r="C2" s="2" t="s">
        <v>35</v>
      </c>
    </row>
    <row r="3" spans="1:3">
      <c r="A3" s="4" t="s">
        <v>727</v>
      </c>
    </row>
    <row r="4" spans="1:3">
      <c r="A4" s="3" t="s">
        <v>531</v>
      </c>
    </row>
    <row r="5" spans="1:3">
      <c r="A5" s="4" t="s">
        <v>750</v>
      </c>
      <c r="B5" s="8" t="n">
        <v>12</v>
      </c>
      <c r="C5" s="7" t="n">
        <v>15.1</v>
      </c>
    </row>
    <row r="6" spans="1:3">
      <c r="A6" s="4" t="s">
        <v>751</v>
      </c>
      <c r="B6" s="6" t="n">
        <v>185</v>
      </c>
      <c r="C6" s="11" t="n">
        <v>181.3</v>
      </c>
    </row>
    <row r="7" spans="1:3">
      <c r="A7" s="4" t="s">
        <v>740</v>
      </c>
    </row>
    <row r="8" spans="1:3">
      <c r="A8" s="3" t="s">
        <v>531</v>
      </c>
    </row>
    <row r="9" spans="1:3">
      <c r="A9" s="4" t="s">
        <v>750</v>
      </c>
      <c r="B9" s="11" t="n">
        <v>-0.8</v>
      </c>
      <c r="C9" s="11" t="n">
        <v>-1.1</v>
      </c>
    </row>
    <row r="10" spans="1:3">
      <c r="A10" s="4" t="s">
        <v>751</v>
      </c>
      <c r="B10" s="7" t="n">
        <v>-4.8</v>
      </c>
      <c r="C10" s="7" t="n">
        <v>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70</v>
      </c>
      <c r="B1" s="2" t="s">
        <v>1</v>
      </c>
    </row>
    <row r="2" spans="1:4">
      <c r="B2" s="2" t="s">
        <v>2</v>
      </c>
      <c r="C2" s="2" t="s">
        <v>35</v>
      </c>
      <c r="D2" s="2" t="s">
        <v>39</v>
      </c>
    </row>
    <row r="3" spans="1:4">
      <c r="A3" s="4" t="s">
        <v>171</v>
      </c>
      <c r="B3" s="9" t="n">
        <v>0.48</v>
      </c>
      <c r="C3" s="9" t="n">
        <v>0.44</v>
      </c>
      <c r="D3" s="9" t="n">
        <v>0.4</v>
      </c>
    </row>
    <row r="4" spans="1:4">
      <c r="A4" s="4" t="s">
        <v>154</v>
      </c>
    </row>
    <row r="5" spans="1:4">
      <c r="A5" s="4" t="s">
        <v>171</v>
      </c>
      <c r="B5" s="9" t="n">
        <v>0.48</v>
      </c>
      <c r="C5" s="9" t="n">
        <v>0.44</v>
      </c>
      <c r="D5" s="9" t="n">
        <v>0.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39</v>
      </c>
    </row>
    <row r="3" spans="1:4">
      <c r="A3" s="3" t="s">
        <v>531</v>
      </c>
    </row>
    <row r="4" spans="1:4">
      <c r="A4" s="4" t="s">
        <v>753</v>
      </c>
      <c r="B4" s="7" t="n">
        <v>526.7</v>
      </c>
      <c r="C4" s="7" t="n">
        <v>553.8</v>
      </c>
    </row>
    <row r="5" spans="1:4">
      <c r="A5" s="4" t="s">
        <v>754</v>
      </c>
      <c r="B5" s="4" t="s">
        <v>755</v>
      </c>
    </row>
    <row r="6" spans="1:4">
      <c r="A6" s="4" t="s">
        <v>756</v>
      </c>
      <c r="B6" s="7" t="n">
        <v>2.1</v>
      </c>
      <c r="C6" s="8" t="n">
        <v>2</v>
      </c>
      <c r="D6" s="7" t="n">
        <v>1.9</v>
      </c>
    </row>
    <row r="7" spans="1:4">
      <c r="A7" s="4" t="s">
        <v>727</v>
      </c>
    </row>
    <row r="8" spans="1:4">
      <c r="A8" s="3" t="s">
        <v>531</v>
      </c>
    </row>
    <row r="9" spans="1:4">
      <c r="A9" s="4" t="s">
        <v>757</v>
      </c>
      <c r="B9" s="4" t="s">
        <v>758</v>
      </c>
      <c r="C9" s="4" t="s">
        <v>759</v>
      </c>
    </row>
    <row r="10" spans="1:4">
      <c r="A10" s="4" t="s">
        <v>760</v>
      </c>
      <c r="B10" s="7" t="n">
        <v>2.7</v>
      </c>
    </row>
    <row r="11" spans="1:4">
      <c r="A11" s="4" t="s">
        <v>761</v>
      </c>
      <c r="B11" s="7" t="n">
        <v>0.2</v>
      </c>
    </row>
    <row r="12" spans="1:4">
      <c r="A12" s="4" t="s">
        <v>762</v>
      </c>
    </row>
    <row r="13" spans="1:4">
      <c r="A13" s="3" t="s">
        <v>531</v>
      </c>
    </row>
    <row r="14" spans="1:4">
      <c r="A14" s="4" t="s">
        <v>757</v>
      </c>
      <c r="B14" s="4" t="s">
        <v>763</v>
      </c>
    </row>
    <row r="15" spans="1:4">
      <c r="A15" s="4" t="s">
        <v>764</v>
      </c>
    </row>
    <row r="16" spans="1:4">
      <c r="A16" s="3" t="s">
        <v>531</v>
      </c>
    </row>
    <row r="17" spans="1:4">
      <c r="A17" s="4" t="s">
        <v>757</v>
      </c>
      <c r="B17" s="4" t="s">
        <v>765</v>
      </c>
    </row>
    <row r="18" spans="1:4">
      <c r="A18" s="4" t="s">
        <v>740</v>
      </c>
    </row>
    <row r="19" spans="1:4">
      <c r="A19" s="3" t="s">
        <v>531</v>
      </c>
    </row>
    <row r="20" spans="1:4">
      <c r="A20" s="4" t="s">
        <v>757</v>
      </c>
      <c r="B20" s="4" t="s">
        <v>766</v>
      </c>
      <c r="C20" s="4" t="s">
        <v>767</v>
      </c>
    </row>
    <row r="21" spans="1:4">
      <c r="A21" s="4" t="s">
        <v>760</v>
      </c>
      <c r="C21" s="7" t="n">
        <v>12.2</v>
      </c>
    </row>
    <row r="22" spans="1:4">
      <c r="A22" s="4" t="s">
        <v>761</v>
      </c>
      <c r="C22" s="7" t="n">
        <v>0.2</v>
      </c>
    </row>
    <row r="23" spans="1:4">
      <c r="A23" s="4" t="s">
        <v>768</v>
      </c>
    </row>
    <row r="24" spans="1:4">
      <c r="A24" s="3" t="s">
        <v>531</v>
      </c>
    </row>
    <row r="25" spans="1:4">
      <c r="A25" s="4" t="s">
        <v>757</v>
      </c>
      <c r="B25" s="4" t="s">
        <v>769</v>
      </c>
    </row>
    <row r="26" spans="1:4">
      <c r="A26" s="4" t="s">
        <v>770</v>
      </c>
    </row>
    <row r="27" spans="1:4">
      <c r="A27" s="3" t="s">
        <v>531</v>
      </c>
    </row>
    <row r="28" spans="1:4">
      <c r="A28" s="4" t="s">
        <v>757</v>
      </c>
      <c r="B28" s="4" t="s">
        <v>7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5</v>
      </c>
    </row>
    <row r="2" spans="1:3">
      <c r="A2" s="4" t="s">
        <v>727</v>
      </c>
    </row>
    <row r="3" spans="1:3">
      <c r="A3" s="3" t="s">
        <v>531</v>
      </c>
    </row>
    <row r="4" spans="1:3">
      <c r="A4" s="4" t="s">
        <v>773</v>
      </c>
      <c r="B4" s="4" t="s">
        <v>758</v>
      </c>
      <c r="C4" s="4" t="s">
        <v>759</v>
      </c>
    </row>
    <row r="5" spans="1:3">
      <c r="A5" s="4" t="s">
        <v>774</v>
      </c>
      <c r="B5" s="4" t="s">
        <v>775</v>
      </c>
      <c r="C5" s="4" t="s">
        <v>776</v>
      </c>
    </row>
    <row r="6" spans="1:3">
      <c r="A6" s="4" t="s">
        <v>740</v>
      </c>
    </row>
    <row r="7" spans="1:3">
      <c r="A7" s="3" t="s">
        <v>531</v>
      </c>
    </row>
    <row r="8" spans="1:3">
      <c r="A8" s="4" t="s">
        <v>773</v>
      </c>
      <c r="B8" s="4" t="s">
        <v>766</v>
      </c>
      <c r="C8" s="4" t="s">
        <v>7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7</v>
      </c>
      <c r="B1" s="2" t="s">
        <v>2</v>
      </c>
      <c r="C1" s="2" t="s">
        <v>35</v>
      </c>
    </row>
    <row r="2" spans="1:3">
      <c r="A2" s="3" t="s">
        <v>778</v>
      </c>
    </row>
    <row r="3" spans="1:3">
      <c r="A3" s="4" t="s">
        <v>779</v>
      </c>
      <c r="B3" s="7" t="n">
        <v>36.1</v>
      </c>
      <c r="C3" s="7" t="n">
        <v>41.7</v>
      </c>
    </row>
    <row r="4" spans="1:3">
      <c r="A4" s="4" t="s">
        <v>780</v>
      </c>
      <c r="B4" s="11" t="n">
        <v>33.1</v>
      </c>
      <c r="C4" s="11" t="n">
        <v>36.1</v>
      </c>
    </row>
    <row r="5" spans="1:3">
      <c r="A5" s="4" t="s">
        <v>781</v>
      </c>
      <c r="B5" s="8" t="n">
        <v>0</v>
      </c>
      <c r="C5" s="8"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39</v>
      </c>
    </row>
    <row r="3" spans="1:4">
      <c r="A3" s="4" t="s">
        <v>727</v>
      </c>
    </row>
    <row r="4" spans="1:4">
      <c r="A4" s="3" t="s">
        <v>531</v>
      </c>
    </row>
    <row r="5" spans="1:4">
      <c r="A5" s="4" t="s">
        <v>730</v>
      </c>
      <c r="B5" s="7" t="n">
        <v>11.6</v>
      </c>
      <c r="C5" s="7" t="n">
        <v>10.4</v>
      </c>
      <c r="D5" s="7" t="n">
        <v>11.6</v>
      </c>
    </row>
    <row r="6" spans="1:4">
      <c r="A6" s="4" t="s">
        <v>731</v>
      </c>
      <c r="B6" s="11" t="n">
        <v>23.3</v>
      </c>
      <c r="C6" s="11" t="n">
        <v>24.8</v>
      </c>
      <c r="D6" s="11" t="n">
        <v>21.8</v>
      </c>
    </row>
    <row r="7" spans="1:4">
      <c r="A7" s="4" t="s">
        <v>783</v>
      </c>
      <c r="B7" s="6" t="n">
        <v>-46</v>
      </c>
      <c r="C7" s="11" t="n">
        <v>-43.9</v>
      </c>
      <c r="D7" s="11" t="n">
        <v>-43.4</v>
      </c>
    </row>
    <row r="8" spans="1:4">
      <c r="A8" s="4" t="s">
        <v>784</v>
      </c>
      <c r="B8" s="11" t="n">
        <v>3.1</v>
      </c>
      <c r="C8" s="11" t="n">
        <v>3.3</v>
      </c>
      <c r="D8" s="11" t="n">
        <v>3.1</v>
      </c>
    </row>
    <row r="9" spans="1:4">
      <c r="A9" s="4" t="s">
        <v>785</v>
      </c>
      <c r="B9" s="11" t="n">
        <v>17.1</v>
      </c>
      <c r="C9" s="11" t="n">
        <v>12.1</v>
      </c>
      <c r="D9" s="11" t="n">
        <v>21.1</v>
      </c>
    </row>
    <row r="10" spans="1:4">
      <c r="A10" s="4" t="s">
        <v>786</v>
      </c>
      <c r="B10" s="11" t="n">
        <v>9.1</v>
      </c>
      <c r="C10" s="11" t="n">
        <v>6.7</v>
      </c>
      <c r="D10" s="11" t="n">
        <v>14.2</v>
      </c>
    </row>
    <row r="11" spans="1:4">
      <c r="A11" s="4" t="s">
        <v>740</v>
      </c>
    </row>
    <row r="12" spans="1:4">
      <c r="A12" s="3" t="s">
        <v>531</v>
      </c>
    </row>
    <row r="13" spans="1:4">
      <c r="A13" s="4" t="s">
        <v>730</v>
      </c>
      <c r="B13" s="11" t="n">
        <v>1.4</v>
      </c>
      <c r="C13" s="11" t="n">
        <v>1.5</v>
      </c>
      <c r="D13" s="11" t="n">
        <v>2.9</v>
      </c>
    </row>
    <row r="14" spans="1:4">
      <c r="A14" s="4" t="s">
        <v>731</v>
      </c>
      <c r="B14" s="6" t="n">
        <v>2</v>
      </c>
      <c r="C14" s="11" t="n">
        <v>2.5</v>
      </c>
      <c r="D14" s="11" t="n">
        <v>2.1</v>
      </c>
    </row>
    <row r="15" spans="1:4">
      <c r="A15" s="4" t="s">
        <v>784</v>
      </c>
      <c r="B15" s="11" t="n">
        <v>-0.3</v>
      </c>
      <c r="C15" s="11" t="n">
        <v>-0.3</v>
      </c>
      <c r="D15" s="11" t="n">
        <v>-0.5</v>
      </c>
    </row>
    <row r="16" spans="1:4">
      <c r="A16" s="4" t="s">
        <v>785</v>
      </c>
      <c r="B16" s="11" t="n">
        <v>0.2</v>
      </c>
      <c r="C16" s="11" t="n">
        <v>0.4</v>
      </c>
      <c r="D16" s="11" t="n">
        <v>0.6</v>
      </c>
    </row>
    <row r="17" spans="1:4">
      <c r="A17" s="4" t="s">
        <v>786</v>
      </c>
      <c r="B17" s="7" t="n">
        <v>3.3</v>
      </c>
      <c r="C17" s="7" t="n">
        <v>4.1</v>
      </c>
      <c r="D17" s="7" t="n">
        <v>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9</v>
      </c>
    </row>
    <row r="3" spans="1:4">
      <c r="A3" s="4" t="s">
        <v>727</v>
      </c>
    </row>
    <row r="4" spans="1:4">
      <c r="A4" s="3" t="s">
        <v>531</v>
      </c>
    </row>
    <row r="5" spans="1:4">
      <c r="A5" s="4" t="s">
        <v>788</v>
      </c>
      <c r="B5" s="7" t="n">
        <v>21.5</v>
      </c>
      <c r="C5" s="7" t="n">
        <v>61.5</v>
      </c>
    </row>
    <row r="6" spans="1:4">
      <c r="A6" s="4" t="s">
        <v>732</v>
      </c>
      <c r="C6" s="11" t="n">
        <v>3.6</v>
      </c>
    </row>
    <row r="7" spans="1:4">
      <c r="A7" s="4" t="s">
        <v>789</v>
      </c>
      <c r="B7" s="11" t="n">
        <v>-3.1</v>
      </c>
      <c r="C7" s="11" t="n">
        <v>-3.3</v>
      </c>
      <c r="D7" s="7" t="n">
        <v>-3.1</v>
      </c>
    </row>
    <row r="8" spans="1:4">
      <c r="A8" s="4" t="s">
        <v>790</v>
      </c>
      <c r="B8" s="11" t="n">
        <v>-17.1</v>
      </c>
      <c r="C8" s="11" t="n">
        <v>-12.1</v>
      </c>
      <c r="D8" s="11" t="n">
        <v>-21.1</v>
      </c>
    </row>
    <row r="9" spans="1:4">
      <c r="A9" s="4" t="s">
        <v>791</v>
      </c>
      <c r="B9" s="11" t="n">
        <v>1.3</v>
      </c>
      <c r="C9" s="11" t="n">
        <v>49.7</v>
      </c>
    </row>
    <row r="10" spans="1:4">
      <c r="A10" s="4" t="s">
        <v>792</v>
      </c>
      <c r="B10" s="11" t="n">
        <v>10.4</v>
      </c>
      <c r="C10" s="11" t="n">
        <v>56.4</v>
      </c>
    </row>
    <row r="11" spans="1:4">
      <c r="A11" s="4" t="s">
        <v>740</v>
      </c>
    </row>
    <row r="12" spans="1:4">
      <c r="A12" s="3" t="s">
        <v>531</v>
      </c>
    </row>
    <row r="13" spans="1:4">
      <c r="A13" s="4" t="s">
        <v>788</v>
      </c>
      <c r="B13" s="11" t="n">
        <v>-10.1</v>
      </c>
      <c r="C13" s="11" t="n">
        <v>4.5</v>
      </c>
    </row>
    <row r="14" spans="1:4">
      <c r="A14" s="4" t="s">
        <v>789</v>
      </c>
      <c r="B14" s="11" t="n">
        <v>0.3</v>
      </c>
      <c r="C14" s="11" t="n">
        <v>0.3</v>
      </c>
      <c r="D14" s="11" t="n">
        <v>0.5</v>
      </c>
    </row>
    <row r="15" spans="1:4">
      <c r="A15" s="4" t="s">
        <v>790</v>
      </c>
      <c r="B15" s="11" t="n">
        <v>-0.2</v>
      </c>
      <c r="C15" s="11" t="n">
        <v>-0.4</v>
      </c>
      <c r="D15" s="7" t="n">
        <v>-0.6</v>
      </c>
    </row>
    <row r="16" spans="1:4">
      <c r="A16" s="4" t="s">
        <v>791</v>
      </c>
      <c r="B16" s="6" t="n">
        <v>-10</v>
      </c>
      <c r="C16" s="11" t="n">
        <v>4.4</v>
      </c>
    </row>
    <row r="17" spans="1:4">
      <c r="A17" s="4" t="s">
        <v>792</v>
      </c>
      <c r="B17" s="7" t="n">
        <v>-6.7</v>
      </c>
      <c r="C17" s="7" t="n">
        <v>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39</v>
      </c>
    </row>
    <row r="3" spans="1:4">
      <c r="A3" s="4" t="s">
        <v>727</v>
      </c>
    </row>
    <row r="4" spans="1:4">
      <c r="A4" s="3" t="s">
        <v>531</v>
      </c>
    </row>
    <row r="5" spans="1:4">
      <c r="A5" s="4" t="s">
        <v>794</v>
      </c>
      <c r="B5" s="4" t="s">
        <v>759</v>
      </c>
      <c r="C5" s="4" t="s">
        <v>795</v>
      </c>
      <c r="D5" s="4" t="s">
        <v>796</v>
      </c>
    </row>
    <row r="6" spans="1:4">
      <c r="A6" s="4" t="s">
        <v>774</v>
      </c>
      <c r="B6" s="4" t="s">
        <v>776</v>
      </c>
      <c r="C6" s="4" t="s">
        <v>776</v>
      </c>
      <c r="D6" s="4" t="s">
        <v>776</v>
      </c>
    </row>
    <row r="7" spans="1:4">
      <c r="A7" s="4" t="s">
        <v>797</v>
      </c>
      <c r="B7" s="4" t="s">
        <v>798</v>
      </c>
      <c r="C7" s="4" t="s">
        <v>798</v>
      </c>
      <c r="D7" s="4" t="s">
        <v>799</v>
      </c>
    </row>
    <row r="8" spans="1:4">
      <c r="A8" s="4" t="s">
        <v>740</v>
      </c>
    </row>
    <row r="9" spans="1:4">
      <c r="A9" s="3" t="s">
        <v>531</v>
      </c>
    </row>
    <row r="10" spans="1:4">
      <c r="A10" s="4" t="s">
        <v>794</v>
      </c>
      <c r="B10" s="4" t="s">
        <v>767</v>
      </c>
      <c r="C10" s="4" t="s">
        <v>800</v>
      </c>
      <c r="D10" s="4" t="s">
        <v>8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2</v>
      </c>
      <c r="B1" s="2" t="s">
        <v>1</v>
      </c>
    </row>
    <row r="2" spans="1:3">
      <c r="B2" s="2" t="s">
        <v>2</v>
      </c>
      <c r="C2" s="2" t="s">
        <v>35</v>
      </c>
    </row>
    <row r="3" spans="1:3">
      <c r="A3" s="3" t="s">
        <v>803</v>
      </c>
    </row>
    <row r="4" spans="1:3">
      <c r="A4" s="4" t="s">
        <v>804</v>
      </c>
      <c r="B4" s="4" t="s">
        <v>805</v>
      </c>
      <c r="C4" s="4" t="s">
        <v>806</v>
      </c>
    </row>
    <row r="5" spans="1:3">
      <c r="A5" s="4" t="s">
        <v>807</v>
      </c>
      <c r="B5" s="4" t="s">
        <v>808</v>
      </c>
      <c r="C5" s="4" t="s">
        <v>808</v>
      </c>
    </row>
    <row r="6" spans="1:3">
      <c r="A6" s="4" t="s">
        <v>809</v>
      </c>
      <c r="B6" s="6" t="n">
        <v>2037</v>
      </c>
      <c r="C6" s="6" t="n">
        <v>20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10</v>
      </c>
      <c r="B1" s="2" t="s">
        <v>1</v>
      </c>
    </row>
    <row r="2" spans="1:2">
      <c r="B2" s="2" t="s">
        <v>461</v>
      </c>
    </row>
    <row r="3" spans="1:2">
      <c r="A3" s="3" t="s">
        <v>811</v>
      </c>
    </row>
    <row r="4" spans="1:2">
      <c r="A4" s="4" t="s">
        <v>812</v>
      </c>
      <c r="B4" s="8" t="n">
        <v>4</v>
      </c>
    </row>
    <row r="5" spans="1:2">
      <c r="A5" s="4" t="s">
        <v>813</v>
      </c>
      <c r="B5" s="11" t="n">
        <v>0.4</v>
      </c>
    </row>
    <row r="6" spans="1:2">
      <c r="A6" s="4" t="s">
        <v>814</v>
      </c>
      <c r="B6" s="11" t="n">
        <v>3.6</v>
      </c>
    </row>
    <row r="7" spans="1:2">
      <c r="A7" s="4" t="s">
        <v>815</v>
      </c>
      <c r="B7" s="7" t="n">
        <v>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816</v>
      </c>
      <c r="B1" s="2" t="s">
        <v>1</v>
      </c>
    </row>
    <row r="2" spans="1:2">
      <c r="B2" s="2" t="s">
        <v>2</v>
      </c>
    </row>
    <row r="3" spans="1:2">
      <c r="A3" s="4" t="s">
        <v>817</v>
      </c>
    </row>
    <row r="4" spans="1:2">
      <c r="A4" s="3" t="s">
        <v>531</v>
      </c>
    </row>
    <row r="5" spans="1:2">
      <c r="A5" s="4" t="s">
        <v>818</v>
      </c>
      <c r="B5" s="4" t="s">
        <v>556</v>
      </c>
    </row>
    <row r="6" spans="1:2">
      <c r="A6" s="4" t="s">
        <v>819</v>
      </c>
    </row>
    <row r="7" spans="1:2">
      <c r="A7" s="3" t="s">
        <v>531</v>
      </c>
    </row>
    <row r="8" spans="1:2">
      <c r="A8" s="4" t="s">
        <v>818</v>
      </c>
      <c r="B8" s="4" t="s">
        <v>820</v>
      </c>
    </row>
    <row r="9" spans="1:2">
      <c r="A9" s="4" t="s">
        <v>821</v>
      </c>
    </row>
    <row r="10" spans="1:2">
      <c r="A10" s="3" t="s">
        <v>531</v>
      </c>
    </row>
    <row r="11" spans="1:2">
      <c r="A11" s="4" t="s">
        <v>818</v>
      </c>
      <c r="B11" s="4" t="s">
        <v>822</v>
      </c>
    </row>
    <row r="12" spans="1:2">
      <c r="A12" s="4" t="s">
        <v>823</v>
      </c>
    </row>
    <row r="13" spans="1:2">
      <c r="A13" s="3" t="s">
        <v>531</v>
      </c>
    </row>
    <row r="14" spans="1:2">
      <c r="A14" s="4" t="s">
        <v>818</v>
      </c>
      <c r="B14" s="4" t="s">
        <v>824</v>
      </c>
    </row>
    <row r="15" spans="1:2">
      <c r="A15" s="4" t="s">
        <v>825</v>
      </c>
    </row>
    <row r="16" spans="1:2">
      <c r="A16" s="3" t="s">
        <v>531</v>
      </c>
    </row>
    <row r="17" spans="1:2">
      <c r="A17" s="4" t="s">
        <v>818</v>
      </c>
      <c r="B17" s="4" t="s">
        <v>5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6</v>
      </c>
      <c r="B1" s="2" t="s">
        <v>2</v>
      </c>
      <c r="C1" s="2" t="s">
        <v>35</v>
      </c>
    </row>
    <row r="2" spans="1:3">
      <c r="A2" s="3" t="s">
        <v>531</v>
      </c>
    </row>
    <row r="3" spans="1:3">
      <c r="A3" s="4" t="s">
        <v>781</v>
      </c>
      <c r="B3" s="7" t="n">
        <v>594.9</v>
      </c>
      <c r="C3" s="8" t="n">
        <v>638</v>
      </c>
    </row>
    <row r="4" spans="1:3">
      <c r="A4" s="4" t="s">
        <v>817</v>
      </c>
    </row>
    <row r="5" spans="1:3">
      <c r="A5" s="3" t="s">
        <v>531</v>
      </c>
    </row>
    <row r="6" spans="1:3">
      <c r="A6" s="4" t="s">
        <v>781</v>
      </c>
      <c r="B6" s="11" t="n">
        <v>175.1</v>
      </c>
      <c r="C6" s="11" t="n">
        <v>187.6</v>
      </c>
    </row>
    <row r="7" spans="1:3">
      <c r="A7" s="4" t="s">
        <v>819</v>
      </c>
    </row>
    <row r="8" spans="1:3">
      <c r="A8" s="3" t="s">
        <v>531</v>
      </c>
    </row>
    <row r="9" spans="1:3">
      <c r="A9" s="4" t="s">
        <v>781</v>
      </c>
      <c r="B9" s="11" t="n">
        <v>68.7</v>
      </c>
      <c r="C9" s="11" t="n">
        <v>61.1</v>
      </c>
    </row>
    <row r="10" spans="1:3">
      <c r="A10" s="4" t="s">
        <v>821</v>
      </c>
    </row>
    <row r="11" spans="1:3">
      <c r="A11" s="3" t="s">
        <v>531</v>
      </c>
    </row>
    <row r="12" spans="1:3">
      <c r="A12" s="4" t="s">
        <v>781</v>
      </c>
      <c r="B12" s="11" t="n">
        <v>79.8</v>
      </c>
      <c r="C12" s="11" t="n">
        <v>104.5</v>
      </c>
    </row>
    <row r="13" spans="1:3">
      <c r="A13" s="4" t="s">
        <v>823</v>
      </c>
    </row>
    <row r="14" spans="1:3">
      <c r="A14" s="3" t="s">
        <v>531</v>
      </c>
    </row>
    <row r="15" spans="1:3">
      <c r="A15" s="4" t="s">
        <v>781</v>
      </c>
      <c r="B15" s="11" t="n">
        <v>31.9</v>
      </c>
      <c r="C15" s="11" t="n">
        <v>31.6</v>
      </c>
    </row>
    <row r="16" spans="1:3">
      <c r="A16" s="4" t="s">
        <v>827</v>
      </c>
    </row>
    <row r="17" spans="1:3">
      <c r="A17" s="3" t="s">
        <v>531</v>
      </c>
    </row>
    <row r="18" spans="1:3">
      <c r="A18" s="4" t="s">
        <v>781</v>
      </c>
      <c r="B18" s="11" t="n">
        <v>222.4</v>
      </c>
      <c r="C18" s="6" t="n">
        <v>235</v>
      </c>
    </row>
    <row r="19" spans="1:3">
      <c r="A19" s="4" t="s">
        <v>828</v>
      </c>
    </row>
    <row r="20" spans="1:3">
      <c r="A20" s="3" t="s">
        <v>531</v>
      </c>
    </row>
    <row r="21" spans="1:3">
      <c r="A21" s="4" t="s">
        <v>781</v>
      </c>
      <c r="B21" s="6" t="n">
        <v>17</v>
      </c>
      <c r="C21" s="11" t="n">
        <v>18.2</v>
      </c>
    </row>
    <row r="22" spans="1:3">
      <c r="A22" s="4" t="s">
        <v>829</v>
      </c>
    </row>
    <row r="23" spans="1:3">
      <c r="A23" s="3" t="s">
        <v>531</v>
      </c>
    </row>
    <row r="24" spans="1:3">
      <c r="A24" s="4" t="s">
        <v>781</v>
      </c>
      <c r="B24" s="11" t="n">
        <v>233.5</v>
      </c>
      <c r="C24" s="11" t="n">
        <v>372.7</v>
      </c>
    </row>
    <row r="25" spans="1:3">
      <c r="A25" s="4" t="s">
        <v>830</v>
      </c>
    </row>
    <row r="26" spans="1:3">
      <c r="A26" s="3" t="s">
        <v>531</v>
      </c>
    </row>
    <row r="27" spans="1:3">
      <c r="A27" s="4" t="s">
        <v>781</v>
      </c>
      <c r="B27" s="11" t="n">
        <v>58.4</v>
      </c>
      <c r="C27" s="11" t="n">
        <v>187.6</v>
      </c>
    </row>
    <row r="28" spans="1:3">
      <c r="A28" s="4" t="s">
        <v>831</v>
      </c>
    </row>
    <row r="29" spans="1:3">
      <c r="A29" s="3" t="s">
        <v>531</v>
      </c>
    </row>
    <row r="30" spans="1:3">
      <c r="A30" s="4" t="s">
        <v>781</v>
      </c>
      <c r="B30" s="11" t="n">
        <v>68.7</v>
      </c>
      <c r="C30" s="11" t="n">
        <v>61.1</v>
      </c>
    </row>
    <row r="31" spans="1:3">
      <c r="A31" s="4" t="s">
        <v>832</v>
      </c>
    </row>
    <row r="32" spans="1:3">
      <c r="A32" s="3" t="s">
        <v>531</v>
      </c>
    </row>
    <row r="33" spans="1:3">
      <c r="A33" s="4" t="s">
        <v>781</v>
      </c>
      <c r="B33" s="11" t="n">
        <v>42.2</v>
      </c>
      <c r="C33" s="11" t="n">
        <v>65.09999999999999</v>
      </c>
    </row>
    <row r="34" spans="1:3">
      <c r="A34" s="4" t="s">
        <v>833</v>
      </c>
    </row>
    <row r="35" spans="1:3">
      <c r="A35" s="3" t="s">
        <v>531</v>
      </c>
    </row>
    <row r="36" spans="1:3">
      <c r="A36" s="4" t="s">
        <v>781</v>
      </c>
      <c r="B36" s="11" t="n">
        <v>31.9</v>
      </c>
      <c r="C36" s="11" t="n">
        <v>31.6</v>
      </c>
    </row>
    <row r="37" spans="1:3">
      <c r="A37" s="4" t="s">
        <v>834</v>
      </c>
    </row>
    <row r="38" spans="1:3">
      <c r="A38" s="3" t="s">
        <v>531</v>
      </c>
    </row>
    <row r="39" spans="1:3">
      <c r="A39" s="4" t="s">
        <v>781</v>
      </c>
      <c r="B39" s="11" t="n">
        <v>32.3</v>
      </c>
      <c r="C39" s="11" t="n">
        <v>27.3</v>
      </c>
    </row>
    <row r="40" spans="1:3">
      <c r="A40" s="4" t="s">
        <v>835</v>
      </c>
    </row>
    <row r="41" spans="1:3">
      <c r="A41" s="3" t="s">
        <v>531</v>
      </c>
    </row>
    <row r="42" spans="1:3">
      <c r="A42" s="4" t="s">
        <v>781</v>
      </c>
      <c r="B42" s="11" t="n">
        <v>361.4</v>
      </c>
      <c r="C42" s="11" t="n">
        <v>265.3</v>
      </c>
    </row>
    <row r="43" spans="1:3">
      <c r="A43" s="4" t="s">
        <v>836</v>
      </c>
    </row>
    <row r="44" spans="1:3">
      <c r="A44" s="3" t="s">
        <v>531</v>
      </c>
    </row>
    <row r="45" spans="1:3">
      <c r="A45" s="4" t="s">
        <v>781</v>
      </c>
      <c r="B45" s="11" t="n">
        <v>116.7</v>
      </c>
    </row>
    <row r="46" spans="1:3">
      <c r="A46" s="4" t="s">
        <v>837</v>
      </c>
    </row>
    <row r="47" spans="1:3">
      <c r="A47" s="3" t="s">
        <v>531</v>
      </c>
    </row>
    <row r="48" spans="1:3">
      <c r="A48" s="4" t="s">
        <v>781</v>
      </c>
      <c r="B48" s="11" t="n">
        <v>37.6</v>
      </c>
      <c r="C48" s="11" t="n">
        <v>39.4</v>
      </c>
    </row>
    <row r="49" spans="1:3">
      <c r="A49" s="4" t="s">
        <v>838</v>
      </c>
    </row>
    <row r="50" spans="1:3">
      <c r="A50" s="3" t="s">
        <v>531</v>
      </c>
    </row>
    <row r="51" spans="1:3">
      <c r="A51" s="4" t="s">
        <v>781</v>
      </c>
      <c r="B51" s="11" t="n">
        <v>190.1</v>
      </c>
      <c r="C51" s="11" t="n">
        <v>207.7</v>
      </c>
    </row>
    <row r="52" spans="1:3">
      <c r="A52" s="4" t="s">
        <v>839</v>
      </c>
    </row>
    <row r="53" spans="1:3">
      <c r="A53" s="3" t="s">
        <v>531</v>
      </c>
    </row>
    <row r="54" spans="1:3">
      <c r="A54" s="4" t="s">
        <v>781</v>
      </c>
      <c r="B54" s="8" t="n">
        <v>17</v>
      </c>
      <c r="C54" s="7" t="n">
        <v>1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Organization</vt:lpstr>
      <vt:lpstr>Accounting Policies</vt:lpstr>
      <vt:lpstr>Acquisitions</vt:lpstr>
      <vt:lpstr>Energy and Related Sales, Net</vt:lpstr>
      <vt:lpstr>Gain on Dispositions of Plant, </vt:lpstr>
      <vt:lpstr>Asset Impairment Charges</vt:lpstr>
      <vt:lpstr>Earnings Per Share</vt:lpstr>
      <vt:lpstr>Accumulated Other Comprehensive</vt:lpstr>
      <vt:lpstr>Income Taxes</vt:lpstr>
      <vt:lpstr>Stock-Based Compensation</vt:lpstr>
      <vt:lpstr>Retirement Plans and Other Post</vt:lpstr>
      <vt:lpstr>Inventories</vt:lpstr>
      <vt:lpstr>Plant, Equipment and Timberland</vt:lpstr>
      <vt:lpstr>Goodwill and Intangible Assets</vt:lpstr>
      <vt:lpstr>Other Long-Term Assets</vt:lpstr>
      <vt:lpstr>Other Current Liabilities</vt:lpstr>
      <vt:lpstr>Long-Term Debt</vt:lpstr>
      <vt:lpstr>Asset Retirement Obligation</vt:lpstr>
      <vt:lpstr>Fair Value of Financial Instrum</vt:lpstr>
      <vt:lpstr>Financial Derivatives and Hedgi</vt:lpstr>
      <vt:lpstr>Shareholders' Equity</vt:lpstr>
      <vt:lpstr>Share Repurchases</vt:lpstr>
      <vt:lpstr>Commitments, Contingencies and </vt:lpstr>
      <vt:lpstr>Segment Information</vt:lpstr>
      <vt:lpstr>Condensed Consolidating Financi</vt:lpstr>
      <vt:lpstr>Quarterly Results</vt:lpstr>
      <vt:lpstr>Valuation and Qualifying Accoun</vt:lpstr>
      <vt:lpstr>Accounting Policies (Policies)</vt:lpstr>
      <vt:lpstr>Accounting Policies (Tables)</vt:lpstr>
      <vt:lpstr>Acquisitions (Tables)</vt:lpstr>
      <vt:lpstr>Energy and Related Sales, Net (</vt:lpstr>
      <vt:lpstr>Gain on Dispositions of Plant41</vt:lpstr>
      <vt:lpstr>Earnings Per Share (Tables)</vt:lpstr>
      <vt:lpstr>Accumulated Other Comprehensi43</vt:lpstr>
      <vt:lpstr>Income Taxes (Tables)</vt:lpstr>
      <vt:lpstr>Stock-Based Compensation (Table</vt:lpstr>
      <vt:lpstr>Retirement Plans and Other Po46</vt:lpstr>
      <vt:lpstr>Inventories (Tables)</vt:lpstr>
      <vt:lpstr>Plant, Equipment and Timberla48</vt:lpstr>
      <vt:lpstr>Goodwill and Intangible Assets </vt:lpstr>
      <vt:lpstr>Other Long-Term Assets (Tables)</vt:lpstr>
      <vt:lpstr>Other Current Liabilities (Tabl</vt:lpstr>
      <vt:lpstr>Long-Term Debt (Tables)</vt:lpstr>
      <vt:lpstr>Asset Retirement Obligation (Ta</vt:lpstr>
      <vt:lpstr>Fair Value of Financial Instr54</vt:lpstr>
      <vt:lpstr>Financial Derivatives and Hed55</vt:lpstr>
      <vt:lpstr>Shareholders' Equity (Tables)</vt:lpstr>
      <vt:lpstr>Share Repurchases (Tables)</vt:lpstr>
      <vt:lpstr>Commitments, Contingencies an58</vt:lpstr>
      <vt:lpstr>Segment Information (Tables)</vt:lpstr>
      <vt:lpstr>Condensed Consolidating Finan60</vt:lpstr>
      <vt:lpstr>Quarterly Results (Tables)</vt:lpstr>
      <vt:lpstr>Accounting Policies - Additiona</vt:lpstr>
      <vt:lpstr>Accounting Policies - Schedule </vt:lpstr>
      <vt:lpstr>Acquisitions - Additional Infor</vt:lpstr>
      <vt:lpstr>Acquisitions - Summary of Alloc</vt:lpstr>
      <vt:lpstr>Acquisitions - Summary of Pro F</vt:lpstr>
      <vt:lpstr>Energy and Related Sales, Net -</vt:lpstr>
      <vt:lpstr>Gain on Dispositions of Plant68</vt:lpstr>
      <vt:lpstr>Asset Impairment Charges - Addi</vt:lpstr>
      <vt:lpstr>Earnings Per Share - Details of</vt:lpstr>
      <vt:lpstr>Earnings Per Share - Number of </vt:lpstr>
      <vt:lpstr>Accumulated Other Comprehensi72</vt:lpstr>
      <vt:lpstr>Accumulated Other Comprehensi73</vt:lpstr>
      <vt:lpstr>Income Taxes - Schedule of Prov</vt:lpstr>
      <vt:lpstr>Income Taxes - Additional Infor</vt:lpstr>
      <vt:lpstr>Income Taxes - Schedule of Dome</vt:lpstr>
      <vt:lpstr>Income Taxes - Schedule of Reco</vt:lpstr>
      <vt:lpstr>Income Taxes - Schedule of Curr</vt:lpstr>
      <vt:lpstr>Income Taxes - Schedule of Cu79</vt:lpstr>
      <vt:lpstr>Income Taxes - Schedule of Unre</vt:lpstr>
      <vt:lpstr>Income Taxes - Summary of Tax Y</vt:lpstr>
      <vt:lpstr>Income Taxes - Summary of Infor</vt:lpstr>
      <vt:lpstr>Stock-Based Compensation - Addi</vt:lpstr>
      <vt:lpstr>Stock-Based Compensation - Summ</vt:lpstr>
      <vt:lpstr>Stock-Based Compensation - Comp</vt:lpstr>
      <vt:lpstr>Stock-Based Compensation - Sche</vt:lpstr>
      <vt:lpstr>Retirement Plans and Other Po87</vt:lpstr>
      <vt:lpstr>Retirement Plans and Other Po88</vt:lpstr>
      <vt:lpstr>Retirement Plans and Other Po89</vt:lpstr>
      <vt:lpstr>Retirement Plans and Other Po90</vt:lpstr>
      <vt:lpstr>Retirement Plans and Other Po91</vt:lpstr>
      <vt:lpstr>Retirement Plans and Other Po92</vt:lpstr>
      <vt:lpstr>Retirement Plans and Other Po93</vt:lpstr>
      <vt:lpstr>Retirement Plans and Other Po94</vt:lpstr>
      <vt:lpstr>Retirement Plans and Other Po95</vt:lpstr>
      <vt:lpstr>Retirement Plans and Other Po96</vt:lpstr>
      <vt:lpstr>Retirement Plans and Other Po97</vt:lpstr>
      <vt:lpstr>Retirement Plans and Other Po98</vt:lpstr>
      <vt:lpstr>Retirement Plans and Other Po99</vt:lpstr>
      <vt:lpstr>Retirement Plans and Other P100</vt:lpstr>
      <vt:lpstr>Retirement Plans and Other P101</vt:lpstr>
      <vt:lpstr>Inventories - Inventories, Net </vt:lpstr>
      <vt:lpstr>Inventories - Additional Inform</vt:lpstr>
      <vt:lpstr>Plant, Equipment and Timberl104</vt:lpstr>
      <vt:lpstr>Plant, Equipment and Timberl105</vt:lpstr>
      <vt:lpstr>Goodwill and Intangible Asse106</vt:lpstr>
      <vt:lpstr>Goodwill and Intangible Asse107</vt:lpstr>
      <vt:lpstr>Goodwill and Intangible Asse108</vt:lpstr>
      <vt:lpstr>Other Long-Term Assets - Summar</vt:lpstr>
      <vt:lpstr>Other Current Liabilities - Sum</vt:lpstr>
      <vt:lpstr>Long-Term Debt - Summary of Lon</vt:lpstr>
      <vt:lpstr>Long-Term Debt - Summary of 112</vt:lpstr>
      <vt:lpstr>Long-Term Debt - Additional Inf</vt:lpstr>
      <vt:lpstr>Long-Term Debt - Summary of Deb</vt:lpstr>
      <vt:lpstr>Long-Term Debt - Amortization o</vt:lpstr>
      <vt:lpstr>Asset Retirement Obligation - A</vt:lpstr>
      <vt:lpstr>Asset Retirement Obligation - S</vt:lpstr>
      <vt:lpstr>Asset Retirement Obligation 118</vt:lpstr>
      <vt:lpstr>Fair Value of Financial Inst119</vt:lpstr>
      <vt:lpstr>Fair Value of Financial Inst120</vt:lpstr>
      <vt:lpstr>Fair Value of Financial Inst121</vt:lpstr>
      <vt:lpstr>Financial Derivatives and He122</vt:lpstr>
      <vt:lpstr>Financial Derivatives and He123</vt:lpstr>
      <vt:lpstr>Financial Derivatives and He124</vt:lpstr>
      <vt:lpstr>Financial Derivatives and He125</vt:lpstr>
      <vt:lpstr>Financial Derivatives and He126</vt:lpstr>
      <vt:lpstr>Shareholders' Equity - Summary </vt:lpstr>
      <vt:lpstr>Share Repurchases - Additional </vt:lpstr>
      <vt:lpstr>Share Repurchases - Summary of </vt:lpstr>
      <vt:lpstr>Commitments, Contingencies a130</vt:lpstr>
      <vt:lpstr>Commitments, Contingencies a131</vt:lpstr>
      <vt:lpstr>Commitments, Contingencies a132</vt:lpstr>
      <vt:lpstr>Segment and Geographic Informat</vt:lpstr>
      <vt:lpstr>Segment and Geographic Infor134</vt:lpstr>
      <vt:lpstr>Segment and Geographic Infor135</vt:lpstr>
      <vt:lpstr>Segment and Geographic Infor136</vt:lpstr>
      <vt:lpstr>Condensed Consolidating Fina137</vt:lpstr>
      <vt:lpstr>Condensed Consolidating Fina138</vt:lpstr>
      <vt:lpstr>Condensed Consolidating Fina139</vt:lpstr>
      <vt:lpstr>Condensed Consolidating Fina140</vt:lpstr>
      <vt:lpstr>Quarterly Results - Schedule of</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8:50Z</dcterms:created>
  <dcterms:modified xmlns:dcterms="http://purl.org/dc/terms/" xmlns:xsi="http://www.w3.org/2001/XMLSchema-instance" xsi:type="dcterms:W3CDTF">2016-02-26T16:18:50Z</dcterms:modified>
  <dc:title xmlns:dc="http://purl.org/dc/elements/1.1/">Untitled</dc:title>
  <dc:description xmlns:dc="http://purl.org/dc/elements/1.1/"/>
  <dc:subject xmlns:dc="http://purl.org/dc/elements/1.1/"/>
  <cp:keywords/>
  <cp:category/>
</cp:coreProperties>
</file>